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Intangibles" sheetId="12" state="visible" r:id="rId12"/>
    <sheet xmlns:r="http://schemas.openxmlformats.org/officeDocument/2006/relationships" name="7. Reinsurance" sheetId="13" state="visible" r:id="rId13"/>
    <sheet xmlns:r="http://schemas.openxmlformats.org/officeDocument/2006/relationships" name="8. Deferred Policy Acquisition " sheetId="14" state="visible" r:id="rId14"/>
    <sheet xmlns:r="http://schemas.openxmlformats.org/officeDocument/2006/relationships" name="9. Debt" sheetId="15" state="visible" r:id="rId15"/>
    <sheet xmlns:r="http://schemas.openxmlformats.org/officeDocument/2006/relationships" name="10. Property and Equipment" sheetId="16" state="visible" r:id="rId16"/>
    <sheet xmlns:r="http://schemas.openxmlformats.org/officeDocument/2006/relationships" name="11. Property and Casualty Insur" sheetId="17" state="visible" r:id="rId17"/>
    <sheet xmlns:r="http://schemas.openxmlformats.org/officeDocument/2006/relationships" name="12. Stockholders' Equity" sheetId="18" state="visible" r:id="rId18"/>
    <sheet xmlns:r="http://schemas.openxmlformats.org/officeDocument/2006/relationships" name="13. Statutory Financial Informa" sheetId="19" state="visible" r:id="rId19"/>
    <sheet xmlns:r="http://schemas.openxmlformats.org/officeDocument/2006/relationships" name="14. Risk Based Capital" sheetId="20" state="visible" r:id="rId20"/>
    <sheet xmlns:r="http://schemas.openxmlformats.org/officeDocument/2006/relationships" name="15. Income Taxes" sheetId="21" state="visible" r:id="rId21"/>
    <sheet xmlns:r="http://schemas.openxmlformats.org/officeDocument/2006/relationships" name="16. Employee Benefit Plans" sheetId="22" state="visible" r:id="rId22"/>
    <sheet xmlns:r="http://schemas.openxmlformats.org/officeDocument/2006/relationships" name="17. Commitments and Contingenci" sheetId="23" state="visible" r:id="rId23"/>
    <sheet xmlns:r="http://schemas.openxmlformats.org/officeDocument/2006/relationships" name="18. Earnings Per Common Share" sheetId="24" state="visible" r:id="rId24"/>
    <sheet xmlns:r="http://schemas.openxmlformats.org/officeDocument/2006/relationships" name="19. Subsequent Events" sheetId="25" state="visible" r:id="rId25"/>
    <sheet xmlns:r="http://schemas.openxmlformats.org/officeDocument/2006/relationships" name="20. Quarterly Financial Data" sheetId="26" state="visible" r:id="rId26"/>
    <sheet xmlns:r="http://schemas.openxmlformats.org/officeDocument/2006/relationships" name="2. Summary of Significant Acc_2" sheetId="27" state="visible" r:id="rId27"/>
    <sheet xmlns:r="http://schemas.openxmlformats.org/officeDocument/2006/relationships" name="2. Summary of Significant Acc_3" sheetId="28" state="visible" r:id="rId28"/>
    <sheet xmlns:r="http://schemas.openxmlformats.org/officeDocument/2006/relationships" name="3. Investments (Tables)" sheetId="29" state="visible" r:id="rId29"/>
    <sheet xmlns:r="http://schemas.openxmlformats.org/officeDocument/2006/relationships" name="4. Fair Value Measurements (Tab" sheetId="30" state="visible" r:id="rId30"/>
    <sheet xmlns:r="http://schemas.openxmlformats.org/officeDocument/2006/relationships" name="5. Fair Value of Financial In_2" sheetId="31" state="visible" r:id="rId31"/>
    <sheet xmlns:r="http://schemas.openxmlformats.org/officeDocument/2006/relationships" name="6. Intangibles (Tables)" sheetId="32" state="visible" r:id="rId32"/>
    <sheet xmlns:r="http://schemas.openxmlformats.org/officeDocument/2006/relationships" name="7. Reinsurance (Tables)" sheetId="33" state="visible" r:id="rId33"/>
    <sheet xmlns:r="http://schemas.openxmlformats.org/officeDocument/2006/relationships" name="8. Deferred Policy Acquisitio_2" sheetId="34" state="visible" r:id="rId34"/>
    <sheet xmlns:r="http://schemas.openxmlformats.org/officeDocument/2006/relationships" name="9. Debt (Tables)" sheetId="35" state="visible" r:id="rId35"/>
    <sheet xmlns:r="http://schemas.openxmlformats.org/officeDocument/2006/relationships" name="10. Property and Equipment (Tab" sheetId="36" state="visible" r:id="rId36"/>
    <sheet xmlns:r="http://schemas.openxmlformats.org/officeDocument/2006/relationships" name="11. Property and Casualty Ins_2" sheetId="37" state="visible" r:id="rId37"/>
    <sheet xmlns:r="http://schemas.openxmlformats.org/officeDocument/2006/relationships" name="12. Stockholders' Equity (Table" sheetId="38" state="visible" r:id="rId38"/>
    <sheet xmlns:r="http://schemas.openxmlformats.org/officeDocument/2006/relationships" name="15. Income Taxes (Tables)" sheetId="39" state="visible" r:id="rId39"/>
    <sheet xmlns:r="http://schemas.openxmlformats.org/officeDocument/2006/relationships" name="17. Commitments and Contingen_2" sheetId="40" state="visible" r:id="rId40"/>
    <sheet xmlns:r="http://schemas.openxmlformats.org/officeDocument/2006/relationships" name="18. Earnings Per Common Share (" sheetId="41" state="visible" r:id="rId41"/>
    <sheet xmlns:r="http://schemas.openxmlformats.org/officeDocument/2006/relationships" name="20. Quarterly Financial Data (T" sheetId="42" state="visible" r:id="rId42"/>
    <sheet xmlns:r="http://schemas.openxmlformats.org/officeDocument/2006/relationships" name="2. Accounting Policies and Basi" sheetId="43" state="visible" r:id="rId43"/>
    <sheet xmlns:r="http://schemas.openxmlformats.org/officeDocument/2006/relationships" name="2. Accounting Policies and Ba_2" sheetId="44" state="visible" r:id="rId44"/>
    <sheet xmlns:r="http://schemas.openxmlformats.org/officeDocument/2006/relationships" name="2. Accounting Policies and Ba_3" sheetId="45" state="visible" r:id="rId45"/>
    <sheet xmlns:r="http://schemas.openxmlformats.org/officeDocument/2006/relationships" name="3. Investments (Details)" sheetId="46" state="visible" r:id="rId46"/>
    <sheet xmlns:r="http://schemas.openxmlformats.org/officeDocument/2006/relationships" name="3. Investments (Details 1)" sheetId="47" state="visible" r:id="rId47"/>
    <sheet xmlns:r="http://schemas.openxmlformats.org/officeDocument/2006/relationships" name="3. Investments (Details 2)" sheetId="48" state="visible" r:id="rId48"/>
    <sheet xmlns:r="http://schemas.openxmlformats.org/officeDocument/2006/relationships" name="3. Investments (Details 3)" sheetId="49" state="visible" r:id="rId49"/>
    <sheet xmlns:r="http://schemas.openxmlformats.org/officeDocument/2006/relationships" name="3. Investments (Details 4)" sheetId="50" state="visible" r:id="rId50"/>
    <sheet xmlns:r="http://schemas.openxmlformats.org/officeDocument/2006/relationships" name="3. Investments (Details 5)" sheetId="51" state="visible" r:id="rId51"/>
    <sheet xmlns:r="http://schemas.openxmlformats.org/officeDocument/2006/relationships" name="3. Investments (Details 6)" sheetId="52" state="visible" r:id="rId52"/>
    <sheet xmlns:r="http://schemas.openxmlformats.org/officeDocument/2006/relationships" name="3. Investments (Details 7)" sheetId="53" state="visible" r:id="rId53"/>
    <sheet xmlns:r="http://schemas.openxmlformats.org/officeDocument/2006/relationships" name="3. Investments (Details Narrati" sheetId="54" state="visible" r:id="rId54"/>
    <sheet xmlns:r="http://schemas.openxmlformats.org/officeDocument/2006/relationships" name="4. Fair Value Measurements (Det" sheetId="55" state="visible" r:id="rId55"/>
    <sheet xmlns:r="http://schemas.openxmlformats.org/officeDocument/2006/relationships" name="4. Fair Value Measurements (D_2" sheetId="56" state="visible" r:id="rId56"/>
    <sheet xmlns:r="http://schemas.openxmlformats.org/officeDocument/2006/relationships" name="4. Fair Value Measurements (D_3" sheetId="57" state="visible" r:id="rId57"/>
    <sheet xmlns:r="http://schemas.openxmlformats.org/officeDocument/2006/relationships" name="5. Fair Value of Financial In_3" sheetId="58" state="visible" r:id="rId58"/>
    <sheet xmlns:r="http://schemas.openxmlformats.org/officeDocument/2006/relationships" name="6. Intangibles (Details)" sheetId="59" state="visible" r:id="rId59"/>
    <sheet xmlns:r="http://schemas.openxmlformats.org/officeDocument/2006/relationships" name="6. Intangibles (Details Narrati" sheetId="60" state="visible" r:id="rId60"/>
    <sheet xmlns:r="http://schemas.openxmlformats.org/officeDocument/2006/relationships" name="7. Reinsurance (Details)" sheetId="61" state="visible" r:id="rId61"/>
    <sheet xmlns:r="http://schemas.openxmlformats.org/officeDocument/2006/relationships" name="7. Reinsurance (Details 1)" sheetId="62" state="visible" r:id="rId62"/>
    <sheet xmlns:r="http://schemas.openxmlformats.org/officeDocument/2006/relationships" name="7. Reinsurance (Details 2)" sheetId="63" state="visible" r:id="rId63"/>
    <sheet xmlns:r="http://schemas.openxmlformats.org/officeDocument/2006/relationships" name="7. Reinsurance (Details Narrati" sheetId="64" state="visible" r:id="rId64"/>
    <sheet xmlns:r="http://schemas.openxmlformats.org/officeDocument/2006/relationships" name="8. Deferred Policy Acquisitio_3" sheetId="65" state="visible" r:id="rId65"/>
    <sheet xmlns:r="http://schemas.openxmlformats.org/officeDocument/2006/relationships" name="8. Deferred Policy Acquisitio_4" sheetId="66" state="visible" r:id="rId66"/>
    <sheet xmlns:r="http://schemas.openxmlformats.org/officeDocument/2006/relationships" name="9. Debt (Details)" sheetId="67" state="visible" r:id="rId67"/>
    <sheet xmlns:r="http://schemas.openxmlformats.org/officeDocument/2006/relationships" name="10. Property and Equipment (Det" sheetId="68" state="visible" r:id="rId68"/>
    <sheet xmlns:r="http://schemas.openxmlformats.org/officeDocument/2006/relationships" name="10. Property and Equipment (D_2" sheetId="69" state="visible" r:id="rId69"/>
    <sheet xmlns:r="http://schemas.openxmlformats.org/officeDocument/2006/relationships" name="11. Property and Casualty Ins_3" sheetId="70" state="visible" r:id="rId70"/>
    <sheet xmlns:r="http://schemas.openxmlformats.org/officeDocument/2006/relationships" name="11. Property and Casualty Ins_4" sheetId="71" state="visible" r:id="rId71"/>
    <sheet xmlns:r="http://schemas.openxmlformats.org/officeDocument/2006/relationships" name="11. Property and Casualty Ins_5" sheetId="72" state="visible" r:id="rId72"/>
    <sheet xmlns:r="http://schemas.openxmlformats.org/officeDocument/2006/relationships" name="11. Property and Casualty Ins_6" sheetId="73" state="visible" r:id="rId73"/>
    <sheet xmlns:r="http://schemas.openxmlformats.org/officeDocument/2006/relationships" name="11. Property and Casualty Ins_7" sheetId="74" state="visible" r:id="rId74"/>
    <sheet xmlns:r="http://schemas.openxmlformats.org/officeDocument/2006/relationships" name="11. Property and Casualty Ins_8" sheetId="75" state="visible" r:id="rId75"/>
    <sheet xmlns:r="http://schemas.openxmlformats.org/officeDocument/2006/relationships" name="11. Property and Casualty Ins_9" sheetId="76" state="visible" r:id="rId76"/>
    <sheet xmlns:r="http://schemas.openxmlformats.org/officeDocument/2006/relationships" name="11. Property and Casualty In_10" sheetId="77" state="visible" r:id="rId77"/>
    <sheet xmlns:r="http://schemas.openxmlformats.org/officeDocument/2006/relationships" name="12. Stockholders' Equity (Detai" sheetId="78" state="visible" r:id="rId78"/>
    <sheet xmlns:r="http://schemas.openxmlformats.org/officeDocument/2006/relationships" name="12. Stockholders' Equity (Det_2" sheetId="79" state="visible" r:id="rId79"/>
    <sheet xmlns:r="http://schemas.openxmlformats.org/officeDocument/2006/relationships" name="12. Stockholders' Equity (Det_3" sheetId="80" state="visible" r:id="rId80"/>
    <sheet xmlns:r="http://schemas.openxmlformats.org/officeDocument/2006/relationships" name="13. Statutory Financial Infor_2" sheetId="81" state="visible" r:id="rId81"/>
    <sheet xmlns:r="http://schemas.openxmlformats.org/officeDocument/2006/relationships" name="15. Income Taxes (Details)" sheetId="82" state="visible" r:id="rId82"/>
    <sheet xmlns:r="http://schemas.openxmlformats.org/officeDocument/2006/relationships" name="15. Income Taxes (Details 1)" sheetId="83" state="visible" r:id="rId83"/>
    <sheet xmlns:r="http://schemas.openxmlformats.org/officeDocument/2006/relationships" name="15. Income Taxes (Details 2)" sheetId="84" state="visible" r:id="rId84"/>
    <sheet xmlns:r="http://schemas.openxmlformats.org/officeDocument/2006/relationships" name="15. Income Taxes (Details 3)" sheetId="85" state="visible" r:id="rId85"/>
    <sheet xmlns:r="http://schemas.openxmlformats.org/officeDocument/2006/relationships" name="15. Income Taxes (Details 4)" sheetId="86" state="visible" r:id="rId86"/>
    <sheet xmlns:r="http://schemas.openxmlformats.org/officeDocument/2006/relationships" name="15. Income Taxes (Details Narra" sheetId="87" state="visible" r:id="rId87"/>
    <sheet xmlns:r="http://schemas.openxmlformats.org/officeDocument/2006/relationships" name="16. Employee Benefit Plans (Det" sheetId="88" state="visible" r:id="rId88"/>
    <sheet xmlns:r="http://schemas.openxmlformats.org/officeDocument/2006/relationships" name="11. Commitments and Contingenci" sheetId="89" state="visible" r:id="rId89"/>
    <sheet xmlns:r="http://schemas.openxmlformats.org/officeDocument/2006/relationships" name="17. Commitments and Contingen_3" sheetId="90" state="visible" r:id="rId90"/>
    <sheet xmlns:r="http://schemas.openxmlformats.org/officeDocument/2006/relationships" name="17. Commitments and Contingen_4" sheetId="91" state="visible" r:id="rId91"/>
    <sheet xmlns:r="http://schemas.openxmlformats.org/officeDocument/2006/relationships" name="18. Earnings Per Common Share_2" sheetId="92" state="visible" r:id="rId92"/>
    <sheet xmlns:r="http://schemas.openxmlformats.org/officeDocument/2006/relationships" name="20. Quarterly Financial Data (D" sheetId="93" state="visible" r:id="rId93"/>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9</t>
  </si>
  <si>
    <t>Mar. 09, 2020</t>
  </si>
  <si>
    <t>Jun. 30, 2019</t>
  </si>
  <si>
    <t>Document And Entity Information</t>
  </si>
  <si>
    <t>Entity Registrant Name</t>
  </si>
  <si>
    <t>KINGSTONE COMPANIES, INC.</t>
  </si>
  <si>
    <t>Entity Central Index Key</t>
  </si>
  <si>
    <t>0000033992</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or Country Code</t>
  </si>
  <si>
    <t>DE</t>
  </si>
  <si>
    <t>Entity File Number</t>
  </si>
  <si>
    <t>0-1665</t>
  </si>
  <si>
    <t>Consolidated Balance Sheets - USD ($)</t>
  </si>
  <si>
    <t>Dec. 31, 2018</t>
  </si>
  <si>
    <t>Assets</t>
  </si>
  <si>
    <t>Fixed-maturity securities, held-to-maturity, at amortized cost (fair value of $4,124,767 at December 31, 2019 and $4,426,416 at December 31, 2018)</t>
  </si>
  <si>
    <t>Fixed-maturity securities, available-for-sale, at fair value (amortized cost of $162,202,355 at December 31, 2019 and $155,431,261 at December 31, 2018)</t>
  </si>
  <si>
    <t>Equity securities, at fair value (cost of $22,624,668 at December 31, 2019 and $18,305,986 at December 31, 2018)</t>
  </si>
  <si>
    <t>Other investments</t>
  </si>
  <si>
    <t>Total investments</t>
  </si>
  <si>
    <t>Cash and cash equivalents</t>
  </si>
  <si>
    <t>Premiums receivable, net</t>
  </si>
  <si>
    <t>Reinsurance receivables, net</t>
  </si>
  <si>
    <t>Deferred policy acquisition costs</t>
  </si>
  <si>
    <t>Intangible assets, net</t>
  </si>
  <si>
    <t>Property and equipment, net</t>
  </si>
  <si>
    <t>Deferred income tax</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Long-term debt, net</t>
  </si>
  <si>
    <t>Total liabilities</t>
  </si>
  <si>
    <t>Commitments and Contingencies</t>
  </si>
  <si>
    <t xml:space="preserve"> </t>
  </si>
  <si>
    <t>Stockholders' Equity</t>
  </si>
  <si>
    <t>Preferred stock, $.01 par value; authorized 2,500,000 shares</t>
  </si>
  <si>
    <t>Common stock, $.01 par value; authorized 20,000,000 shares; issued 11,824,889 shares at December 31, 2019 and 11,775,148 at December 31, 2018; outstanding 10,797,450 shares at December 31, 2019 and 10,747,709 shares at December 31, 2018</t>
  </si>
  <si>
    <t>Capital in excess of par</t>
  </si>
  <si>
    <t>Accumulated other comprehensive income</t>
  </si>
  <si>
    <t>Retained earnings</t>
  </si>
  <si>
    <t>Total</t>
  </si>
  <si>
    <t>Treasury stock, at cost, 1,027,439 shares at December 31, 2019 and at December 31, 2018</t>
  </si>
  <si>
    <t>Total stockholders' equity</t>
  </si>
  <si>
    <t>Total liabilities and stockholders' equity</t>
  </si>
  <si>
    <t>Consolidated Balance Sheets (Parenthetical) - USD ($)</t>
  </si>
  <si>
    <t>Deferred Acquisition Costs And Deferred Ceding Commission Revenue Details 1</t>
  </si>
  <si>
    <t>Fixed-maturity securities, held to maturity, fair value</t>
  </si>
  <si>
    <t>Fixed-maturity securities, available for sale, amortized cost</t>
  </si>
  <si>
    <t>Equity securities, available-for-sale, cost</t>
  </si>
  <si>
    <t>Preferred stock,par value</t>
  </si>
  <si>
    <t>Preferred stock,authorized shares</t>
  </si>
  <si>
    <t>Common stock, par value</t>
  </si>
  <si>
    <t>Common stock, authorized shares</t>
  </si>
  <si>
    <t>Common stock, issued shares</t>
  </si>
  <si>
    <t>Common stock, outstanding shares</t>
  </si>
  <si>
    <t>Treasury stock, Shares</t>
  </si>
  <si>
    <t>Consolidated Statements of Income and Comprehensive Income - USD ($)</t>
  </si>
  <si>
    <t>Revenues</t>
  </si>
  <si>
    <t>Net premiums earned</t>
  </si>
  <si>
    <t>Ceding commission revenue</t>
  </si>
  <si>
    <t>Net investment income</t>
  </si>
  <si>
    <t>Net gains (losses) on investments</t>
  </si>
  <si>
    <t>Other income</t>
  </si>
  <si>
    <t>Total revenues</t>
  </si>
  <si>
    <t>Expenses</t>
  </si>
  <si>
    <t>Loss and loss adjustment expenses</t>
  </si>
  <si>
    <t>Commission expense</t>
  </si>
  <si>
    <t>Other underwriting expenses</t>
  </si>
  <si>
    <t>Other operating expenses</t>
  </si>
  <si>
    <t>Depreciation and amortization</t>
  </si>
  <si>
    <t>Interest expense</t>
  </si>
  <si>
    <t>Total expenses</t>
  </si>
  <si>
    <t>Loss (income) from operations before taxes</t>
  </si>
  <si>
    <t>Income tax benefit</t>
  </si>
  <si>
    <t>Net income</t>
  </si>
  <si>
    <t>Other comprehensive income (loss), net of tax</t>
  </si>
  <si>
    <t>Gross change in unrealized (losses) gains on available-for-sale-securities</t>
  </si>
  <si>
    <t>Reclassification adjustment for losses included in net (loss) income</t>
  </si>
  <si>
    <t>Net change in unrealized gains (losses)</t>
  </si>
  <si>
    <t>Income tax (expense) benefit related to items of other comprehensive (loss) income</t>
  </si>
  <si>
    <t>Other comprehensive (loss) income, net of tax</t>
  </si>
  <si>
    <t>Comprehensive (loss) income</t>
  </si>
  <si>
    <t>Earnings per common share:</t>
  </si>
  <si>
    <t>Basic</t>
  </si>
  <si>
    <t>Diluted</t>
  </si>
  <si>
    <t>Weighted average common shares outstanding</t>
  </si>
  <si>
    <t>Dividends declared and paid per common share</t>
  </si>
  <si>
    <t>Consolidated Statement of Stockholders' Equity - USD ($)</t>
  </si>
  <si>
    <t>Preferred Stock</t>
  </si>
  <si>
    <t>Common Stock</t>
  </si>
  <si>
    <t>Capital in Excess of Par</t>
  </si>
  <si>
    <t>Accumulated Other Comprehensive Income (Loss)</t>
  </si>
  <si>
    <t>Retained Earnings</t>
  </si>
  <si>
    <t>Treasury Stock</t>
  </si>
  <si>
    <t>Beginning Balance, Amount at Dec. 31, 2017</t>
  </si>
  <si>
    <t>Beginning Balance, Shares at Dec. 31, 2017</t>
  </si>
  <si>
    <t>Cumulative effect of adoption of updated accounting guidance for equity financial instruments at January 1, 2018</t>
  </si>
  <si>
    <t>Stock-based compensation, Amount</t>
  </si>
  <si>
    <t>Shares deducted from exercise of stock options for payment of withholding taxes, Shares</t>
  </si>
  <si>
    <t>Shares deducted from exercise of stock options for payment of withholding taxes, Amount</t>
  </si>
  <si>
    <t>Vesting of restricted stock awards, Shares</t>
  </si>
  <si>
    <t>Vesting of restricted stock awards, Amount</t>
  </si>
  <si>
    <t>Shares deducted from restricted stock awards for payment of withholding taxes, Shares</t>
  </si>
  <si>
    <t>Shares deducted from restricted stock awards for payment of withholding taxes, Amount</t>
  </si>
  <si>
    <t>Exercise of stock options, Shares</t>
  </si>
  <si>
    <t>Exercise of stock options, Amount</t>
  </si>
  <si>
    <t>Acquisition of treasury stock, Amount</t>
  </si>
  <si>
    <t>Acquisition of treasury stock, Shares</t>
  </si>
  <si>
    <t>Dividends</t>
  </si>
  <si>
    <t>Other comprehensive loss</t>
  </si>
  <si>
    <t>Ending Balance, Amount at Dec. 31, 2018</t>
  </si>
  <si>
    <t>Ending Balance, Shares at Dec. 31, 2018</t>
  </si>
  <si>
    <t>Ending Balance, Amount at Dec. 31, 2019</t>
  </si>
  <si>
    <t>Ending Balance, Shares at Dec. 31, 2019</t>
  </si>
  <si>
    <t>Condensed Consolidated Statements of Cash Flows - USD ($)</t>
  </si>
  <si>
    <t>Cash flows from operating activities:</t>
  </si>
  <si>
    <t>Adjustments to reconcile net income to net cash flows provided by operating activities:</t>
  </si>
  <si>
    <t>Net (gains) losses on sale of investments</t>
  </si>
  <si>
    <t>Net unrealized (gains) losses of equity investments</t>
  </si>
  <si>
    <t>Net unrealized (gains) losses of other investments</t>
  </si>
  <si>
    <t>Bad debts</t>
  </si>
  <si>
    <t>Amortization of bond premium, net</t>
  </si>
  <si>
    <t>Amortization of discount and issuance costs on long-term debt</t>
  </si>
  <si>
    <t>Stock-based compensation</t>
  </si>
  <si>
    <t>Deferred income tax benefit</t>
  </si>
  <si>
    <t>(Increase) decrease in operating assets:</t>
  </si>
  <si>
    <t>Increase (decrease) in operating liabilities:</t>
  </si>
  <si>
    <t>Net cash flows provided by operating activities</t>
  </si>
  <si>
    <t>Cash flows from investing activities:</t>
  </si>
  <si>
    <t>Purchase - fixed-maturity securities available-for-sale</t>
  </si>
  <si>
    <t>Purchase - equity securities</t>
  </si>
  <si>
    <t>Sale and redemption - fixed-maturity securities held-to-maturity</t>
  </si>
  <si>
    <t>Sale or maturity - fixed-maturity securities, available-for-sale</t>
  </si>
  <si>
    <t>Sale - equity securities</t>
  </si>
  <si>
    <t>Acquisition of fixed assets</t>
  </si>
  <si>
    <t>Net cash flows used in investing activities</t>
  </si>
  <si>
    <t>Cash flows from financing activities:</t>
  </si>
  <si>
    <t>Proceeds from exercise of stock options</t>
  </si>
  <si>
    <t>Withholding taxes paid on net exercise of stock options</t>
  </si>
  <si>
    <t>Withholding taxes paid on vest restricted stock awards</t>
  </si>
  <si>
    <t>Purchase of treasury stock</t>
  </si>
  <si>
    <t>Dividends paid</t>
  </si>
  <si>
    <t>Net cash flows provided by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t>
  </si>
  <si>
    <t>Organization, Consolidation and Presentation of Financial Statements [Abstract]</t>
  </si>
  <si>
    <t xml:space="preserve">Kingstone Companies, Inc. (referred to herein
as "Kingstone" or the “Company”), through its wholly owned subsidiary, Kingstone Insurance Company (“KICO”),
underwrites property and casualty insurance and individuals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85.0% and 93.7% of KICO’s direct written premiums for the years ended December 31, 2019 and 2018, respectively,
came from the New York policies. Kingstone, through its subsidiary, Cosi Agency, Inc. (“Cosi”), a multi-state licensed
general agency, accesses alternate forms of distribution outside of the independent agent and broker network, through which KICO
currently distributes its various products. Kingstone (through Cosi) now has the opportunity to partner with name-brand carriers
and access nationwide insurance agencies. </t>
  </si>
  <si>
    <t>2. Summary of Significant Accounting Policies</t>
  </si>
  <si>
    <t>Accounting Policies [Abstract]</t>
  </si>
  <si>
    <t xml:space="preserve">Basis of Presentation The accompanying consolidated financial statements
have been prepared in accordance with accounting principles generally accepted in the United States of America (“GAAP”). Principles of Consolidation The consolidated financial statements consist
of the financials for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9 and 2018. The Company
did not expense any uncollectible reinsurance for the years ended December 31, 2019 and 2018.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Effective January 1, 2018, the Company adopted Accounting Standards Update (“ASU”)
2016-01– Financial Instruments – Overall (Subtopic 825-10): Recognition and Measurement of Financial Assets and Financial
Liabilities (“ASU 2016-01”), which resulted in changes in the estimated fair value of equity securities and other investments
being reported in net income (loss) instead of other comprehensive income (loss). For additional discussion, see Note 2, Accounting
Change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loss). Realized gains
and losses are determined on the specific identification method and reported in net income (loss) in the consolidated
statements of operations and comprehensive income (loss).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922,000 and $1,721,000 as of December 31, 2019 and 2018, respectively, and is included in other assets
on the accompanying consolidated balance sheets. Premiums Receivable Premiums receivable include balances due currently
or in the future and are presented net of an allowance for doubtful accounts of approximately $338,000 and $255,000 as of December
31, 2019 and 2018,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13,000 and $252,000 were written off for the years ended December
31, 2019 and 2018, respectively.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9 and 2018.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19 and 2018, the fair value of the real estate assets is estimated to be
in excess of the carrying value. 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19 and 2018, the Company had no material unrecognized tax benefits and no adjustments to liabilities or operations were required. Assessments Insurance related assessments are accrued in
the period in which they have been incurred. A typical obligating event would be the issuance of an insurance policy or the occurrence
of a claim. The Company is subject to a variety of assessments. 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s a variety of investment strategies. As of December 31, 2019 and 2018, the Company’s
cash equivalents were as follows:
December 31, December 31,
2019 2018
Collateralized bank repurchase agreement (1) $ 941,792 $ 568,123
Money market funds 12,583,957 15,012,559
Total $ 13,525,749 $ 15,580,682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9, the outstanding premiums
receivable balance is generally diversified due to the large number of individual insureds comprising the Company’s customer
base. Approximately 85% of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9 and 2018 as follows:
Years ended December 31,
2019 2018
Personal Lines 83.5 % 80.7 %
Commercial Lines n/a 11.6 %
Total premiums earned subject to concentration 83.5 % 92.3 %
Premiums earned not subject to concentration (1) 16.5 % 7.7 %
Total premiums earned 100.0 % 100.0 % Premiums earned not subject to concentration is comprised of two
different lines of busines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 Earnings per share Basic earnings per common share is computed
by dividing income available to common stockholders by the weighted-average number of common shares outstanding. Diluted earnings
per common share reflects,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Advertising Costs Advertising costs are charged to operations
as incurred. Advertising costs are included in other underwriting expenses in the accompanying consolidated statements of operations
and comprehensive income (loss) and were approximately $153,000 and $173,000 for the years ended December 31, 2019 and 2018, respectively. Stock-based Compensation Stock-based compensation expense in 2019 and
2018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Comprehensive Income (Loss) 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and related income taxes. Accounting Change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provisions of this Release effective January 1, 2019. In February 2016, the Financial Accounting Standards
Board (“FASB”) issued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solidated balance sheet. The right-of-use asset is amortized as rent expense on a straight line basis. The adoption of this
ASU did not have a material effect on the Company's results of operations or liquidity. In May 2014, the FASB issued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solidated
financial statements. In January 2016, the FASB issued ASU 2016-01.
Effective January 1, 2018, the Company adopted the provisions of ASU 2016-01. The updated guidance requires equity investments,
including limited partnership interests, except those accounted for under the equity method of accounting, that have a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loss) (“AOCI”) by the same amount. For the year ended December
31, 2018, net loss on investments of approximately $2,496,000 were recorded in the consolidated statements of operations and comprehensive
income (loss), which includes net losses of approximately $2,402,000 from the estimated fair value change of equity securities
and other investments. In August 2016, the FASB issued ASU 2016-15
– Statement of Cash Flows (Topic 320): Classification of Certain Cash Receipts and Cash Payments (“ASU 2016-15”).
The revised ASU provides accounting guidance for eight specific cash flow issues. The FASB issued the standard to clarify areas
where GAAP has been either unclear or lacking in specific guidance. The Company adopted ASU 2016-15 effective January 1, 2018,
and it did not have a material impact on the Company’s consolidated financial statements. In May 2017, the FASB issued ASU 2017-09, Compensation
- Stock Compensation (Topic 718): Scope of Modification Accounting (“ASU 2017-09”). Recent Accounting Pronouncements 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impact of this
guidance on its financial condition and results of operations. The Company has determined that all other recently issued
accounting pronouncements will not have a material impact on its consolidated financial position, results of operations and cash
flows, or do not apply to its operations. </t>
  </si>
  <si>
    <t>3. Investments</t>
  </si>
  <si>
    <t>Investments [Abstract]</t>
  </si>
  <si>
    <t xml:space="preserve">Available-for-Sale Securities The amortized cost and estimated fair value
of investments in available-for-sale fixed-maturity securities as of December 31, 2019 and December 31, 2018 are summarized as
follows:
December 31, 2019
Net
Cost or Gross Gross Unrealized Losses Estimated Unrealized
Amortized Unrealized Less than 12 More than 12 Fair Gains/
Category Cost Gains Months Months Value (Losses)
Fixed-Maturity Securities:
U.S. Treasury securities and
obligations of U.S. government
corporations and agencies $ 7,037,856 $ 23,244 $ - $ - $ 7,061,100 $ 23,244
Political subdivisions of States,
Territories and Possessions 9,151,293 181,835 (11,316 ) - 9,321,812 170,519
Corporate and other bonds
Industrial and miscellaneous 119,874,573 5,777,624 (16,685 ) (13,473 ) 125,622,039 5,747,466
Residential mortgage and other
asset backed securities (1) 26,138,633 437,841 (68,793 ) (276,451 ) $ 26,231,230 92,597
Total $ 162,202,355 $ 6,420,544 $ (96,794 ) $ (289,924 ) $ 168,236,181 $ 6,033,826
(1) 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LBNY credit line. As of December 31, 2019, the estimated fair value of the eligible investments was approximately $7,284,000. KICO will retain all rights regarding all securities if pledged as collateral. As of December 31, 2019, there was no outstanding balance on the FHLBNY credit line.
December 31, 2018
Net
Cost or Gross Gross Unrealized Losses Estimated Unrealized
Amortized Unrealized Less than 12 More than 12 Fair Gains/
Category Cost Gains Months Months Value (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
(1) 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LBNY credit line. As of December 31, 2018, the estimated fair value of the eligible investments was approximately $5,116,000. KICO will retain all rights regarding all securities if pledged as collateral. As of December 31, 2018, there was no outstanding balance on the FHLBNY credit line. A summary of the amortized cost and estimated
fair value of the Company’s investments in available-for-sale fixed-maturity securities by contractual maturity as of December
31, 2019 and 2018 is shown below:
December 30, 2019 December 31, 2018
Amortized Estimated Amortized Estimated
Remaining Time to Maturit y Cost Fair Value Cost Fair Value
Less than one year $ 11,986,401 $ 12,025,804 $ 6,742,519 $ 6,738,014
One to five years 49,715,422 51,000,025 47,038,838 46,640,012
Five to ten years 69,850,104 74,410,275 76,884,505 74,290,076
More than 10 years 4,511,795 4,568,847 2,974,426 2,644,180
Residential mortgage and other asset backed securities 26,138,633 26,231,230 21,790,973 21,465,234
Total $ 162,202,355 $ 168,236,181 $ 155,431,261 $ 151,777,516 The actual maturities may differ from contractual
maturities because certain borrowers have the right to call or prepay obligations with or without penalties. Equity Securities The cost, estimated fair value, and gross gains
and losses of investments in equity securities as of December 31, 2019 and 2018 are as follows:
December 31, 2019
Gross Gross Estimated
Category Cost Gains Losses Fair Value
Equity Securities:
Preferred stocks $ 8,374,424 $ 339,257 $ (11,794 ) $ 8,701,887
Common stocks, mutual funds,
and exchange traded funds 14,250,244 1,982,878 (273,627 ) 15,959,495
Total $ 22,624,668 $ 2,322,135 $ (285,421 ) $ 24,661,382
December 31, 2018
Gross Gross Estimated
Category Cost Gains Losses Fair Value
Equity Securities:
Preferred stocks $ 6,694,754 $ - $ (541,798 ) $ 6,152,956
Common stocks, mutual funds,
and exchange traded funds 11,611,232 99,817 (1,291,389 ) 10,419,660
Total $ 18,305,986 $ 99,817 $ (1,833,187 ) $ 16,572,616 Other Investments The cost, estimated fair value, and gross gains
and losses of the Company’s other investments as of December 31, 2019 and 2018 are as follows:
December 31, 2019 December 31, 2018
Gross Estimated Gross Estimated
Category Cost Gains Fair Value Cost Losses Fair Value
Other Investments:
Hedge fund $ 1,999,381 $ 585,532 $ 2,584,913 $ 1,999,381 $ (144,156 ) $ 1,855,225
Total $ 1,999,381 $ 585,532 $ 2,584,913 $ 1,999,381 $ (144,156 ) $ 1,855,225 Held-to-Maturity Securities The amortized cost and estimated fair value
of investments in held-to-maturity fixed-maturity securities as of December 31, 2019 and 2018 are summarized as follows:
December 31, 2019
Cost or Gross Gross Unrealized Losses Estimated Net
Amortized Unrealized Less than 12 More than 12 Fair Unrealized
Category Cost Gains Months Months Value Gains/(Losses)
Held-to-Maturity Securities:
U.S. Treasury securities $ 729,550 $ 151,002 $ - $ - $ 880,552 $ 151,002
Political subdivisions of States,
Territories and Possessions 998,619 51,021 - - 1,049,640 51,021
Corporate and other bonds
Industrial and miscellaneous 2,097,783 97,627 (835 ) - 2,194,575 96,792
Total $ 3,825,952 $ 299,650 $ (835 ) $ - $ 4,124,767 $ 298,815
December 31, 2018
Cost or Gross Gross Unrealized Losses Estimated Net
Amortized Unrealized Less than 12 More than 12 Fair Unrealized
Category Cost Gains Months Months Value Gains/(Losse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Held-to-maturity U.S. Treasury securities are
held in trust pursuant to various states’ minimum fund requirements. A summary of the amortized cost and the estimated
fair value of the Company’s investments in held-to-maturity securities by contractual maturity as of December 31, 2019 and
2018 is shown below:
December 31, 2019 December 31, 2018
Amortized Estimated Amortized Estimated
Remaining Time to Maturity Cost Fair Value Cost Fair Value
Less than one year $ 500,000 $ 499,165 $ - $ -
One to five years 2,099,268 2,215,640 2,996,685 3,036,531
Five to ten years 620,134 655,923 619,663 635,846
More than 10 years 606,550 754,039 606,507 754,039
Total $ 3,825,952 $ 4,124,767 $ 4,222,855 $ 4,426,416 The actual maturities may differ from contractual
maturities because certain borrowers have the right to call or prepay obligations with or without penalties. Investment Income Major categories of the Company’s net
investment income are summarized as follows:
Years ended
December 31,
2019 2018
Income:
Fixed-maturity securities $ 5,943,889 $ 5,316,970
Equity securities 930,004 820,827
Cash and cash equivalents 337,602 219,238
Total 7,211,495 6,357,035
Expenses:
Investment expenses 342,149 170,787
Net investment income $ 6,869,346 $ 6,186,248 Proceeds from the sale and redemption of fixed-maturity
securities held-to-maturity were $400,000 and $624,963 for the years ended December 31, 2019 and 2018, respectively. Proceeds from the sale and maturity of fixed-maturity
securities available-for-sale were $16,567,284 and $21,381,668 for the years ended December 31, 2019 and 2018, respectively. Proceeds from the sale of equity securities
were $5,458,953 and $9,246,840 for the years ended December 31, 2019 and 2018, respectively. The Company’s net gains (losses) on investments
are summarized as follows:
Years ended
December 31,
2019 2018
Realized Gains (Losses)
Fixed-maturity securities:
Gross realized gains $ 11,608 $ 117,186
Gross realized losses (134,533 ) (618,699 )
(122,925 ) (501,513 )
Equity securities:
Gross realized gains 316,924 992,012
Gross realized losses (165,154 ) (584,473 )
151,770 407,539
Net realized gains (losses) 28,845 (93,974 )
Unrealized Gains (Losses)
Equity Securities:
Gross gains 3,832,486 -
Gross losses - (2,257,727 )
3,832,486 (2,257,727 )
Other Investments:
Gross gains 729,688 -
Gross losses - (144,156 )
729,688 (144,156 )
Net unrealized gains (losses) 4,562,174 (2,401,883 )
Net gains (losses) on investments $ 4,591,019 $ (2,495,857 )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income (loss).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income (loss) for the noncredit portion of a previous OTTI is amortized prospectively over the remaining life of the security on
the basis of timing of future estimated cash flows of the security. OTTI losses are recorded in the consolidated
statements of operations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December 31, 2019 and December 31, 2018, there were 39 and 156 fixed-maturity securities,
respectively, that accounted for the gross unrealized losses. The Company determined that none of the unrealized losses were deemed
to be OTTI for its portfolio of investments for the years ended December 31, 2019 and 2018. Significant factors influencing the
Company’s determination that unrealized losses were temporary included the magnitude of the unrealized losses in relation
to each security’s cost, the nature of the investment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December 31, 2019 and 2018 as follows:
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 3 - - - 3,067,428 (11,316 )
Corporate and other
bonds industrial and
miscellaneous 3,730,478 (16,685 ) 7 1,300,915 (13,473 ) 3 5,031,393 (30,158 )
Residential mortgage and other
asset backed securities 5,862,636 (68,793 ) 5 13,534,768 (276,451 ) 21 19,397,404 (345,244 )
Total fixed-maturity
securities $ 12,660,542 $ (96,794 ) 15 $ 14,835,683 $ (289,924 ) 24 $ 27,496,225 $ (386,718 )
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 </t>
  </si>
  <si>
    <t>4. Fair Value Measurements</t>
  </si>
  <si>
    <t>Fair Value Measurement Inputs and Valuation Techniques [Abstract]</t>
  </si>
  <si>
    <t xml:space="preserve">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measured at fair value on a recurring
basis are allocated among fair value levels at December 31, 2019 and 2018 as follows:
December 31, 2019
Level 1 Level 2 Level 3 Total
Fixed-maturity securities available-for-sale
U.S. Treasury securities
and obligations of U.S.
government corporations
and agencies $ 7,061,100 $ - $ - $ 7,061,100
Political subdivisions of
States, Territories and
Possessions - 9,321,812 - 9,321,812
Corporate and other
bonds industrial and
miscellaneous 123,010,772 2,611,267 - 125,622,039
Residential mortgage backed securities - 26,231,230 - 26,231,230
Total fixed maturities 130,071,872 38,164,309 - 168,236,181
Equity securities 24,661,382 - - 24,661,382
Total investments $ 154,733,254 $ 38,164,309 $ - $ 192,897,563
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Pursuant to ASC 820 “Fair Value Measurement”
(“ASC 820”) an entity is permitted, as a practical expedient, to estimate the fair value of an investment within the
scope of ASC 820 using the NAV per share (or its equivalent) of the investment. The following table sets forth the Company’s
investment in a hedge fund measured at NAV per share (or its equivalent) as of December 31, 2019 and 2018. The Company measures
this investment at fair value on a recurring basis. Fair value using NAV per share is as follows as of the dates indicated:
Category December 31, 2019 December 31, 2018
Other Investments:
Hedge fund $ 2,584,913 $ 1,855,225
Total $ 2,584,913 $ 1,855,225 The investment is generally redeemable with
at least 45 days prior written notice. The hedge fund investment is accounted for as a limited partnership by the Company. Revenue
is earned based upon the Company’s allocated share of the partnership's changes in unrealized gains and losses to its partners.
Such amounts have been recorded in the accompanying consolidated statements of operations and comprehensive income (loss) within
net gains (losses) on investments. The estimated fair value and the level of the
fair value hierarchy of the Company’s long-term debt as of December 31, 2019 and 2018, which is not measured at fair value
is as follows:
December 31, 2019
Level 1 Level 2 Level 3 Total
Long-term debt
Senior Notes due 2022 $ - $ 27,313,994 $ - $ 27,313,994
December 31, 2018
Level 1 Level 2 Level 3 Total
Long-term debt
Senior Notes due 2022 $ - $ 28,521,734 $ - $ 28,521,734
The fair value of long-term debt is estimated
based on observable market prices when available. When observable market prices are not available, the fair values of debt a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 </t>
  </si>
  <si>
    <t>5. Fair Value of Financial Instruments</t>
  </si>
  <si>
    <t>Financial Instruments, Owned, at Fair Value [Abstract]</t>
  </si>
  <si>
    <t xml:space="preserve">The Company uses the following methods and assumptions
in estimating the fair value of financial instruments and real estate: Equity securities, available-for-sale
fixed income securities, held-to-maturity fixed income securities, and other investments: Cash and cash equivalents: Premiums receivable and reinsurance receivables: Real estate: Reinsurance balances payable: The estimated fair values of the Company’s
financial instruments and real estate as of December 31, 2019 and 2018 are as follows:
December 31, 2019 December 31, 2018
Carrying Estimated Carrying Estimated
Value Fair Value Value Fair Value
Fixed-maturity securities-held-to maturity $ 3,825,952 $ 4,124,767 $ 4,222,855 $ 4,426,416
Cash and cash equivalents $ 32,391,485 $ 32,391,485 $ 21,138,403 $ 21,138,403
Premiums receivable, net $ 12,706,411 $ 12,706,411 $ 13,961,599 $ 13,961,599
Reinsurance receivables, net $ 40,750,538 $ 40,750,538 $ 26,367,115 $ 26,367,115
Real estate, net of accumulated depreciation $ 2,292,743 $ 2,705,000 $ 2,300,827 $ 2,705,000
Reinsurance balances payable $ 11,714,724 $ 11,714,724 $ 1,933,376 $ 1,933,376 </t>
  </si>
  <si>
    <t>6. Intangibles</t>
  </si>
  <si>
    <t>Goodwill and Intangible Assets Disclosure [Abstract]</t>
  </si>
  <si>
    <t xml:space="preserve">Intangible assets consist of finite and indefinite
life assets. Finite life intangible assets include customer and producer relationships and other identifiable intangibles. KICO’s
insurance company license is considered an indefinite life intangible asset subject to annual impairment testing. All identified
intangible assets of finite useful life were fully amortized as of December 31, 2019. The components of intangible assets and their
useful lives, accumulated amortization, and net carrying value as of December 31, 2019 and 2018 are summarized as follows:
December 31, 2019 December 31, 2018
Useful Gross Net Gross Net
Life Carrying Accumulated Carrying Carrying Accumulated Carrying
(in yrs) Value Amortization Amount Value Amortization Amount
Insurance license - $ 500,000 $ - $ 500,000 $ 500,000 $ - $ 500,000
Customer relationships 10 3,400,000 3,400,000 - 3,400,000 3,230,000 170,000
Other identifiable
intangibles 7 950,000 950,000 - 950,000 950,000 -
Total $ 4,850,000 $ 4,350,000 $ 500,000 $ 4,850,000 $ 4,180,000 $ 670,000 Intangible asset impairment testing and amortization The Company performs an analysis annually as
of December 31, or sooner if there are indicators that the asset may be impaired, to identify potential impairment of intangible
assets with both 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19 and 2018. The Company recorded amortization expense related
to intangible assets of $170,000 and $340,000, for the years ended December 31, 2019 and 2018, respectively. </t>
  </si>
  <si>
    <t>7. Reinsurance</t>
  </si>
  <si>
    <t>Reinsurance Disclosures [Abstract]</t>
  </si>
  <si>
    <t xml:space="preserve">Through June 30, 2019, the Company’s quota share reinsurance
treaties were on a July 1 through June 30 fiscal year basis. Effective December 15, 2019, the Company entered into a quota share
reinsurance treaty for its personal lines business, which primarily consists of homeowners’ policies, covering the period
from December 15, 2019 through December 31, 2020 (“2019/2020”) Treaty. In addition to the 2019/2020 Treaty, the Company’s
quota share reinsurance treaties in effect during the years ended December, 2019 and 2018 for its personal lines business were
covered under a treaty covering a two-year period from July 1, 2017 through June 30, 2019 (“2017/2019 Treaty”). The
treaty in effect during the year ended December 31, 2019 was covered under the July 1, 2018 through June 30, 2019 treaty year (“2018/2019
Treaty Year”). The treaties in effect during the year ended December 31, 2018 were covered under the July 1, 2017 through
June 30, 2018 treaty year (“2017/2018 Treaty Year”) and the 2018/2019 Treaty Year that began on July 1, 2018. In August 2018, the Company terminated its contract with one of the
reinsurers that was a party to the 2017/2019 Treaty. This termination was retroactive to July 1, 2018 and had the effect of reducing
the quota share ceding rate to 10% under the 2018/2019 Treaty Year from 20% under the 2017/2018 Treaty Year. Effective July 1, 2019, the 2017/2019 Treaty and commercial umbrella
treaty expired on a run-off basis; these treaties were not renewed. The Company entered into new excess of loss and catastrophe
reinsurance treaties effective July 1, 2019. Material terms for reinsurance treaties in effect for the treaty years shown below
are as follows:
Treaty Year
December 15, 2019 July 1, 2019 July 1, 2018 July 1, 2017
to to to to
Line of Business December 31, 2020 December 14, 2019 June 30, 2019 June 30, 2018
Personal Lines:
Homeowners, dwelling fire and
and canine legal liability
Quota share treaty:
Percent ceded 25% None 10% 20%
Treaty Year
December 15, 2019 July 1, 2019 July 1, 2018 July 1, 2017
to to to to
Line of Business June 30, 2020 December 14, 2019 June 30, 2019 June 30, 2018
Personal Lines:
Homeowners, dwelling fire and
and canine legal liability
Quota share treaty:
Risk retained on intial $1,000,000
of losses $ 750,000 $ 1,000,000 $ 900,000 $ 800,000
Losses per occurrence subject to
quota share reinsurance coverage $ 1,000,000 None $ 1,000,000 $ 1,000,000
Excess of loss coverage and facultative
facility coverage (1) $ 9,000,000 $ 9,000,000 $ 9,000,000 $ 9,000,000
in excess of in excess of in excess of in
excess of
$ 1,000,000 $ 1,000,000 $ 1,000,000 $ 1,000,000
Total reinsurance coverage per occurrence $ 9,250,000 $ 9,000,000 $ 9,100,000 $ 9,200,000
Losses per occurrence subject to
reinsurance coverage $ 10,000,000 $ 10,000,000 $ 10,000,000 $ 10,000,000
Expiration date
June 30, 2020 June 30, 2020 June 30, 2019 June 30, 2018
Catastrophe Reinsurance:
Initial loss subject to personal lines
quota share treaty $ 7,500,000 None $ 5,000,000 $ 5,000,000
Risk retained per catastrophe
occurrence (2) $ 5,625,000 $ 7,500,000 $ 4,500,000 $ 4,000,000
Catastrophe loss coverage in excess of
quota share coverage (3) $ 602,500,000 $ 602,500,000 $ 445,000,000 $ 315,000,000
Reinstatement premium
protection (4) (5) (6)
Yes Yes Yes Yes
(1) For personal lines,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Duration of 168 consecutive hours for a catastrophe occurrence from windstorm, hail, tornado, hurricane and cyclone.
(4) Effective July 1, 2017, reinstatement premium protection for $145,000,000 of catastrophe coverage in excess of $5,000,000.
(5) Effective July 1, 2018, reinstatement premium protection for $210,000,000 of catastrophe coverage in excess of $5,000,000.
(6) Effective July 1, 2019, reinstatement premium protection for $292,500,000 of catastrophe coverage in excess of $7,500,000.
Treaty Year
July 1, 2019 July 1, 2018 July 1, 2017
to to to
Line of Business June 30, 2020 June 30, 2019 June 30, 2018
Personal Lines: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20 June 30, 2019 June 30, 2018
Commercial Lines:
General liability commercial policies
Quota share treaty
None None None
Risk retained $ 750,000 $ 750,000 $ 750,000
Excess of loss coverage above risk retained $ 3,750,000 $ 3,750,000 $ 3,750,000
in excess of in excess of in excess of
$ 750,000 $ 750,000 $ 750,000
Total reinsurance coverage per occurrence $ 3,750,000 $ 3,750,000 $ 3,750,000
Losses per occurrence subject to reinsurance coverage $ 4,500,000 $ 4,500,000 $ 4,500,000
Commercial Umbrella
Quota share treaty: None
Percent ceded - first $1,000,000 of coverage 90 % 90 %
Percent ceded - excess of $1,000,000 of coverage 100 % 100 %
Risk retained $ 100,000 $ 100,000
Total reinsurance coverage per occurrence $ 4,900,000 $ 4,900,000
Losses per occurrence subject to quota share reinsurance coverage $ 5,000,000 $ 5,000,000
Expiration date June 30, 2019 June 30, 2018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19 and 2018 are as follows:
Unpaid Paid
($ in thousands) Losses Losses Total Security
December 31, 2019
Cavello Bay Reinsurance Limited (1) $ 4,036 $ 2,427 $ 6,463 $ 5,995 (2 )
Swiss Reinsurance America Corporation 4,418 1,336 5,754 -
Hanover Rueck SE 3,156 522 3,678 -
SCOR Reinsurance Company 394 458 852 -
Allied World Assurance Company 760 170 930 -
Others 2,964 471 3,435 -
Total $ 15,728 $ 5,384 $ 21,113 $ 5,995
December 31, 2018
Cavello Bay Reinsurance Limited (1) $ 5,319 $ 1,277 $ 6,596 $ 7,548 (2 )
Swiss Reinsurance America Corporation 4,499 1,251 5,750 -
Hanover Rueck SE 2,728 1,181 3,909 -
SCOR Reinsurance Company 528 89 617 -
Allied World Assurance Company 306 373 679 -
Others 2,291 282 2,573 58 (3 )
Total $ 15,671 $ 4,453 $ 20,125 $ 7,606 (Columns in the tables above may not sum to totals due to rounding) (1) On December 27, 2018, Enstar Group Limited announced that one
of its wholly owned subsidiaries, Cavello Bay Reinsurance Limited acquired Maiden Reinsurance North America, Inc. (2) Secured pursuant to collateralized trust agreements. (3) Represents $53,000 secured pursuant to collateralized trust agreement
and $5,000 guaranteed by an irrevocable letter of credit. Assets held in the trusts referred to in footnotes (2) and (3) in
the table above are not included in the Company’s invested assets and investment income earned on these assets is credited
to the reinsurers respectively. In addition to reinsurance recoverables on unpaid and paid losses, reinsurance receivables in the
accompanying consolidated balance sheets as of December 31, 2019 and 2018 include unearned ceded premiums of approximately $19,638,000
and $6,243,000, respectivel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during the year ended December 31, 2019 are attributable to contracts under:
(1) the 2017/2019 Treaty for the 2018/2019 Treaty Year, which expired on June 30, 2019 and was not renewed, and (2) the 2019/20
Treaty. The Loss Ratios for treaties in effect for the year ended December 31, 2018 are attributable to contracts under the 2017/2019
Treaty for both the 2017/2018 Treaty Year and the 2018/2019 Treaty Year. Treaties in effect for the year ended December 31, 2019 Under the 2019/2020 Treaty, the Company receives an upfront
fixed provisional rate that is not subject to a sliding scale contingent adjustment. Under the 2017/2019 Treaty, the Company received
an upfront fixed provisional rate that was only subject to a sliding scale contingent adjustment based upon Loss Ratio for the
2017/2018 Treaty Year (“Loss Period”). Under this arrangement, the Company earned provisional ceding commissions that
were subject to later adjustment dependent on changes to the estimated Loss Period Loss Ratio for the 2017/2019 Treaty. The Company’s
Loss Period Loss Ratios attributable to the 2017/2019 Treaty reached the maximum contractual level during the six months ended
June 30, 2018, and therefore no contingent commission adjustment was recorded for the year ended December 31, 2019. Treaty in effect for the year ended December 31, 2018 Under the 2017/2019 Treaty, the Company received an upfront
fixed provisional rate that was only subject to a sliding scale contingent adjustment based upon Loss Ratio for the 2017/2018 Treaty
Year (“Loss Period”). For the year ended December 31, 2018, the Company incurred negative contingent ceding commissions
as a result of the Loss Period Loss Ratio for the 2017/2019 Treaty, which reduced contingent ceding commissions earned. In addition to the treaties that were in effect during the years
ended December 31, 2019 and 2018, the Loss Ratios from prior years’ treaties are subject to change as incurred losses from
those periods increase or decrease, resulting in an increase or decrease in the commission rate and contingent ceding commissions
earned. Ceding commission revenues earned consists of the following:
Years ended
December 31,
2019 2018
Provisional ceding commissions earned $ 5,446,370 $ 6,745,928
Contingent ceding commissions earned (795,519 ) (1,413,298 )
$ 4,650,851 $ 5,332,630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December 31, 2019 and 2018, net contingent ceding commissions payable to reinsurers under all treaties was approximately
$2,886,000 and $1,581,000, respectively, which is recorded in reinsurance balances payable on the accompanying consolidated balance
sheets. </t>
  </si>
  <si>
    <t>8. Deferred Policy Acquisition Costs and Deferred Ceding Commission Revenue</t>
  </si>
  <si>
    <t>Deferred Policy Acquisition Costs Disclosures [Abstract]</t>
  </si>
  <si>
    <t xml:space="preserve">Deferred policy acquisition costs incurred and policy-related ceding
commission revenue are deferred and amortized to income on property and casualty insurance business as follows:
Years ended
December 31,
2019 2018
Net deferred policy acquisition costs, net of ceding
commission revenue, beginning of year $ 15,221,060 $ 10,580,824
Cost incurred and deferred:
Commissions and brokerage 32,541,094 27,687,907
Other underwriting and policy acquisition costs 9,423,340 8,227,992
Ceding commission revenue (10,495,091 ) (5,166,193 )
Net deferred policy acquisition costs 31,469,343 30,749,706
Return of deferred ceding commission revenue
due to reduction of quota share - (2,413,273 )
Amortization (33,791,423 ) (23,696,197 )
(2,322,080 ) 4,640,236
Net deferred policy acquisition costs, net of ceding
commission revenue, end of year $ 12,898,980 $ 15,221,060 Deferred policy acquisition costs and deferred ceding commission
revenue as of December 31, 2019 and 2018 are as follows:
December 31,
2019 2018
Deferred policy acquisition costs $ 20,634,378 $ 17,907,737
Deferred ceding commission revenue (7,735,398 ) (2,686,677 )
Balance at end of period $ 12,898,980 $ 15,221,060 </t>
  </si>
  <si>
    <t>9. Debt</t>
  </si>
  <si>
    <t>Long-term Debt, Unclassified [Abstract]</t>
  </si>
  <si>
    <t xml:space="preserve">Federal Home Loan Bank In July 2017, KICO became a member of, and invested
in, the Federal Home Loan Bank of New York (“FHLBNY”). The aggregate fair value of the investment in dividend bearing
common stock was $15,180 and $18,400 as of December 31, 2019 and 2018, respectively.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one year of borrowing. The maximum allowable advance as of December 31, 2019 was approximately $11,888,000.
Advances are limited to 90% of the amount of available collateral, which was approximately $6,556,000 as of December 31, 2019.
There were no borrowings under this facility during the years ended December 31, 2019 and 2018.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The net proceeds of the issuance were $29,121,630, net of discount of $163,200 and transaction costs of $715,170, for
an effective yield of 5.67%. The balance of long-term debt as of December 31, 2019 and 2018 is as follows:
December 31, December 31,
2019 2018
5.50% Senior Unsecured Notes $ 30,000,000 $ 30,000,000
Discount (97,325 ) (129,796 )
Issuance costs (431,244 ) (574,953 )
Long-term debt, net $ 29,471,431 $ 29,295,25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The Company used $25,000,000 of the net proceeds
from the offering to contribute capital to KICO in order to support additional growth. The remainder of the net proceeds is being
used for general corporate purposes. A registration statement relating to the debt issued in the offering was filed with the SEC,
which became effective on November 28, 2017. On December 4, 2019, the Company contributed additional capital of $3,256,335 to KICO
to further support growth. </t>
  </si>
  <si>
    <t>10. Property and Equipment</t>
  </si>
  <si>
    <t>Property, Plant and Equipment [Abstract]</t>
  </si>
  <si>
    <t xml:space="preserve">The components of property and equipment are summarized as follows:
Accumulated
Cost Depreciation Net
December 31, 2019
Building $ 2,344,188 $ (663,200 ) $ 1,680,988
Land 652,437 - 652,437
Furniture office equipment 802,325 (656,204 ) 146,121
Leasehold improvements 18,996 (226 ) 18,770
Computer equipment and software 10,861,385 (5,813,308 ) 5,048,077
Automobile 99,352 (25,109 ) 74,243
Total $ 14,778,683 $ (7,158,047 ) $ 7,620,636
December 31, 2018
Building $ 2,231,967 $ (554,077 ) $ 1,677,890
Land 622,937 - 622,937
Furniture office equipment 723,217 (586,010 ) 137,207
Computer equipment and software 7,240,613 (3,621,718 ) 3,618,895
Total $ 10,818,734 $ (4,761,805 ) $ 6,056,929 Depreciation expense for the years ended December 31, 2019 and 2018
was $2,375,946 and $1,447,150, respectively. </t>
  </si>
  <si>
    <t>11. Property and Casualty Insurance Activity</t>
  </si>
  <si>
    <t>Insurance [Abstract]</t>
  </si>
  <si>
    <t xml:space="preserve">Premiums written, ceded and earned are as follows:
Direct Assumed Ceded Net
Year ended December 31, 2019
Premiums written $ 171,214,091 $ 939 $ (45,635,899 ) $ 125,579,131
Change in unearned premiums (11,350,864 ) (243 ) 13,395,418 2,044,311
Premiums earned $ 159,863,227 $ 696 $ (32,240,481 ) $ 127,623,442
Year ended December 31, 2018
Premiums written $ 146,716,468 $ 1,004 $ (26,923,679 ) $ 119,793,793
Change in unearned premiums (13,388,535 ) 4,067 (2,994,610 ) (16,379,078 )
Premiums earned $ 133,327,933 $ 5,071 $ (29,918,289 ) $ 103,414,715 Premium receipts in advance of the policy effective
date are recorded as advance premiums. The balance of advance premiums as of December 31, 2019 and December 31, 2018 was $3,191,512
and $2,107,629, respectively. The components of the liability for loss and LAE expenses and related
reinsurance receivables as of December 31, 2019 and 2018 are as follows:
Gross Reinsurance
Liability Receivables
December 31, 2019
Case-basis reserves $ 48,688,643 $ 12,894,469
Loss adjustment expenses 12,606,236 1,416,686
IBNR reserves 19,203,732 1,417,070
Recoverable on unpaid losses 15,728,225
Recoverable on paid losses - 5,384,325
Total loss and loss adjustment expenses $ 80,498,611 21,112,550
Unearned premiums 19,637,988
Total reinsurance receivables $ 40,750,538
December 31, 2018
Case-basis reserves $ 35,812,037 $ 12,283,616
Loss adjustment expenses 9,102,862 1,433,170
IBNR reserves 11,282,207 1,954,461
Recoverable on unpaid losses 15,671,247
Recoverable on paid losses - 4,453,298
Total loss and loss adjustment expenses $ 56,197,106 20,124,545
Unearned premiums 6,242,570
Total reinsurance receivables $ 26,367,115 The following table provides a reconciliation of the beginning and
ending balances for unpaid losses and LAE:
Years ended
December 31,
2019 2018
Balance at beginning of period $ 56,197,106 $ 48,799,622
Less reinsurance recoverables (15,671,247 ) (16,748,908 )
Net balance, beginning of period 40,525,859 32,050,714
Incurred related to:
Current year 79,044,301 57,143,077
Prior years 11,138,023 1,152,128
Total incurred 90,182,324 58,295,205
Paid related to:
Current year 42,861,207 34,025,387
Prior years 23,076,588 15,794,673
Total paid 65,937,795 49,820,060
Net balance at end of period 64,770,387 40,525,859
Add reinsurance recoverables 15,728,224 15,671,247
Balance at end of period $ 80,498,611 $ 56,197,106 Incurred losses and LAE are net of reinsurance recoveries under reinsurance
contracts of $12,769,015 and $14,482,712 for the years ended December 31, 2019 and 2018, respectively. Prior year incurred loss and LAE
development is based upon estimates by line of business and accident year. Prior year loss and LAE development incurred
during the years ended December 31, 2019 and 2018 was $11,138,023 unfavorable and $1,152,128 unfavorable, respectively.
During the year ended December 31, 2019, the Company increased case reserves for a significant number of older liability
claims, which primarily affected the ultimate loss projections for commercial lines business. This was in response to
management’s detailed review of open liability claims that resulted in new assessments of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December 31, 2016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19, net of reinsurance, as well as the cumulative reported claims by accident
year and total IBNR reserves as of December 31, 2019 included in the net incurred loss and allocated expense amounts. The historical
information regarding incurred and paid claims development for the years ended December 31, 2010 to December 31, 2018 is presented
as supplementary unaudited information.
All Lines of Business
(in thousands, except reported claims data)
Incurred Loss and Allocated Loss Adjustment Expenses, Net of Reinsurance As of
For the Years Ended December 31, December 31, 2019
Accident Year 2010 2011 2012 2013 2014 2015 2016 2017 2018 2019 IBNR Cumulative Number of Reported Claims by Accident Year
(Unaudited 2010 - 2018)
2010 $ 5,598 $ 5,707 $ 6,429 $ 6,623 $ 6,912 $ 6,853 $ 6,838 $ 6,840 $ 6,787 $ 6,788 $ (4 ) 1,617
2011 7,603 7,678 8,618 9,440 9,198 9,066 9,144 9,171 9,127 (2 ) 1,914
2012 9,539 9,344 10,278 10,382 10,582 10,790 10,791 11,015 77 4,704 (1)
2013 10,728 9,745 9,424 9,621 10,061 10,089 10,607 98 1,561
2014 14,193 14,260 14,218 14,564 15,023 16,381 249 2,134
2015 22,340 21,994 22,148 22,491 23,386 228 2,555
2016 26,062 24,941 24,789 27,887 414 2,875
2017 31,605 32,169 35,304 847 3,375
2018 54,455 56,351 2,771 4,178
2019 75,092 19,458 4,225
Total $ 271,938
(1) Reported claims for accident year 2012 includes 3,406 claims from Superstorm Sandy.
All Lines of Business
(in thousands)
Cumulative Paid Loss and Allocated Loss Adjustment Expenses, Net of Reinsurance
For the Years Ended December 31,
Accident Year 2010 2011 2012 2013 2014 2015 2016 2017 2018 2019
(Unaudited 2010 - 2018)
2010 $ 2,566 $ 3,947 $ 4,972 $ 5,602 $ 6,323 $ 6,576 $ 6,720 $ 6,772 $ 6,780 $ 6,785
2011 3,740 5,117 6,228 7,170 8,139 8,540 8,702 8,727 8,789
2012 3,950 5,770 7,127 8,196 9,187 10,236 10,323 10,428
2013 3,405 5,303 6,633 7,591 8,407 9,056 9,717
2014 5,710 9,429 10,738 11,770 13,819 14,901
2015 12,295 16,181 18,266 19,984 21,067
2016 15,364 19,001 21,106 23,974
2017 16,704 24,820 28,693
2018 32,383 44,516
2019 40,933
Total $ 209,803
Net liability for unpaid loss and allocated loss adjustment expenses for the accident years presented $ 62,135
All outstanding liabilities before 2010, net of reinsurance 98
Liabilities for loss and allocted loss adjustment expenses, net of reinsurance $ 62,233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As of
(in thousands) December 31, 2019
Liabilities for loss and loss adjustment expenses, net of reinsurance $ 62,233
Total reinsurance recoverable on unpaid losses 15,728
Unallocated loss adjustment expenses 2,538
Total gross liability for loss and LAE reserves $ 80,499 The following is supplementary unaudited information
about average historical claims duration as of December 31, 2019:
Average Annual Percentage Payout of Incurred Loss and Allocated Loss Adjustment Expenses by Age, Net of Reinsurance (unaudited)
Years 1 2 3 4 5 6 7 8 9 10
All Lines of Business 44.9 % 18.5 % 10.9 % 8.9 % 9.2 % 6.1 % 2.7 % 0.7 % 0.4 % 0.1 % The percentages in the above table do not add
up to 100% because the percentages represent averages across all accident years at each development stage. </t>
  </si>
  <si>
    <t>12. Stockholders' Equity</t>
  </si>
  <si>
    <t>Equity [Abstract]</t>
  </si>
  <si>
    <t xml:space="preserve">Dividends Declared Dividends declared and paid on Common Stock
were $3,501,366 and $4,279,494 for the years ended December 31, 2019 and 2018, respectively. The Company’s Board of
Directors approved a quarterly dividend on February 6, 2020 of $.0625 per share payable in cash on March 13, 2020 to stockholders
of record as of February 28, 2020 (see Note 19 - Subsequent Events).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a maximum of 700,000 shares of Common Stock of the Company are authorized to be
issued pursuant to the grant of incentive stock options, non-statutory stock options, stock appreciation rights, restricted stock
and stock bonuses. Incentive stock options granted under the 2014 Plan and 2005 Plan expire no later than ten years from the date
of grant (except no later than five years for a grant to a 10% stockholder). The Board of Directors or the Compensation Committee
determines the expiration date with respect to non-statutory stock options and the vesting provisions for restricted stock granted
under the 2014 Plan and 2005 Plan. During the year ended December 31, 2018, the remaining options outstanding under the 2005 Plan
were exercised and as of December 31, 2018, there were no options outstanding under the 2005 Plan. The results of operations for the years ended
December 31, 2019 and 2018 include stock-based compensation expense for stock options totaling approximately $30,000 and $6,000,
respectively. Stock-based compensation expense related to stock options is net of estimated forfeitures of approximately 17% for
the years ended December 31, 2019 and 2018. Such amounts have been included in the consolidated statements of operations and comprehensive
income (loss) within other operating expenses. The weighted average estimated fair value of
stock options granted during the year ended December 31, 2019 was $1.91 per share. No options were granted during the year ended
December 31, 2018. The fair value of stock options at the grant date was estimated using the Black-Scholes option-pricing model. The following weighted average assumptions were
used for grants during the following periods:
Years ended
December 31,
2019 2018
Dividend Yield 2.87 % n/a
Volatility 36.11 % n/a
Risk-Free Interest Rate 1.61 % n/a
Expected Life 3.25 years n/a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year ended December 31, 2019 is as follows:
Stock Options Number of Shares Weighted Average Exercise Price per Share Weighted Average Remaining Contractual Term Aggregate Intrinsic Value
Outstanding at January 1, 2019 37,500 $ 8.36 2.24 $ 349,950
Granted 50,000 $ 8.72 $ -
Exercised (3,000 ) $ 7.85 $ 6,270
Forfeited (2,500 ) $ 7.85 2.04 $ 13,588
Outstanding at December 31, 2019 82,000 $ 8.61 3.38 $ -
Vested and Exercisable at December 31, 2019 50,000 $ 8.45 2.12 $ - The aggregate intrinsic value of options outstanding
and options exercisable at December 31, 2019 is calculated as the difference between the exercise price of the underlying options
and the market price of the Company’s Common Stock for the options that had exercise prices that were lower than the $7.75
closing price of the Company’s Common Stock on December 31, 2019. The total intrinsic value of options exercised during the
year ended December 31, 2019 was $6,270, determined as of the date of exercise.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cash proceeds of $23,550 from the exercise
of options for the purchase of 3,000 shares of common stock during the year ended December 31, 2019. The Company received cash
proceeds of $90,640 from the exercise of options for the purchase of 15,250 shares of common stock during the year ended December
31, 2018. The Company received 7,855 shares from the exercise of options under a Share Exchange for the purchase of 30,000 shares
of common stock during the year ended December 31, 2018. The remaining 258,400 options exercised during the year ended December
31, 2018 were Net Exercises, resulting in the issuance of 94,647 shares of common stock. As of December 31, 2019, the estimated fair
value of unamortized compensation cost related to unvested stock option awards was approximately $59,000. Unamortized compensation
cost as of December 31, 2019 is expected to be recognized over a remaining weighted-average vesting period of 1.74 years. As of December 31, 2019, there were 327,900
shares reserved for grants under the 2014 Plan. Restricted Stock Awards A summary of the restricted Common Stock activity
under the Company’s 2014 Plan for the year ended December 31, 2019 is as follows:
Restricted Stock Awards Shares Weighted Average Grant Date Fair Value per Share Aggregate Fair Value
Balance at January 1, 2019 120,499 $ 17.66 $ 2,129,175
Granted 120,586 $ 15.51 $ 1,870,487
Vested (15,440 ) $ 17.04 $ (263,071 )
Forfeited (11,716 ) $ 15.57 $ (182,417 )
Balance at December 31, 2019 213,929 $ 16.51 $ 3,554,174 Fair value was calculated using the closing
price of the Company’s Common Stock on the grant date. Stock-based compensation expense in 2019 and 2018 includes the estimated
fair value of restricted Common Stock granted, amortized on a straight-line basis over the requisite service period. For the years
ended December 31, 2019 and 2018, stock-based compensation for these grants was approximately $1,471,500 and $697,000, respectively,
which is included in other operating expenses on the accompanying consolidated statements of operations and comprehensive income
(loss). These amounts reflect the Company’s accounting expense and do not correspond to the actual value that will be recognized
by the directors, executives and employees. </t>
  </si>
  <si>
    <t>13. Statutory Financial Information and Accounting Policies</t>
  </si>
  <si>
    <t>Statutory Accounting Practices, Statutory Amount Available for Dividend Payments [Abstract]</t>
  </si>
  <si>
    <t xml:space="preserve">For regulatory purposes, KICO prepares its statutory
basis financial based on statutory accounting principles prescribed or permitted by the New York State Department of Financial
Services (the “DFS”). The DFS requires insurance companies domiciled in New York State to prepare their statutory financial
statements in accordance with Statements of Statutory Accounting Principles as promulgated by the National Association of Insurance
Commissioners (the “NAIC”), subject to any deviations prescribed or permitted by the DFS. These statutory accounting
practices differ substantially from GAAP used by most business entities. The more significant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19 and 2018, KICO paid dividends to Kingstone of $7,000,000 and
$3,600,000, respectively. On February 19, 2020, KICO’s Board of Directors approved a cash dividend of $1,500,000 to Kingstone,
which was paid on February 20, 2020. For the years ended December 31, 2019 and 2018, KICO recorded statutory basis net income (loss)
of $(4,519,183) and $3,801,498, respectively. At December 31, 2019 and 2018, KICO reported statutory basis surplus as regards
policyholders of $93,844,197 and $98,745,944, respectively, as filed with the DFS. Statutory Surplus In December 2019, the Company made a surplus
contribution of $3,256,335 to KICO. See Note 9 – Debt for further detail regarding this contribution. </t>
  </si>
  <si>
    <t>14. Risk Based Capital</t>
  </si>
  <si>
    <t>Tier One Risk Based Capital [Abstract]</t>
  </si>
  <si>
    <t xml:space="preserve">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19 and 2018. </t>
  </si>
  <si>
    <t>15. Income Taxes</t>
  </si>
  <si>
    <t>Income Tax Disclosure [Abstract]</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ears ended December 31, 2019 2018
Current federal income tax expense (benefit) $ 174,779 $ (74,001 )
Current state income tax expense (benefit) 238 (6,784 )
Deferred federal and state income tax benefit (1,991,208 ) (5,398 )
Income tax benefit $ (1,816,191 ) $ (86,183 ) A reconciliation of the federal statutory rate
to the Company’s effective tax rate is as follows:
Years ended December 31, 2019 2018
Computed expected tax (benefit) expense $ (1,634,334 ) 21.0 % $ 631,483 21.0 %
State taxes, net of federal benefit (247,909 ) 3.2 (377,884 ) (12.6 )
State valuation allowance 261,573 (3.4 ) 390,976 13.0
Permanent differences
Dividends received deduction (97,631 ) 1.3 (85,703 ) (2.9 )
Non-taxable investment income (39,901 ) 0.5 (40,861 ) (1.4 )
Excess benefit from stock-based compensation 184 - (569,459 ) (18.9 )
Stock-based compensation 80,453 (1.0 ) (16,960 ) (0.5 )
Other permanent differences (15,961 ) 0.2 42,496 1.4
Prior year tax matters (91,748 ) 1.2 (61,415 ) (2.0 )
Other (30,917 ) 0.3 1,144 -
Income tax benefit, as reported $ (1,816,191 ) 23.3 % $ (86,183 ) (2.9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December 31, December 31,
2019 2018
Deferred tax asset:
Net operating loss carryovers (1) $ 1,586,247 $ 90,438
Claims reserve discount 839,959 343,905
Unearned premium 3,105,344 3,145,682
Deferred ceding commission revenue 1,624,434 564,202
Other 462,019 383,733
Total deferred tax assets 7,618,003 4,527,960
Deferred tax liability:
Investment in KICO (2) 759,543 759,543
Deferred acquisition costs 4,333,219 3,760,625
Intangibles 105,000 140,700
Depreciation and amortization 312,298 664,194
Net unrealized gains (losses) of securities - available-for-sale 1,796,891 (1,151,335 )
Total deferred tax liabilities 7,306,951 4,173,727
Net deferred income tax asset $ 311,052 $ 354,233 (1) The
deferred tax assets from net operating loss carryovers are as follows:
December 31, December 31,
Type of NOL 2019 2018 Expiration
Federal only, current year $ 1,517,866 $ - None
Amount subject to Annual Limitation, federal only - 2,100 December 31, 2019
Total federal only 1,517,866 2,100
State only (A) 1,616,568 1,305,365 December 31, 2039
Valuation allowance (1,548,187 ) (1,217,027 )
State only, net of valuation allowance 68,381 88,338
Total deferred tax asset from net operating loss carryovers $ 1,586,247 $ 90,438 (A) Kingstone generates operating
losses for state purposes and has prior year NOLs available. The state NOL as of December 31, 2019 and 2018 was approximately $24,901,000
and $20,083,000, respectively. KICO, the Company’s insurance underwriting subsidiary, is not subject to state income taxes.
KICO’s state tax obligations are paid through a gross premiums tax, which is included in the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3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insurance company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collectively the
“Untaxed Interest”). As of the date of acquisition, the deferred tax liability on the Untaxed Interest was $1,169,000.
Under GAAP guidance for business combinations, a temporary difference with an indefinite life exists when the parent company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The table below reconciles the changes in net
deferred income tax assets (liabilities) to the deferred income tax provision for the year ended December 31, 2019:
Change in net deferred income tax assets $ 43,181
Deferred tax expense allocated to other comprehensive (loss) income (2,034,389 )
Deferred income tax benefit $ (1,991,208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years ended December 31, 2019 and 2018. If any had been recognized these
would have been reported in income tax expense. Generally, taxing authorities may examine the
Company’s tax returns for the three years from the date of filing. The Company’s tax returns for the years ended December
31, 2016 through December 31, 2018 remain subject to examination. The Company’s federal income tax return for the year ended
December 31, 2016 has been examined by the Internal Revenue Service and was accepted as filed. </t>
  </si>
  <si>
    <t>16. Employee Benefit Plans</t>
  </si>
  <si>
    <t>Employee Benefit and Share-based Payment Arrangement, Noncash Expense [Abstract]</t>
  </si>
  <si>
    <t xml:space="preserve">Employee Profit Sharing Plan The Company maintained a discretionary employee
profit sharing plan (the “Profit Sharing Plan”) available to full-time employees who were employed as of December 31.
For the year ended December 31, 2018, the Profit Sharing Plan called for a bonus to be paid based on a formula that was tied to
the annual GAAP combined ratio (“Combined Ratio”). The maximum the bonus could be was 25% of eligible wages at a Combined
Ratio of 70%. The bonus decreased by 1% for each percentage point increase in the Combined Ratio. There was a minimum bonus of
5% at a Combined Ratio of 90% and above. The bonus was allocated 35% to the employees’ 401(k) account and 65% as cash through
payroll. The Company incurred approximately $445,000 of expense for the year ended December 31, 2018, related to the Profit Sharing
Plan, which was recorded in other operating expenses on the accompanying consolidated statements of operations and comprehensive
income (loss). For the year ended December 31, 2019, the Company maintained a new discretionary employee bonus plan, which is discussed
below. Employee Bonus Plan In November 2018, the Company’s Board
of Directors approved a new discretionary employee bonus plan (“Bonus Plan”) to replace the existing Profit Sharing
Plan to be effective as of January 1, 2019. Eligible employees can receive a target bonus rate of between 12% and 30% of base salary
depending on their position. The target bonus rate is subject to adjustment depending on annual performance evaluation scores.
The Bonus Plan is funded through a point system whereby up to 60 points are funded by a target return on investment (“Target
ROE”) sliding scale and up to 40 points are funded by achieving various annual corporate goals as approved in advance by
the Company’s Board of Directors. A maximum of 60 points can be achieved with a Target ROE of 14%. The bonus is decreased
by six points for each percentage point decrease in Target ROE. The minimum of six points can be achieved with Target ROE of 5%.
The Company incurred approximately $457,000 of expense for the year ended December 31, 2019, related to the Bonus Plan related
to achieving certain annual corporate goals, which is recorded in other operating expenses on the accompanying consolidated statements
of operations and comprehensive income (loss).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305,000 and $247,000 of expense for the years ended December 31, 2019 and 2018, respectively, related to the 401(k) Plan, which
is recorded in other operating expenses on the accompanying consolidated statements of operations and comprehensive income (loss).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first payroll subject to the Deferred Compensation Plan was in July
2018. The deferred compensation liability as of December 31, 2019 and 2018 amounted to $599,274 and $298,638, respectively, and
is recorded in accounts payable, accrued expenses and other liabilities in the accompanying consolidated balance sheets. The Company
made voluntary contributions of $5,399 and $24,957 for the years ended December 31, 2019 and 2018, respectively, which are recorded
in other operating expenses in the accompanying consolidated statements of operations and comprehensive income (loss). </t>
  </si>
  <si>
    <t>17. Commitments and Contingencies</t>
  </si>
  <si>
    <t>Commitments and Contingencies Disclosure [Abstract]</t>
  </si>
  <si>
    <t xml:space="preserve">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n June 12, 2019, Phillip Woolgar filed a suit
naming the Company and certain present or former officers and directors as defendants in a putative class action captioned Woolgar
v. Kingstone Companies et al. Office 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In addition to the base rental costs, occupancy lease agreements generally provide for rent escalations resulting from increased
assessments from real estate taxes and other charges. The lease has a term of seven years and two months expiring December 31,
2026. Additional information regarding the Company’s
office operating leases is as follows:
Year ended
Lease cost December 31, 2019
Operating leases $ 165,368
Short-term leases -
Total lease cost (1) (2) $ 165,368
Other information on operating leases
Cash payments included in the measurement of lease
liability reported in operating cash flows (2) $ 169,861
Discount rate 5.50 %
Weighted average remaining lease term in years 5.88 year (1) Included
in the consolidated statements of operations and comprehensive income (loss) within other underwriting expenses. (2) Amount
only contains lease cost for the Company’s KICO lease, Cosi lease payments are due and payable January 2020. The following table presents the contractual
maturities of the Company’s lease liabilities as of December 31, 2019:
For the Year
Ending
December 31, Total
2020 255,624
2021 264,571
2022 273,831
2023 283,415
2024 140,738
Thereafter 192,916
Total undiscounted lease payments 1,411,095
Less: present value adjustment 230,154
Operating lease liability $ 1,180,941 Rent expense for the years ended December 31,
2019 and 2018 amounted to $165,368 for each period and is included in the accompanying consolidated statements of operations and
comprehensive income (loss) within other underwriting expenses. Employment Agreements Dale A. Thatcher Effective July 19, 2019 (the “Separation
Date”), Dale A. Thatcher retired and resigned his positions as Chief Executive Officer and President of the Company and KICO. At
such time, he also resigned his positions on the Board of Directors of each of the Company and KICO. Effective upon Mr. Thatcher’s
separation from employment, the Board appointed Barry B. Goldstein, former Chief Executive Officer and Executive Chairman of the
Board of Directors, to the position of Chief Executive Officer and President of each of the Company and KICO. Mr. Goldstein previously
served as Chief Executive Officer and President of the Company from March 2001 through December 31, 2018, and as Chief Executive
Officer and President of KICO from January 2012 through December 31, 2018. In connection with his separation from employment,
each of the Company and KICO entered into an Agreement and General Release (the “Separation Agreement”) with Mr. Thatcher.
Pursuant to the Separation Agreement, the Company and KICO shall collectively provide the following payments and benefits to Mr.
Thatcher in full satisfaction of all payments and benefits and other amounts due to him under the terms of the existing employment
agreements upon his separation from employment: (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 (Mr. Thatcher shall not be entitled to any further grants of stock awards after the Separation
Date). In addition, the Company and KICO agreed to provide Mr. Thatcher with a severance payment of $20,000 in consideration
for a release. Pursuant to the Separation Agreement, Mr. Thatcher agreed that, for a period of three years following the
Separation Date, he shall not accept any operating executive role with another property and casualty insurance company. Barry Goldstein, President, Chief Executive
Officer and Executive Chairman of the Board On October 14, 2019, the Company and Barry B.
Goldstein, the Company’s President, Chief Executive Officer and Executive Chairman of the Board, entered into a Second Amended
and Restated Employment Agreement (the “Amended Employment Agreement”). The Amended Employment Agreement is effective
as of January 1, 2020 and expires on December 31, 2022. The Amended Employment Agreement extends the expiration date of the employment
agreement in effect for Mr. Goldstein from December 31, 2021 to December 31, 2022. Pursuant to the Amended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as defined in the Amended Employment Agreement) as of December 31, 2022 as compared to December 31, 2019 (with the maximum LTC
payment being due if the average per annum increase is at least 14%). Further, pursuant to the Amended Employment Agreement, in
the event that Mr. Goldstein’s employment is terminated by the Company without cause or he resigns for good reason (each
as defined in the Amended Employment Agreement), Mr. Goldstein would be entitled to receive his base salary, the 6% bonus and the
LTC payment for the remainder of the term. In addition, in the event of Mr. Goldstein’s
death, his estate would be entitled to receive his base salary, accrued bonus and accrued LTC payment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Pursuant to the Amended Employment Agreement,
Mr. Goldstein is entitled to receive a grant, under the terms of the Company’s 2014 Plan, during January 2020, of a number
of shares of restricted stock determined by dividing $1,250,000 by the fair market value of the Company’s Common Stock on
the date of grant. On January 3, 2020, Mr. Goldstein was granted 157,431 shares of restricted stock pursuant to this provision.
The January 2020 grant will become vested with respect to one-third of the award on each of the first and second anniversaries
of the grant date and on December 31, 2022 based on the continued provision of services through the applicable vesting date. Also
pursuant to the Amended Employment Agreement, Mr. Goldstein will be entitled to receive a grant, under the terms of the 2014 Plan,
during January 2021, of a number of shares of restricted stock determined by dividing $1,500,000 by the fair market value of the
Company’s Common Stock on the date of grant. The January 2021 grant will become vested with respect to one-half of the award
on each of the first anniversary of the grant date and on December 31, 2022 based on the continued provision of services through
the applicable vesting date. Further, pursuant to the Amended Employment Agreement, Mr. Goldstein will be entitled to receive a
grant, under the terms of the 2014 Plan, during each of 2020, 2021 and 2022, of a number of shares of restricted stock determined
by dividing $136,500 by the fair market value of the Company’s Common Stock on the date of grant. On January 3, 2020, Mr.
Goldstein was granted 17,191 shares of restricted stock pursuant to this provision. The 2020 grant will become vested with respect
to one-third of the award on each of the first and second anniversaries of the grant date and on December 31, 2022 based on the
continued provision of services through the applicable vesting date. The 2021 grant will become vested with respect to one-half
of the award on each of the first anniversary of the grant date and on December 31, 2022 based on the continued provision of services
through the applicable vesting date. The 2022 grant will become vested on December 31, 2022 based on the continued provision of
services through such date. Meryl Golden, Chief Operating Officer On September 16, 2019, the Company and Meryl
Golden entered into an employment agreement (the “Golden Employment Agreement”) pursuant to which Ms. Golden serves
as the Company’s Chief Operating Officer. Ms. Golden also serves KICO’s Chief Operating Officer. The Golden Employment
Agreement became effective as of September 25, 2019 and expires on December 31, 2021. Pursuant to the Golden Employment Agreement,
Ms. Golden is entitled to receive an annual salary of $500,000. The Golden Employment also provides for the grant on the effective
date of a five year option for the purchase of 50,000 shares of the Company’s Common Stock pursuant to the 2014 Plan. The
options granted will vest in three equal installments, with the first installment vesting on the grant date, and the remaining
installments vesting on the first and second anniversaries following the grant date, subject to the terms of the stock option agreement
between the Company and Ms. Golden. </t>
  </si>
  <si>
    <t>18. Earnings Per Common Share</t>
  </si>
  <si>
    <t xml:space="preserve">Basic net earnings (loss) per common share is
computed by dividing income (loss) available to common shareholders by the weighted-average number of common shares outstanding.
Diluted earnings (loss) per common share reflect, in periods in which they have a dilutive effect, the impact of common shares
issuable upon exercise of stock options as well as non-vested restricted stock awards. The computation of diluted earnings (loss)
per common share excludes those options with an exercise price in excess of the average market price of the Company’s common
shares during the periods presented. The computation of diluted earnings (loss) per
common share excludes outstanding options in periods where the exercise of such options would be anti-dilutive. For the year ended
December 31, 2019, no options were included in the computation of diluted earnings (loss) per common share as they would have been
anti-dilutive for the relevant period and, as a result, the weighted average number of common shares used in the calculation of
diluted earnings per common share for the year ended December 31, 2019 has not been adjusted for the effect of such options. The reconciliation of the weighted average number
of common shares used in the calculation of basic and diluted earnings (loss) per common share follows:
Years ended
December 31,
2019 2018
Weighted average number of shares outstanding 10,773,623 10,686,813
Effect of dilutive securities, common share equivalents:
Stock options - 19,823
Restricted stock awards - 10,250
Weighted average number of shares outstanding,
used for computing diluted earnings per share 10,773,623 10,716,886 </t>
  </si>
  <si>
    <t>19. Subsequent Events</t>
  </si>
  <si>
    <t>Subsequent Events [Abstract]</t>
  </si>
  <si>
    <t xml:space="preserve">The Company has evaluated events that occurred
subsequent to December 31, 2019 through March 16, 2020, the date these consolidated financial statements were issued for matters
that required disclosure or adjustment in these consolidated financial statements. Dividends Declared and Paid On February 6, 2020, the Company’s Board
of Directors approved a quarterly dividend of $0.0625 per share payable in cash on March 13, 2020 to stockholders of record as
of the close of business on February 28, 2020 (see Note 12). Restricted Stock
Awards Pursuant to the terms
of the Amended Employment Agreement between the Company and Mr. Goldstein, on January 3, 2020, he was granted 157,431 shares of
restricted stock valued at $1,250,000 and 17,191 shares of restricted stock valued at $136,500 (see Note 17). </t>
  </si>
  <si>
    <t>20. Quarterly Financial Data</t>
  </si>
  <si>
    <t>Quarterly Financial Information Disclosure [Abstract]</t>
  </si>
  <si>
    <t xml:space="preserve">The following is a summary of unaudited quarterly
results of operations for the years ended December 31, 2019 and 2018:
2019
March 31, June 30, September 30, December 31, Total
Net premiums earned $ 29,595,889 $ 31,201,279 $ 34,220,010 $ 32,606,264 $ 127,623,442
Ceding commission revenue 1,277,683 675,695 1,029,582 1,667,891 4,650,851
Net investment income 1,623,712 1,719,769 1,856,553 1,669,312 6,869,346
Net gains on investments 2,035,363 678,655 998,162 878,839 4,591,019
Total revenues 34,898,548 34,605,370 38,600,003 37,459,099 145,563,020
Loss and loss adjustment expenses 29,134,224 17,672,308 24,781,318 18,594,474 90,182,324
Commission expense and
other underwriting expenses 12,989,407 12,715,622 14,210,078 14,698,276 54,613,383
Net income (loss) (7,335,190 ) 1,639,380 (1,725,162 ) 1,454,619 (5,966,353 )
Basic earnings (loss) per share $ (0.68 ) $ 0.15 $ (0.16 ) $ 0.13 $ (0.55 )
Diluted earnings (loss) per share $ (0.68 ) $ 0.15 $ (0.16 ) $ 0.13 $ (0.55 )
2018
March 31, June 30, September 30, December 31, Total
Net premiums earned $ 22,837,617 $ 24,104,614 $ 27,533,907 $ 28,938,577 $ 103,414,715
Ceding commission revenue 1,695,158 1,691,168 1,044,529 901,775 5,332,630
Net investment income 1,383,989 1,556,866 1,602,371 1,643,022 6,186,248
Net realized gain (loss) on investments (523,127 ) (106,733 ) 352,025 (2,218,022 ) (2,495,857 )
Total revenues 25,701,870 27,546,186 30,885,909 29,637,933 113,771,898
Loss and loss adjustment expenses 17,266,330 11,176,085 13,296,708 16,556,082 58,295,205
Commission expense and
other underwriting expenses 10,831,451 11,093,175 11,788,002 12,572,851 46,285,479
Net income (2,717,934 ) 2,757,297 3,933,730 (879,847 ) 3,093,246
Basic earnings per share $ (0.28 ) $ 0.26 $ 0.37 $ (0.08 ) $ 0.29
Diluted earnings per share $ (0.28 ) $ 0.25 $ 0.36 $ (0.08 ) $ 0.29 Due to changes in number of shares outstanding
from quarter to quarter, the total earnings per share of the four quarters may not necessarily equal the total earnings per share
for the year. </t>
  </si>
  <si>
    <t>2. Summary of Significant Accounting Policies (Policies)</t>
  </si>
  <si>
    <t>Basis of Presentation</t>
  </si>
  <si>
    <t xml:space="preserve">The accompanying consolidated financial statements
have been prepared in accordance with accounting principles generally accepted in the United States of America (“GAAP”). </t>
  </si>
  <si>
    <t>Principles of Consolidation</t>
  </si>
  <si>
    <t xml:space="preserve">The consolidated financial statements consist
of the financials for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t>
  </si>
  <si>
    <t>Revenue Recognition</t>
  </si>
  <si>
    <t xml:space="preserve">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t>
  </si>
  <si>
    <t>Loss and Loss Adjustment Expenses ("LAE") Reserves</t>
  </si>
  <si>
    <t xml:space="preserve">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
  </si>
  <si>
    <t>Reinsurance</t>
  </si>
  <si>
    <t xml:space="preserve">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loss)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9 and 2018. The Company
did not expense any uncollectible reinsurance for the years ended December 31, 2019 and 2018.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
  </si>
  <si>
    <t>Cash and Cash Equivalents</t>
  </si>
  <si>
    <t xml:space="preserve">The Company considers all highly liquid investments
with original maturities of three months or less to be cash equivalents. The Company maintains its cash balances at several financial
institutions. </t>
  </si>
  <si>
    <t>Investments</t>
  </si>
  <si>
    <t xml:space="preserve">The Company classifies its fixed-maturity securities
as either held-to-maturity or available-for-sale. Effective January 1, 2018, the Company adopted Accounting Standards Update (“ASU”)
2016-01– Financial Instruments – Overall (Subtopic 825-10): Recognition and Measurement of Financial Assets and Financial
Liabilities (“ASU 2016-01”), which resulted in changes in the estimated fair value of equity securities and other investments
being reported in net income (loss) instead of other comprehensive income (loss). For additional discussion, see Note 2, Accounting
Change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loss). Realized gains and losses are
determined on the specific identification method and reported in net income in the consolidated statements of operations and comprehensive
income (loss).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922,000 and $1,721,000 as of December 31, 2019 and 2018, respectively, and is included in other assets
on the accompanying consolidated balance sheets. </t>
  </si>
  <si>
    <t>Premiums Receivable</t>
  </si>
  <si>
    <t xml:space="preserve">Premiums receivable include balances due currently
or in the future and are presented net of an allowance for doubtful accounts of approximately $338,000 and $255,000 as of December
31, 2019 and 2018,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13,000 and $252,000 were written off for the years ended December
31, 2019 and 2018, respectively. </t>
  </si>
  <si>
    <t>Deferred Policy Acquisition Costs</t>
  </si>
  <si>
    <t xml:space="preserve">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t>
  </si>
  <si>
    <t>Intangible Assets</t>
  </si>
  <si>
    <t xml:space="preserve">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19 and 2018. </t>
  </si>
  <si>
    <t>Property and Equipment</t>
  </si>
  <si>
    <t xml:space="preserve">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19 and 2018, the fair value of the real estate assets is estimated to be
in excess of the carrying value. </t>
  </si>
  <si>
    <t>Income Taxes</t>
  </si>
  <si>
    <t xml:space="preserve">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19 and 2018, the Company had no material unrecognized tax benefits and no adjustments to liabilities or operations were required. </t>
  </si>
  <si>
    <t>Assessments</t>
  </si>
  <si>
    <t xml:space="preserve">Insurance related assessments are accrued in
the period in which they have been incurred. A typical obligating event would be the issuance of an insurance policy or the occurrence
of a claim. The Company is subject to a variety of assessments. </t>
  </si>
  <si>
    <t>Concentration and Credit Risk</t>
  </si>
  <si>
    <t xml:space="preserve">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s a variety of investment strategies. As of December 31, 2019 and 2018, the Company’s
cash equivalents were as follows:
December 31, December 31,
2019 2018
Collateralized bank repurchase agreement (1) $ 941,792 $ 568,123
Money market funds 12,583,957 15,012,559
Total $ 13,525,749 $ 15,580,682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9, the outstanding premiums
receivable balance is generally diversified due to the large number of individual insureds comprising the Company’s customer
base. Approximately 85% of the Company’s customer base is concentrated in the New York City metropolitan area.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9 and 2018 as follows:
Years ended December 31,
2019 2018
Personal Lines 83.5 % 80.7 %
Commercial Lines n/a 11.6 %
Total premiums earned subject to concentration 83.5 % 92.3 %
Premiums earned not subject to concentration (1) 16.5 % 7.7 %
Total premiums earned 100.0 % 100.0 % Premiums earned not subject to concentration is comprised of two
different lines of busines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 </t>
  </si>
  <si>
    <t>Earnings per share</t>
  </si>
  <si>
    <t xml:space="preserve">Basic earnings per common share is computed
by dividing income available to common stockholders by the weighted-average number of common shares outstanding. Diluted earnings
per common share reflects,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t>
  </si>
  <si>
    <t>Advertising Costs</t>
  </si>
  <si>
    <t xml:space="preserve">Advertising costs are charged to operations
as incurred. Advertising costs are included in other underwriting expenses in the accompanying consolidated statements of operations
and comprehensive income (loss) and were approximately $153,000 and $173,000 for the years ended December 31, 2019 and 2018, respectively. </t>
  </si>
  <si>
    <t>Stock-based Compensation</t>
  </si>
  <si>
    <t xml:space="preserve">Stock-based compensation expense in 2019 and
2018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t>
  </si>
  <si>
    <t>Compensated Absences</t>
  </si>
  <si>
    <t xml:space="preserve">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t>
  </si>
  <si>
    <t>Comprehensive Income (Loss)</t>
  </si>
  <si>
    <t xml:space="preserve">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and related income taxes. </t>
  </si>
  <si>
    <t>Accounting Changes</t>
  </si>
  <si>
    <t xml:space="preserve">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provisions of this Release effective January 1, 2019. In February 2016, the Financial Accounting Standards
Board (“FASB”) issued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solidated balance sheet. The right-of-use asset is amortized as rent expense on a straight line basis. The adoption of this
ASU did not have a material effect on the Company's results of operations or liquidity. In May 2014, the FASB issued ASU 2014-09 –
Revenue from Contracts with Customers (Topic 606) (“ASU 2014-09”). The core principle of the new guidance is that an
entity should recognize revenue to reflect the transfer of goods and services to customers in an amount equal to the consideration
the entity receives or expects to receive. The Company adopted ASU 2014-09 effective January 1, 2018. The standard excludes from
its scope the accounting for insurance contracts, financial instruments, and certain other agreements that are governed under other
GAAP guidance. Accordingly, the adoption of ASU 2014-09, as amended, did not have a material impact on the Company’s consolidated
financial statements. In January 2016, the FASB issued ASU 2016-01.
Effective January 1, 2018, the Company adopted the provisions of ASU 2016-01. The updated guidance requires equity investments,
including limited partnership interests, except those accounted for under the equity method of accounting, that have a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adoption of this guidance resulted in the recognition of approximately $414,000 of
net after-tax unrealized gains on equity investments as a cumulative effect adjustment that increased retained earnings as of January 1,
2018 and decreased accumulated other comprehensive income (loss) (“AOCI”) by the same amount. For the year ended December
31, 2018, net loss on investments of approximately $2,496,000 were recorded in the consolidated statements of operations and comprehensive
income (loss), which includes net losses of approximately $2,402,000 from the estimated fair value change of equity securities
and other investments. In August 2016, the FASB issued ASU 2016-15
– Statement of Cash Flows (Topic 320): Classification of Certain Cash Receipts and Cash Payments (“ASU 2016-15”).
The revised ASU provides accounting guidance for eight specific cash flow issues. The FASB issued the standard to clarify areas
where GAAP has been either unclear or lacking in specific guidance. The Company adopted ASU 2016-15 effective January 1, 2018,
and it did not have a material impact on the Company’s consolidated financial statements. In May 2017, the FASB issued ASU 2017-09, Compensation
- Stock Compensation (Topic 718): Scope of Modification Accounting (“ASU 2017-09”). </t>
  </si>
  <si>
    <t>Recent Accounting Pronouncements</t>
  </si>
  <si>
    <t xml:space="preserve">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impact of this
guidance on its financial condition and results of operations. The Company has determined that all other recently issued
accounting pronouncements will not have a material impact on its consolidated financial position, results of operations and cash
flows, or do not apply to its operations. </t>
  </si>
  <si>
    <t>2. Summary of Significant Accounting Policies (Tables)</t>
  </si>
  <si>
    <t>Summary of deposits of cash equivalents</t>
  </si>
  <si>
    <t xml:space="preserve">December 31, December 31,
2019 2018
Collateralized bank repurchase agreement (1) $ 941,792 $ 568,123
Money market funds 12,583,957 15,012,559
Total $ 13,525,749 $ 15,580,682 </t>
  </si>
  <si>
    <t>Schedule of Concentration Risk</t>
  </si>
  <si>
    <t>Years ended December 31,
2019 2018
Personal Lines 83.5 % 80.7 %
Commercial Lines n/a 11.6 %
Total premiums earned subject to concentration 83.5 % 92.3 %
Premiums earned not subject to concentration (1) 16.5 % 7.7 %
Total premiums earned 100.0 % 100.0 %</t>
  </si>
  <si>
    <t>3. Investments (Tables)</t>
  </si>
  <si>
    <t>Schedule of Available for Sale Securities</t>
  </si>
  <si>
    <t>December 31, 2019
Net
Cost or Gross Gross Unrealized Losses Estimated Unrealized
Amortized Unrealized Less than 12 More than 12 Fair Gains/
Category Cost Gains Months Months Value (Losses)
Fixed-Maturity Securities:
U.S. Treasury securities and
obligations of U.S. government
corporations and agencies $ 7,037,856 $ 23,244 $ - $ - $ 7,061,100 $ 23,244
Political subdivisions of States,
Territories and Possessions 9,151,293 181,835 (11,316 ) - 9,321,812 170,519
Corporate and other bonds
Industrial and miscellaneous 119,874,573 5,777,624 (16,685 ) (13,473 ) 125,622,039 5,747,466
Residential mortgage and other
asset backed securities (1) 26,138,633 437,841 (68,793 ) (276,451 ) $ 26,231,230 92,597
Total $ 162,202,355 $ 6,420,544 $ (96,794 ) $ (289,924 ) $ 168,236,181 $ 6,033,826
December 31, 2018
Net
Cost or Gross Gross Unrealized Losses Estimated Unrealized
Amortized Unrealized Less than 12 More than 12 Fair Gains/
Category Cost Gains Months Months Value (Losses)
Fixed-Maturity Securities:
U.S. Treasury securities and
obligations of U.S. government
corporations and agencies $ 8,222,050 $ 26,331 $ (28,000 ) $ - $ 8,220,381 $ (1,669 )
Political subdivisions of States,
Territories and Possessions 6,339,540 50,903 (12,327 ) (36,508 ) 6,341,608 2,068
Corporate and other bonds
Industrial and miscellaneous 119,078,698 123,740 (2,775,540 ) (676,605 ) 115,750,293 (3,328,405 )
Residential mortgage and other
asset backed securities (1) 21,790,973 236,502 (231,229 ) (331,012 ) 21,465,234 (325,739 )
Total $ 155,431,261 $ 437,476 $ (3,047,096 ) $ (1,044,125 ) $ 151,777,516 $ (3,653,745 )</t>
  </si>
  <si>
    <t>Schedule of Available for Sale Securities by contractual maturity</t>
  </si>
  <si>
    <t>December 30, 2019 December 31, 2018
Amortized Estimated Amortized Estimated
Remaining Time to Maturit y Cost Fair Value Cost Fair Value
Less than one year $ 11,986,401 $ 12,025,804 $ 6,742,519 $ 6,738,014
One to five years 49,715,422 51,000,025 47,038,838 46,640,012
Five to ten years 69,850,104 74,410,275 76,884,505 74,290,076
More than 10 years 4,511,795 4,568,847 2,974,426 2,644,180
Residential mortgage and other asset backed securities 26,138,633 26,231,230 21,790,973 21,465,234
Total $ 162,202,355 $ 168,236,181 $ 155,431,261 $ 151,777,516</t>
  </si>
  <si>
    <t>Schedule of equity securities</t>
  </si>
  <si>
    <t xml:space="preserve">December 31, 2019
Gross Gross Estimated
Category Cost Gains Losses Fair Value
Equity Securities:
Preferred stocks $ 8,374,424 $ 339,257 $ (11,794 ) $ 8,701,887
Common stocks, mutual funds,
and exchange traded funds 14,250,244 1,982,878 (273,627 ) 15,959,495
Total $ 22,624,668 $ 2,322,135 $ (285,421 ) $ 24,661,382
December 31, 2018
Gross Gross Estimated
Category Cost Gains Losses Fair Value
Equity Securities:
Preferred stocks $ 6,694,754 $ - $ (541,798 ) $ 6,152,956
Common stocks, mutual funds,
and exchange traded funds 11,611,232 99,817 (1,291,389 ) 10,419,660
Total $ 18,305,986 $ 99,817 $ (1,833,187 ) $ 16,572,616 </t>
  </si>
  <si>
    <t>Schedule of Other Investments</t>
  </si>
  <si>
    <t xml:space="preserve">December 31, 2019 December 31, 2018
Gross Estimated Gross Estimated
Category Cost Gains Fair Value Cost Losses Fair Value
Other Investments:
Hedge fund $ 1,999,381 $ 585,532 $ 2,584,913 $ 1,999,381 $ (144,156 ) $ 1,855,225
Total $ 1,999,381 $ 585,532 $ 2,584,913 $ 1,999,381 $ (144,156 ) $ 1,855,225 </t>
  </si>
  <si>
    <t>Schedule of Held to Maturity Securities</t>
  </si>
  <si>
    <t xml:space="preserve">December 31, 2019
Cost or Gross Gross Unrealized Losses Estimated Net
Amortized Unrealized Less than 12 More than 12 Fair Unrealized
Category Cost Gains Months Months Value Gains/(Losses)
Held-to-Maturity Securities:
U.S. Treasury securities $ 729,550 $ 151,002 $ - $ - $ 880,552 $ 151,002
Political subdivisions of States,
Territories and Possessions 998,619 51,021 - - 1,049,640 51,021
Corporate and other bonds
Industrial and miscellaneous 2,097,783 97,627 (835 ) - 2,194,575 96,792
Total $ 3,825,952 $ 299,650 $ (835 ) $ - $ 4,124,767 $ 298,815
December 31, 2018
Cost or Gross Gross Unrealized Losses Estimated Net
Amortized Unrealized Less than 12 More than 12 Fair Unrealized
Category Cost Gains Months Months Value Gains/(Losses)
Held-to-Maturity Securities:
U.S. Treasury securities $ 729,507 $ 147,532 $ (3,964 ) $ - $ 873,075 $ 143,568
Political subdivisions of States,
Territories and Possessions 998,803 33,862 - - 1,032,665 33,862
Corporate and other bonds
Industrial and miscellaneous 2,494,545 38,461 (1,425 ) (10,905 ) 2,520,676 26,131
Total $ 4,222,855 $ 219,855 $ (5,389 ) $ (10,905 ) $ 4,426,416 $ 203,561 </t>
  </si>
  <si>
    <t>Schedule of Held to Maturity Securities by contractual maturity</t>
  </si>
  <si>
    <t xml:space="preserve">December 31, 2019 December 31, 2018
Amortized Estimated Amortized Estimated
Remaining Time to Maturity Cost Fair Value Cost Fair Value
Less than one year $ 500,000 $ 499,165 $ - $ -
One to five years 2,099,268 2,215,640 2,996,685 3,036,531
Five to ten years 620,134 655,923 619,663 635,846
More than 10 years 606,550 754,039 606,507 754,039
Total $ 3,825,952 $ 4,124,767 $ 4,222,855 $ 4,426,416 </t>
  </si>
  <si>
    <t>Schedule of Investment Income</t>
  </si>
  <si>
    <t xml:space="preserve">Years ended
December 31,
2019 2018
Income:
Fixed-maturity securities $ 5,943,889 $ 5,316,970
Equity securities 930,004 820,827
Cash and cash equivalents 337,602 219,238
Total 7,211,495 6,357,035
Expenses:
Investment expenses 342,149 170,787
Net investment income $ 6,869,346 $ 6,186,248 </t>
  </si>
  <si>
    <t>Schedule of Securities with realized gains and losses on investments</t>
  </si>
  <si>
    <t>Years ended
December 31,
2019 2018
Realized Gains (Losses)
Fixed-maturity securities:
Gross realized gains $ 11,608 $ 117,186
Gross realized losses (134,533 ) (618,699 )
(122,925 ) (501,513 )
Equity securities:
Gross realized gains 316,924 992,012
Gross realized losses (165,154 ) (584,473 )
151,770 407,539
Net realized gains (losses) 28,845 (93,974 )
Unrealized Gains (Losses)
Equity Securities:
Gross gains 3,832,486 -
Gross losses - (2,257,727 )
3,832,486 (2,257,727 )
Other Investments:
Gross gains 729,688 -
Gross losses - (144,156 )
729,688 (144,156 )
Net unrealized gains (losses) 4,562,174 (2,401,883 )
Net gains (losses) on investments $ 4,591,019 $ (2,495,857 )</t>
  </si>
  <si>
    <t>Schedule of Securities with Unrealized Losses</t>
  </si>
  <si>
    <t>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 3 - - - 3,067,428 (11,316 )
Corporate and other
bonds industrial and
miscellaneous 3,730,478 (16,685 ) 7 1,300,915 (13,473 ) 3 5,031,393 (30,158 )
Residential mortgage and other
asset backed securities 5,862,636 (68,793 ) 5 13,534,768 (276,451 ) 21 19,397,404 (345,244 )
Total fixed-maturity
securities $ 12,660,542 $ (96,794 ) 15 $ 14,835,683 $ (289,924 ) 24 $ 27,496,225 $ (386,718 )
December 31, 2018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4,948,530 $ (28,000 ) 3 $ - $ - - $ 4,948,530 $ (28,000 )
Political subdivisions of
States, Territories and
Possessions 555,375 (12,327 ) 1 1,436,242 (36,508 ) 3 1,991,617 (48,835 )
Corporate and other
bonds industrial and
miscellaneous 81,004,459 (2,775,540 ) 97 13,424,888 (676,605 ) 24 94,429,347 (3,452,145 )
Residential mortgage and other
asset backed securities 7,002,713 (231,229 ) 9 11,928,425 (331,012 ) 19 18,931,138 (562,241 )
Total fixed-maturity
securities $ 93,511,077 $ (3,047,096 ) 110 $ 26,789,555 $ (1,044,125 ) 46 $ 120,300,632 $ (4,091,221 )</t>
  </si>
  <si>
    <t>4. Fair Value Measurements (Tables)</t>
  </si>
  <si>
    <t>Schedule of Fair Value Measurements</t>
  </si>
  <si>
    <t xml:space="preserve">December 31, 2019
Level 1 Level 2 Level 3 Total
Fixed-maturity securities available-for-sale
U.S. Treasury securities
and obligations of U.S.
government corporations
and agencies $ 7,061,100 $ - $ - $ 7,061,100
Political subdivisions of
States, Territories and
Possessions - 9,321,812 - 9,321,812
Corporate and other
bonds industrial and
miscellaneous 123,010,772 2,611,267 - 125,622,039
Residential mortgage backed securities - 26,231,230 - 26,231,230
Total fixed maturities 130,071,872 38,164,309 - 168,236,181
Equity securities 24,661,382 - - 24,661,382
Total investments $ 154,733,254 $ 38,164,309 $ - $ 192,897,563
December 31, 2018
Level 1 Level 2 Level 3 Total
Fixed-maturity securities available-for-sale
U.S. Treasury securities
and obligations of U.S.
government corporations
and agencies $ 8,220,381 $ - $ - $ 8,220,381
Political subdivisions of
States, Territories and
Possessions - 6,341,608 - 6,341,608
Corporate and other
bonds industrial and
miscellaneous 112,076,270 3,674,023 - 115,750,293
Residential mortgage backed securities - 21,465,234 - 21,465,234
Total fixed maturities 120,296,651 31,480,865 - 151,777,516
Equity securities 16,572,616 - - 16,572,616
Total investments $ 136,869,267 $ 31,480,865 $ - $ 168,350,132 </t>
  </si>
  <si>
    <t>Schedule of Hedge Fund Investments</t>
  </si>
  <si>
    <t xml:space="preserve">Category December 31, 2019 December 31, 2018
Other Investments:
Hedge fund $ 2,584,913 $ 1,855,225
Total $ 2,584,913 $ 1,855,225 </t>
  </si>
  <si>
    <t>Fair value hierarchy of long-term debt</t>
  </si>
  <si>
    <t>December 31, 2019
Level 1 Level 2 Level 3 Total
Long-term debt
Senior Notes due 2022 $ - $ 27,313,994 $ - $ 27,313,994
December 31, 2018
Level 1 Level 2 Level 3 Total
Long-term debt
Senior Notes due 2022 $ - $ 28,521,734 $ - $ 28,521,734</t>
  </si>
  <si>
    <t>5. Fair Value of Financial Instruments (Tables)</t>
  </si>
  <si>
    <t>Schedule of Fair Value of Financial Instruments</t>
  </si>
  <si>
    <t xml:space="preserve">December 31, 2019 December 31, 2018
Carrying Estimated Carrying Estimated
Value Fair Value Value Fair Value
Fixed-maturity securities-held-to maturity $ 3,825,952 $ 4,124,767 $ 4,222,855 $ 4,426,416
Cash and cash equivalents $ 32,391,485 $ 32,391,485 $ 21,138,403 $ 21,138,403
Premiums receivable, net $ 12,706,411 $ 12,706,411 $ 13,961,599 $ 13,961,599
Reinsurance receivables, net $ 40,750,538 $ 40,750,538 $ 26,367,115 $ 26,367,115
Real estate, net of accumulated depreciation $ 2,292,743 $ 2,705,000 $ 2,300,827 $ 2,705,000
Reinsurance balances payable $ 11,714,724 $ 11,714,724 $ 1,933,376 $ 1,933,376 </t>
  </si>
  <si>
    <t>6. Intangibles (Tables)</t>
  </si>
  <si>
    <t>Schedule of components of intangible assets and their useful lives, accumulated amortization, and net carrying value</t>
  </si>
  <si>
    <t xml:space="preserve">December 31, 2019 December 31, 2018
Useful Gross Net Gross Net
Life Carrying Accumulated Carrying Carrying Accumulated Carrying
(in yrs) Value Amortization Amount Value Amortization Amount
Insurance license - $ 500,000 $ - $ 500,000 $ 500,000 $ - $ 500,000
Customer relationships 10 3,400,000 3,400,000 - 3,400,000 3,230,000 170,000
Other identifiable
intangibles 7 950,000 950,000 - 950,000 950,000 -
Total $ 4,850,000 $ 4,350,000 $ 500,000 $ 4,850,000 $ 4,180,000 $ 670,000 </t>
  </si>
  <si>
    <t>7. Reinsurance (Tables)</t>
  </si>
  <si>
    <t>Line of Business</t>
  </si>
  <si>
    <t xml:space="preserve">Treaty Year
December 15, 2019 July 1, 2019 July 1, 2018 July 1, 2017
to to to to
Line of Business December 31, 2020 December 14, 2019 June 30, 2019 June 30, 2018
Personal Lines:
Homeowners, dwelling fire and
and canine legal liability
Quota share treaty:
Percent ceded 25% None 10% 20%
Treaty Year
December 15, 2019 July 1, 2019 July 1, 2018 July 1, 2017
to to to to
Line of Business June 30, 2020 December 14, 2019 June 30, 2019 June 30, 2018
Personal Lines:
Homeowners, dwelling fire and
and canine legal liability
Quota share treaty:
Risk retained on intial $1,000,000
of losses $ 750,000 $ 1,000,000 $ 900,000 $ 800,000
Losses per occurrence subject to
quota share reinsurance coverage $ 1,000,000 None $ 1,000,000 $ 1,000,000
Excess of loss coverage and facultative
facility coverage (1) $ 9,000,000 $ 9,000,000 $ 9,000,000 $ 9,000,000
in excess of in excess of in excess of in
excess of
$ 1,000,000 $ 1,000,000 $ 1,000,000 $ 1,000,000
Total reinsurance coverage per occurrence $ 9,250,000 $ 9,000,000 $ 9,100,000 $ 9,200,000
Losses per occurrence subject to
reinsurance coverage $ 10,000,000 $ 10,000,000 $ 10,000,000 $ 10,000,000
Expiration date
June 30, 2020 June 30, 2020 June 30, 2019 June 30, 2018
Catastrophe Reinsurance:
Initial loss subject to personal lines
quota share treaty $ 7,500,000 None $ 5,000,000 $ 5,000,000
Risk retained per catastrophe
occurrence (2) $ 5,625,000 $ 7,500,000 $ 4,500,000 $ 4,000,000
Catastrophe loss coverage in excess of
quota share coverage (3) $ 602,500,000 $ 602,500,000 $ 445,000,000 $ 315,000,000
Reinstatement premium
protection (4) (5) (6)
Yes Yes Yes Yes
(1) For personal lines, includes the addition of an automatic facultative facility allowing KICO to obtain homeowners single risk coverage up to $10,000,000 in total insured value, which covers direct losses from $3,500,000 to $10,000,000.
(2) Plus losses in excess of catastrophe coverage.
(3) Catastrophe coverage is limited on an annual basis to two times the per occurrence amounts. Duration of 168 consecutive hours for a catastrophe occurrence from windstorm, hail, tornado, hurricane and cyclone.
(4) Effective July 1, 2017, reinstatement premium protection for $145,000,000 of catastrophe coverage in excess of $5,000,000.
(5) Effective July 1, 2018, reinstatement premium protection for $210,000,000 of catastrophe coverage in excess of $5,000,000.
(6) Effective July 1, 2019, reinstatement premium protection for $292,500,000 of catastrophe coverage in excess of $7,500,000.
Treaty Year
July 1, 2019 July 1, 2018 July 1, 2017
to to to
Line of Business June 30, 2020 June 30, 2019 June 30, 2018
Personal Lines:
Personal Umbrella
Quota share treaty:
Percent ceded - first $1,000,000 of coverage 90 % 90 % 90 %
Percent ceded - excess of $1,000,000 dollars of coverage 100 % 100 % 100 %
Risk retained $ 100,000 $ 100,000 $ 100,000
Total reinsurance coverage per occurrence $ 4,900,000 $ 4,900,000 $ 4,900,000
Losses per occurrence subject to quota share reinsurance coverage $ 5,000,000 $ 5,000,000 $ 5,000,000
Expiration date June 30, 2020 June 30, 2019 June 30, 2018
Commercial Lines:
General liability commercial policies
Quota share treaty
None None None
Risk retained $ 750,000 $ 750,000 $ 750,000
Excess of loss coverage above risk retained $ 3,750,000 $ 3,750,000 $ 3,750,000
in excess of in excess of in excess of
$ 750,000 $ 750,000 $ 750,000
Total reinsurance coverage per occurrence $ 3,750,000 $ 3,750,000 $ 3,750,000
Losses per occurrence subject to reinsurance coverage $ 4,500,000 $ 4,500,000 $ 4,500,000
Commercial Umbrella
Quota share treaty: None
Percent ceded - first $1,000,000 of coverage 90 % 90 %
Percent ceded - excess of $1,000,000 of coverage 100 % 100 %
Risk retained $ 100,000 $ 100,000
Total reinsurance coverage per occurrence $ 4,900,000 $ 4,900,000
Losses per occurrence subject to quota share reinsurance coverage $ 5,000,000 $ 5,000,000
Expiration date June 30, 2019 June 30, 2018 </t>
  </si>
  <si>
    <t>Single maximum risks under treaties per occurrence</t>
  </si>
  <si>
    <t xml:space="preserve">July 1, 2019 - December 14, 2019 December 15, 2019 - June 30, 2020
Treaty Range of Loss Risk Retained Range of Loss Risk Retained
Personal Lines (1) Initial $1,000,000 $1,000,000 Initial $1,000,000 $750,000
$1,000,000 - $10,000,000 None(2) $1,000,000 - $10,000,000 None(2)
Over $10,000,000 100% Over $10,000,000 100%
July 1, 2019 - June 30, 2020
Treaty Range of Loss Risk Retained
Personal Umbrella Initial $1,000,000 $100,000
$1,000,000 - $5,000,000 None
Over $5,000,000 100%
Commercial Lines Initial $750,000 $750,000
$750,000 - $4,500,000 None(3)
Over $4,500,000 100%
Catastrophe (4) (5) Initial $7,500,000 $7,500,000
$7,500,000 - $610,000,000 None
Over $610,000,000 100%
(1) Personal lines quota share treaty was eliminated effective July 1, 2019. The 2017/2019 Treaty expired on a run-off basis.
(2) Covered by excess of loss treaties up to $3,500,000 and by facultative facility from $3,500,000 to $10,000,000.
(3) Covered by excess of loss treaties.
(4) Catastrophe coverage is limited on an annual basis to two times the per occurrence amounts. The single maximum risks per occurrence to which
the Company is subject under the treaties effective July 1, 2018 and 2017 are as follows:
July 1, 2018 - June 30, 2019 July 1, 2017 - June 30, 2018
Treaty Range of Loss Risk Retained Range of Loss Risk Retained
Personal Lines (1) Initial $1,000,000 $900,000 Initial $1,000,000 $800,000
$1,000,000 - $10,000,000 None(2) $1,000,000 - $10,000,000 None(2)
Over $10,000,000 100% Over $10,000,000 100%
Personal Umbrella Initial $1,000,000 $100,000 Initial $1,000,000 $100,000
$1,000,000 - $5,000,000 None $1,000,000 - $5,000,000 None
Over $5,000,000 100% Over $5,000,000 100%
Commercial Lines Initial $750,000 $750,000 Initial $750,000 $750,000
$750,000 - $4,500,000 None(3) $750,000 - $4,500,000 None(3)
Over $4,500,000 100% Over $4,500,000 100%
Commercial Umbrella Initial $1,000,000 $100,000 Initial $1,000,000 $100,000
$1,000,000 - $5,000,000 None $1,000,000 - $5,000,000 None
Over $5,000,000 100% Over $5,000,000 100%
Catastrophe (4) Initial $5,000,000 $4,500,000 Initial $5,000,000 $4,000,000
$5,000,000 - $450,000,000 None $5,000,000 - $320,000,000 None
Over $450,000,000 100% Over $320,000,000 100%
(1) Treaty for July 1, 2017 – June 30, 2018 and July 1, 2018 – June 30, 2019 is a two-year treaty with expiration date of June 30, 2019.
(2) Covered by excess of loss treaties up to $3,500,000 and by facultative facility from $3,500,000 to $10,000,000.
(3) Covered by excess of loss treaties.
(4) Catastrophe coverage is limited on an annual basis to two times the per occurrence amounts. </t>
  </si>
  <si>
    <t>Schedule of approximate reinsurance recoverables</t>
  </si>
  <si>
    <t xml:space="preserve">Unpaid Paid
($ in thousands) Losses Losses Total Security
December 31, 2019
Cavello Bay Reinsurance Limited (1) $ 4,036 $ 2,427 $ 6,463 $ 5,995 (2 )
Swiss Reinsurance America Corporation 4,418 1,336 5,754 -
Hanover Rueck SE 3,156 522 3,678 -
SCOR Reinsurance Company 394 458 852 -
Allied World Assurance Company 760 170 930 -
Others 2,964 471 3,435 -
Total $ 15,728 $ 5,384 $ 21,113 $ 5,995
December 31, 2018
Cavello Bay Reinsurance Limited (1) $ 5,319 $ 1,277 $ 6,596 $ 7,548 (2 )
Swiss Reinsurance America Corporation 4,499 1,251 5,750 -
Hanover Rueck SE 2,728 1,181 3,909 -
SCOR Reinsurance Company 528 89 617 -
Allied World Assurance Company 306 373 679 -
Others 2,291 282 2,573 58 (3 )
Total $ 15,671 $ 4,453 $ 20,125 $ 7,606 </t>
  </si>
  <si>
    <t>Schedule of Ceding commissions earned</t>
  </si>
  <si>
    <t xml:space="preserve">Years ended
December 31,
2019 2018
Provisional ceding commissions earned $ 5,446,370 $ 6,745,928
Contingent ceding commissions earned (795,519 ) (1,413,298 )
$ 4,650,851 $ 5,332,630 </t>
  </si>
  <si>
    <t>8. Deferred Policy Acquisition Costs and Deferred Ceding Commission Revenue (Tables)</t>
  </si>
  <si>
    <t>Schedule of acquisition costs incurred</t>
  </si>
  <si>
    <t xml:space="preserve">Years ended
December 31,
2019 2018
Net deferred policy acquisition costs, net of ceding
commission revenue, beginning of year $ 15,221,060 $ 10,580,824
Cost incurred and deferred:
Commissions and brokerage 32,541,094 27,687,907
Other underwriting and policy acquisition costs 9,423,340 8,227,992
Ceding commission revenue (10,495,091 ) (5,166,193 )
Net deferred policy acquisition costs 31,469,343 30,749,706
Return of deferred ceding commission revenue
due to reduction of quota share - (2,413,273 )
Amortization (33,791,423 ) (23,696,197 )
(2,322,080 ) 4,640,236
Net deferred policy acquisition costs, net of ceding
commission revenue, end of year $ 12,898,980 $ 15,221,060 </t>
  </si>
  <si>
    <t>Schedule of Ending balances for deferred acquisition costs and deferred ceding commission revenue</t>
  </si>
  <si>
    <t xml:space="preserve">December 31,
2019 2018
Deferred policy acquisition costs $ 20,634,378 $ 17,907,737
Deferred ceding commission revenue (7,735,398 ) (2,686,677 )
Balance at end of period $ 12,898,980 $ 15,221,060 </t>
  </si>
  <si>
    <t>9. Debt (Tables)</t>
  </si>
  <si>
    <t>Long-term debt</t>
  </si>
  <si>
    <t xml:space="preserve">December 31, December 31,
2019 2018
5.50% Senior Unsecured Notes $ 30,000,000 $ 30,000,000
Discount (97,325 ) (129,796 )
Issuance costs (431,244 ) (574,953 )
Long-term debt, net $ 29,471,431 $ 29,295,251 </t>
  </si>
  <si>
    <t>10. Property and Equipment (Tables)</t>
  </si>
  <si>
    <t>Property And Equipment</t>
  </si>
  <si>
    <t>Schedule of components of property and equipment</t>
  </si>
  <si>
    <t xml:space="preserve">Accumulated
Cost Depreciation Net
December 31, 2019
Building $ 2,344,188 $ (663,200 ) $ 1,680,988
Land 652,437 - 652,437
Furniture office equipment 802,325 (656,204 ) 146,121
Leasehold improvements 18,996 (226 ) 18,770
Computer equipment and software 10,861,385 (5,813,308 ) 5,048,077
Automobile 99,352 (25,109 ) 74,243
Total $ 14,778,683 $ (7,158,047 ) $ 7,620,636
December 31, 2018
Building $ 2,231,967 $ (554,077 ) $ 1,677,890
Land 622,937 - 622,937
Furniture office equipment 723,217 (586,010 ) 137,207
Computer equipment and software 7,240,613 (3,621,718 ) 3,618,895
Total $ 10,818,734 $ (4,761,805 ) $ 6,056,929 </t>
  </si>
  <si>
    <t>11. Property and Casualty Insurance Activity (Tables)</t>
  </si>
  <si>
    <t>Schedule of Earned Premiums</t>
  </si>
  <si>
    <t xml:space="preserve">Direct Assumed Ceded Net
Year ended December 31, 2019
Premiums written $ 171,214,091 $ 939 $ (45,635,899 ) $ 125,579,131
Change in unearned premiums (11,350,864 ) (243 ) 13,395,418 2,044,311
Premiums earned $ 159,863,227 $ 696 $ (32,240,481 ) $ 127,623,442
Year ended December 31, 2018
Premiums written $ 146,716,468 $ 1,004 $ (26,923,679 ) $ 119,793,793
Change in unearned premiums (13,388,535 ) 4,067 (2,994,610 ) (16,379,078 )
Premiums earned $ 133,327,933 $ 5,071 $ (29,918,289 ) $ 103,414,715 </t>
  </si>
  <si>
    <t>Schedule of Loss and Loss Adjustment Expenses</t>
  </si>
  <si>
    <t xml:space="preserve">Gross Reinsurance
Liability Receivables
December 31, 2019
Case-basis reserves $ 48,688,643 $ 12,894,469
Loss adjustment expenses 12,606,236 1,416,686
IBNR reserves 19,203,732 1,417,070
Recoverable on unpaid losses 15,728,225
Recoverable on paid losses - 5,384,325
Total loss and loss adjustment expenses $ 80,498,611 21,112,550
Unearned premiums 19,637,988
Total reinsurance receivables $ 40,750,538
December 31, 2018
Case-basis reserves $ 35,812,037 $ 12,283,616
Loss adjustment expenses 9,102,862 1,433,170
IBNR reserves 11,282,207 1,954,461
Recoverable on unpaid losses 15,671,247
Recoverable on paid losses - 4,453,298
Total loss and loss adjustment expenses $ 56,197,106 20,124,545
Unearned premiums 6,242,570
Total reinsurance receivables $ 26,367,115 </t>
  </si>
  <si>
    <t>Schedule of Ceding Commission Revenue</t>
  </si>
  <si>
    <t xml:space="preserve">Years ended
December 31,
2019 2018
Balance at beginning of period $ 56,197,106 $ 48,799,622
Less reinsurance recoverables (15,671,247 ) (16,748,908 )
Net balance, beginning of period 40,525,859 32,050,714
Incurred related to:
Current year 79,044,301 57,143,077
Prior years 11,138,023 1,152,128
Total incurred 90,182,324 58,295,205
Paid related to:
Current year 42,861,207 34,025,387
Prior years 23,076,588 15,794,673
Total paid 65,937,795 49,820,060
Net balance at end of period 64,770,387 40,525,859
Add reinsurance recoverables 15,728,224 15,671,247
Balance at end of period $ 80,498,611 $ 56,197,106 </t>
  </si>
  <si>
    <t>Incurred Claims and Allocated Claim Adjustment Expenses</t>
  </si>
  <si>
    <t xml:space="preserve">Incurred Loss and Allocated Loss Adjustment Expenses, Net of Reinsurance As of
For the Years Ended December 31, December 31, 2019
Accident Year 2010 2011 2012 2013 2014 2015 2016 2017 2018 2019 IBNR Cumulative Number of Reported Claims by Accident Year
(Unaudited 2010 - 2018)
2010 $ 5,598 $ 5,707 $ 6,429 $ 6,623 $ 6,912 $ 6,853 $ 6,838 $ 6,840 $ 6,787 $ 6,788 $ (4 ) 1,617
2011 7,603 7,678 8,618 9,440 9,198 9,066 9,144 9,171 9,127 (2 ) 1,914
2012 9,539 9,344 10,278 10,382 10,582 10,790 10,791 11,015 77 4,704 (1)
2013 10,728 9,745 9,424 9,621 10,061 10,089 10,607 98 1,561
2014 14,193 14,260 14,218 14,564 15,023 16,381 249 2,134
2015 22,340 21,994 22,148 22,491 23,386 228 2,555
2016 26,062 24,941 24,789 27,887 414 2,875
2017 31,605 32,169 35,304 847 3,375
2018 54,455 56,351 2,771 4,178
2019 75,092 19,458 4,225
Total $ 271,938
(1) Reported claims for accident year 2012 includes 3,406 claims from Superstorm Sandy. </t>
  </si>
  <si>
    <t>Cumulative Paid Claims and Allocated Claim Adjustment Expenses</t>
  </si>
  <si>
    <t xml:space="preserve">Cumulative Paid Loss and Allocated Loss Adjustment Expenses, Net of Reinsurance
For the Years Ended December 31,
Accident Year 2010 2011 2012 2013 2014 2015 2016 2017 2018 2019
(Unaudited 2010 - 2018)
2010 $ 2,566 $ 3,947 $ 4,972 $ 5,602 $ 6,323 $ 6,576 $ 6,720 $ 6,772 $ 6,780 $ 6,785
2011 3,740 5,117 6,228 7,170 8,139 8,540 8,702 8,727 8,789
2012 3,950 5,770 7,127 8,196 9,187 10,236 10,323 10,428
2013 3,405 5,303 6,633 7,591 8,407 9,056 9,717
2014 5,710 9,429 10,738 11,770 13,819 14,901
2015 12,295 16,181 18,266 19,984 21,067
2016 15,364 19,001 21,106 23,974
2017 16,704 24,820 28,693
2018 32,383 44,516
2019 40,933
Total $ 209,803
Net liability for unpaid loss and allocated loss adjustment expenses for the accident years presented $ 62,135
All outstanding liabilities before 2010, net of reinsurance 98
Liabilities for loss and allocted loss adjustment expenses, net of reinsurance $ 62,233 </t>
  </si>
  <si>
    <t>Reconciliation of the net incurred and paid claims</t>
  </si>
  <si>
    <t xml:space="preserve">As of
(in thousands) December 31, 2019
Liabilities for loss and loss adjustment expenses, net of reinsurance $ 62,233
Total reinsurance recoverable on unpaid losses 15,728
Unallocated loss adjustment expenses 2,538
Total gross liability for loss and LAE reserves $ 80,499 </t>
  </si>
  <si>
    <t>Supplementary unaudited information about average historical claims duration</t>
  </si>
  <si>
    <t xml:space="preserve">Average Annual Percentage Payout of Incurred Loss and Allocated Loss Adjustment Expenses by Age, Net of Reinsurance (unaudited)
Years 1 2 3 4 5 6 7 8 9 10
All Lines of Business 44.9 % 18.5 % 10.9 % 8.9 % 9.2 % 6.1 % 2.7 % 0.7 % 0.4 % 0.1 % </t>
  </si>
  <si>
    <t>12. Stockholders' Equity (Tables)</t>
  </si>
  <si>
    <t>Weighted average assumptions</t>
  </si>
  <si>
    <t xml:space="preserve">Years ended
December 31,
2019 2018
Dividend Yield 2.87 % n/a
Volatility 36.11 % n/a
Risk-Free Interest Rate 1.61 % n/a
Expected Life 3.25 years n/a
Stock Options Number of Shares Weighted Average Exercise Price per Share Weighted Average Remaining Contractual Term Aggregate Intrinsic Value
Outstanding at January 1, 2019 37,500 $ 8.36 2.24 $ 349,950
Granted 50,000 $ 8.72 $ -
Exercised (3,000 ) $ 7.85 $ 6,270
Forfeited (2,500 ) $ 7.85 2.04 $ 13,588
Outstanding at December 31, 2019 82,000 $ 8.61 3.38 $ -
Vested and Exercisable at December 31, 2019 50,000 $ 8.45 2.12 $ - </t>
  </si>
  <si>
    <t>Schedule of Stock Options Activity</t>
  </si>
  <si>
    <t xml:space="preserve">Restricted Stock Awards Shares Weighted Average Grant Date Fair Value per Share Aggregate Fair Value
Balance at January 1, 2019 120,499 $ 17.66 $ 2,129,175
Granted 120,586 $ 15.51 $ 1,870,487
Vested (15,440 ) $ 17.04 $ (263,071 )
Forfeited (11,716 ) $ 15.57 $ (182,417 )
Balance at December 31, 2019 213,929 $ 16.51 $ 3,554,174 </t>
  </si>
  <si>
    <t>15. Income Taxes (Tables)</t>
  </si>
  <si>
    <t>Schedule of provision for income taxes from continuing operations</t>
  </si>
  <si>
    <t>Years ended December 31, 2019 2018
Current federal income tax expense (benefit) $ 174,779 $ (74,001 )
Current state income tax expense (benefit) 238 (6,784 )
Deferred federal and state income tax benefit (1,991,208 ) (5,398 )
Income tax benefit $ (1,816,191 ) $ (86,183 )</t>
  </si>
  <si>
    <t>Schedule of a reconciliation of the federal statutory rate</t>
  </si>
  <si>
    <t>Years ended December 31, 2019 2018
Computed expected tax (benefit) expense $ (1,634,334 ) 21.0 % $ 631,483 21.0 %
State taxes, net of federal benefit (247,909 ) 3.2 (377,884 ) (12.6 )
State valuation allowance 261,573 (3.4 ) 390,976 13.0
Permanent differences
Dividends received deduction (97,631 ) 1.3 (85,703 ) (2.9 )
Non-taxable investment income (39,901 ) 0.5 (40,861 ) (1.4 )
Excess benefit from stock-based compensation 184 - (569,459 ) (18.9 )
Stock-based compensation 80,453 (1.0 ) (16,960 ) (0.5 )
Other permanent differences (15,961 ) 0.2 42,496 1.4
Prior year tax matters (91,748 ) 1.2 (61,415 ) (2.0 )
Other (30,917 ) 0.3 1,144 -
Income tax benefit, as reported $ (1,816,191 ) 23.3 % $ (86,183 ) (2.9 )%</t>
  </si>
  <si>
    <t>Schedule of Deferrred Tax Assets and Liabilities</t>
  </si>
  <si>
    <t xml:space="preserve">December 31, December 31,
2019 2018
Deferred tax asset:
Net operating loss carryovers (1) $ 1,586,247 $ 90,438
Claims reserve discount 839,959 343,905
Unearned premium 3,105,344 3,145,682
Deferred ceding commission revenue 1,624,434 564,202
Other 462,019 383,733
Total deferred tax assets 7,618,003 4,527,960
Deferred tax liability:
Investment in KICO (2) 759,543 759,543
Deferred acquisition costs 4,333,219 3,760,625
Intangibles 105,000 140,700
Depreciation and amortization 312,298 664,194
Net unrealized gains (losses) of securities - available-for-sale 1,796,891 (1,151,335 )
Total deferred tax liabilities 7,306,951 4,173,727
Net deferred income tax asset $ 311,052 $ 354,233 (1) The
deferred tax assets from net operating loss carryovers are as follows: </t>
  </si>
  <si>
    <t>Schedule of net operating loss carryovers</t>
  </si>
  <si>
    <t xml:space="preserve">December 31, December 31,
Type of NOL 2019 2018 Expiration
Federal only, current year $ 1,517,866 $ - None
Amount subject to Annual Limitation, federal only - 2,100 December 31, 2019
Total federal only 1,517,866 2,100
State only (A) 1,616,568 1,305,365 December 31, 2039
Valuation allowance (1,548,187 ) (1,217,027 )
State only, net of valuation allowance 68,381 88,338
Total deferred tax asset from net operating loss carryovers $ 1,586,247 $ 90,438 </t>
  </si>
  <si>
    <t>Schedule of changes in net deferred income tax liability to the deferred income tax provision</t>
  </si>
  <si>
    <t>Change in net deferred income tax assets $ 43,181
Deferred tax expense allocated to other comprehensive (loss) income (2,034,389 )
Deferred income tax benefit $ (1,991,208 )</t>
  </si>
  <si>
    <t>17. Commitments and Contingencies (Tables) (USD $)</t>
  </si>
  <si>
    <t>Lease cost</t>
  </si>
  <si>
    <t xml:space="preserve">Year ended
Lease cost December 31, 2019
Operating leases $ 165,368
Short-term leases -
Total lease cost (1) (2) $ 165,368
Other information on operating leases
Cash payments included in the measurement of lease
liability reported in operating cash flows (2) $ 169,861
Discount rate 5.50 %
Weighted average remaining lease term in years 5.88 year </t>
  </si>
  <si>
    <t>Schedule of lease liability maturities</t>
  </si>
  <si>
    <t xml:space="preserve">For the Year
Ending
December 31, Total
2020 255,624
2021 264,571
2022 273,831
2023 283,415
2024 140,738
Thereafter 192,916
Total undiscounted lease payments 1,411,095
Less: present value adjustment 230,154
Operating lease liability $ 1,180,941 </t>
  </si>
  <si>
    <t>18. Earnings Per Common Share (Tables)</t>
  </si>
  <si>
    <t>Reconciliation of the weighted average number of shares of Common Stock used in the calculation of basic and diluted earnings per common share</t>
  </si>
  <si>
    <t xml:space="preserve">Years ended
December 31,
2019 2018
Weighted average number of shares outstanding 10,773,623 10,686,813
Effect of dilutive securities, common share equivalents:
Stock options - 19,823
Restricted stock awards - 10,250
Weighted average number of shares outstanding,
used for computing diluted earnings per share 10,773,623 10,716,886 </t>
  </si>
  <si>
    <t>20. Quarterly Financial Data (Tables)</t>
  </si>
  <si>
    <t>Schedule of Quarterly Financial Data</t>
  </si>
  <si>
    <t xml:space="preserve">2019
March 31, June 30, September 30, December 31, Total
Net premiums earned $ 29,595,889 $ 31,201,279 $ 34,220,010 $ 32,606,264 $ 127,623,442
Ceding commission revenue 1,277,683 675,695 1,029,582 1,667,891 4,650,851
Net investment income 1,623,712 1,719,769 1,856,553 1,669,312 6,869,346
Net gains on investments 2,035,363 678,655 998,162 878,839 4,591,019
Total revenues 34,898,548 34,605,370 38,600,003 37,459,099 145,563,020
Loss and loss adjustment expenses 29,134,224 17,672,308 24,781,318 18,594,474 90,182,324
Commission expense and
other underwriting expenses 12,989,407 12,715,622 14,210,078 14,698,276 54,613,383
Net income (loss) (7,335,190 ) 1,639,380 (1,725,162 ) 1,454,619 (5,966,353 )
Basic earnings (loss) per share $ (0.68 ) $ 0.15 $ (0.16 ) $ 0.13 $ (0.55 )
Diluted earnings (loss) per share $ (0.68 ) $ 0.15 $ (0.16 ) $ 0.13 $ (0.55 )
2018
March 31, June 30, September 30, December 31, Total
Net premiums earned $ 22,837,617 $ 24,104,614 $ 27,533,907 $ 28,938,577 $ 103,414,715
Ceding commission revenue 1,695,158 1,691,168 1,044,529 901,775 5,332,630
Net investment income 1,383,989 1,556,866 1,602,371 1,643,022 6,186,248
Net realized gain (loss) on investments (523,127 ) (106,733 ) 352,025 (2,218,022 ) (2,495,857 )
Total revenues 25,701,870 27,546,186 30,885,909 29,637,933 113,771,898
Loss and loss adjustment expenses 17,266,330 11,176,085 13,296,708 16,556,082 58,295,205
Commission expense and
other underwriting expenses 10,831,451 11,093,175 11,788,002 12,572,851 46,285,479
Net income (2,717,934 ) 2,757,297 3,933,730 (879,847 ) 3,093,246
Basic earnings per share $ (0.28 ) $ 0.26 $ 0.37 $ (0.08 ) $ 0.29
Diluted earnings per share $ (0.28 ) $ 0.25 $ 0.36 $ (0.08 ) $ 0.29 </t>
  </si>
  <si>
    <t>2. Accounting Policies and Basis of Presentation (Details) - USD ($)</t>
  </si>
  <si>
    <t>Collateralized bank repurchase agreement (1)</t>
  </si>
  <si>
    <t>[1]</t>
  </si>
  <si>
    <t>Money market fund</t>
  </si>
  <si>
    <t>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t>
  </si>
  <si>
    <t>2. Accounting Policies and Basis of Presentation (Details 1)</t>
  </si>
  <si>
    <t>Total premiums earned subject to concentration</t>
  </si>
  <si>
    <t>83.50%</t>
  </si>
  <si>
    <t>92.30%</t>
  </si>
  <si>
    <t>Premiums earned not subject to concentration</t>
  </si>
  <si>
    <t>16.50%</t>
  </si>
  <si>
    <t>7.70%</t>
  </si>
  <si>
    <t>Total premiums earned</t>
  </si>
  <si>
    <t>100.00%</t>
  </si>
  <si>
    <t>Personal Lines</t>
  </si>
  <si>
    <t>80.70%</t>
  </si>
  <si>
    <t>Commercial Lines</t>
  </si>
  <si>
    <t>0.00%</t>
  </si>
  <si>
    <t>11.60%</t>
  </si>
  <si>
    <t>2. Accounting Policies and Basis of Presentation (Details Narrative) - USD ($)</t>
  </si>
  <si>
    <t>Allowance for uncollectible reinsurance</t>
  </si>
  <si>
    <t>Due and accrued investment income</t>
  </si>
  <si>
    <t>Allowance for doubtful accounts</t>
  </si>
  <si>
    <t>Uncollectible premiums receivable balances written off</t>
  </si>
  <si>
    <t>Advertising costs</t>
  </si>
  <si>
    <t>3. Investments (Details) - USD ($)</t>
  </si>
  <si>
    <t>Gross Unrealized Gains</t>
  </si>
  <si>
    <t>US Treasury Securities</t>
  </si>
  <si>
    <t>Cost or Amortized Cost</t>
  </si>
  <si>
    <t>Gross Unrealized Losses-Less than 12 Months</t>
  </si>
  <si>
    <t>Gross Unrealized Loss-More than 12 Months</t>
  </si>
  <si>
    <t>Fair Value</t>
  </si>
  <si>
    <t>Net Unrealized Gains/(Losses)</t>
  </si>
  <si>
    <t>Fixed Maturity Securities Political Subdivisions Of States Territories And Possessions</t>
  </si>
  <si>
    <t>Fixed Maturity Securities Corporate And Other Bonds Industrial And Miscellaneous</t>
  </si>
  <si>
    <t>Fixed Maturity Securities Residential mortgage backed securities</t>
  </si>
  <si>
    <t>[2]</t>
  </si>
  <si>
    <t>Fixed Maturity Securities Total Fixed Maturity Securities</t>
  </si>
  <si>
    <t>Equity Securities Preferred Stocks</t>
  </si>
  <si>
    <t>Gross Unrealized Losses</t>
  </si>
  <si>
    <t>Equity Securities Common Stocks</t>
  </si>
  <si>
    <t>Equity Securities Total Equity Securities</t>
  </si>
  <si>
    <t>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LBNY credit line. As of December 31, 2019, the estimated fair value of the eligible investments was approximately $7,284,000. KICO will retain all rights regarding all securities if pledged as collateral. As of December 31, 2019, there was no outstanding balance on the FHLBNY credit line.</t>
  </si>
  <si>
    <t>KICO placed certain residential mortgage backed securities as eligible collateral in a designated custodian account related to its membership in the Federal Home Loan Bank of New York ("FHLBNY") (See Note 9). The eligible collateral would be pledged to FHLBNY if KICO draws an advance from the FHLBNY credit line. As of December 31, 2018, the estimated fair value of the eligible investments was approximately $5,116,000. KICO will retain all rights regarding all securities if pledged as collateral. As of December 31, 2018, there was no outstanding balance on the FHLBNY credit line.</t>
  </si>
  <si>
    <t>3. Investments (Details 1) - USD ($)</t>
  </si>
  <si>
    <t>Amortized Cost</t>
  </si>
  <si>
    <t>Less Than One Year</t>
  </si>
  <si>
    <t>One To Five Years</t>
  </si>
  <si>
    <t>Five To Ten Years</t>
  </si>
  <si>
    <t>More Than 10 Years</t>
  </si>
  <si>
    <t>Residential mortgage backed securities</t>
  </si>
  <si>
    <t>3. Investments (Details 2) - USD ($)</t>
  </si>
  <si>
    <t>Cost</t>
  </si>
  <si>
    <t>Unrealized gain (loss)</t>
  </si>
  <si>
    <t>Estimated fair value</t>
  </si>
  <si>
    <t>Hedge Fund</t>
  </si>
  <si>
    <t>3. Investments (Details 3) - USD ($)</t>
  </si>
  <si>
    <t>3. Investments (Details 4) - USD ($)</t>
  </si>
  <si>
    <t>3. Investments (Details 5) - USD ($)</t>
  </si>
  <si>
    <t>Income:</t>
  </si>
  <si>
    <t>Fixed-maturity securities</t>
  </si>
  <si>
    <t>Equity securities</t>
  </si>
  <si>
    <t>Expenses:</t>
  </si>
  <si>
    <t>Investment expenses</t>
  </si>
  <si>
    <t>3. Investments (Details 6) - USD ($)</t>
  </si>
  <si>
    <t>3 Months Ended</t>
  </si>
  <si>
    <t>Sep. 30, 2019</t>
  </si>
  <si>
    <t>Mar. 31, 2019</t>
  </si>
  <si>
    <t>Sep. 30, 2018</t>
  </si>
  <si>
    <t>Jun. 30, 2018</t>
  </si>
  <si>
    <t>Mar. 31, 2018</t>
  </si>
  <si>
    <t>Fixed-maturity securities:</t>
  </si>
  <si>
    <t>Gross realized gains</t>
  </si>
  <si>
    <t>Gross realized losses</t>
  </si>
  <si>
    <t>Total fixed-maturity securities, realized</t>
  </si>
  <si>
    <t>Gross unrealized gains</t>
  </si>
  <si>
    <t>Gross unrealized losses</t>
  </si>
  <si>
    <t>Total fixed-maturity securities, unrealized</t>
  </si>
  <si>
    <t>Equity securities:</t>
  </si>
  <si>
    <t>Total equity securities, realized</t>
  </si>
  <si>
    <t>Net realized (losses) gains</t>
  </si>
  <si>
    <t>Total equity securities, unrealized</t>
  </si>
  <si>
    <t>Net unrealized losses</t>
  </si>
  <si>
    <t>Net (losses) gains on investments</t>
  </si>
  <si>
    <t>3. Investments (Details 7)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Proceeds from the sale and maturity of fixed-maturity securities, held to maturity</t>
  </si>
  <si>
    <t>Proceeds from the sale and maturity of fixed-maturity securities, available for sale</t>
  </si>
  <si>
    <t>Proceeds from the sale of equity securities</t>
  </si>
  <si>
    <t>4. Fair Value Measurements (Details) - USD ($)</t>
  </si>
  <si>
    <t>U.S. Treasury securities and obligations of U.S. government corporations and agencies</t>
  </si>
  <si>
    <t>Political subdivisions of States, Territories and Possessions</t>
  </si>
  <si>
    <t>Corporate and other bonds industrial and miscellaneous</t>
  </si>
  <si>
    <t>Total fixed maturities</t>
  </si>
  <si>
    <t>Equity investments</t>
  </si>
  <si>
    <t>Level 1</t>
  </si>
  <si>
    <t>Level 2</t>
  </si>
  <si>
    <t>Level 3</t>
  </si>
  <si>
    <t>4. Fair Value Measurements (Details 1) - USD ($)</t>
  </si>
  <si>
    <t>Hedge fund</t>
  </si>
  <si>
    <t>Total other investments</t>
  </si>
  <si>
    <t>4. Fair Value Measurements (Details 2) - USD ($)</t>
  </si>
  <si>
    <t>Senior Notes due 2022</t>
  </si>
  <si>
    <t>Fair Value Inputs Level 1</t>
  </si>
  <si>
    <t>Fair Value Inputs Level 2</t>
  </si>
  <si>
    <t>Fair Value Inputs Level 3</t>
  </si>
  <si>
    <t>5. Fair Value of Financial Instruments (Details) - USD ($)</t>
  </si>
  <si>
    <t>Carrying Value</t>
  </si>
  <si>
    <t>Fixed-maturity securities-held-to maturity</t>
  </si>
  <si>
    <t>Real estate, net of accumulated depreciation</t>
  </si>
  <si>
    <t>6. Intangibles (Details) - USD ($)</t>
  </si>
  <si>
    <t>Gross Carrying Value</t>
  </si>
  <si>
    <t>Accumulated Amortization</t>
  </si>
  <si>
    <t>Net Carrying Amount</t>
  </si>
  <si>
    <t>Insurance license</t>
  </si>
  <si>
    <t>Useful Life (in yrs)</t>
  </si>
  <si>
    <t>0 years</t>
  </si>
  <si>
    <t>Customer relationships</t>
  </si>
  <si>
    <t>10 years</t>
  </si>
  <si>
    <t>Other identifiable intangibles</t>
  </si>
  <si>
    <t>7 years</t>
  </si>
  <si>
    <t>6. Intangibles (Details Narrative) - USD ($)</t>
  </si>
  <si>
    <t>Amortization expense, related to intangibles</t>
  </si>
  <si>
    <t>7. Reinsurance (Details) - USD ($)</t>
  </si>
  <si>
    <t>5 Months Ended</t>
  </si>
  <si>
    <t>13 Months Ended</t>
  </si>
  <si>
    <t>Dec. 14, 2019</t>
  </si>
  <si>
    <t>Jun. 30, 2020</t>
  </si>
  <si>
    <t>Dec. 31, 2020</t>
  </si>
  <si>
    <t>Percent ceded</t>
  </si>
  <si>
    <t>10.00%</t>
  </si>
  <si>
    <t>20.00%</t>
  </si>
  <si>
    <t>25.00%</t>
  </si>
  <si>
    <t>Risk retained on initial $1,000,000 of losses</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20</t>
  </si>
  <si>
    <t>Jun. 30,
		2019</t>
  </si>
  <si>
    <t>Jun. 30,
		2018</t>
  </si>
  <si>
    <t>Catastrophe</t>
  </si>
  <si>
    <t>Initial loss subject to personal lines quota share treaty</t>
  </si>
  <si>
    <t>Risk retained per catastrophe occurrence</t>
  </si>
  <si>
    <t>Catastrophe loss coverage in excess of quota share coverage</t>
  </si>
  <si>
    <t>Reinstatement premium protection</t>
  </si>
  <si>
    <t>Personal Umbrella</t>
  </si>
  <si>
    <t>Percent ceded - first million dollars of coverage</t>
  </si>
  <si>
    <t>90.00%</t>
  </si>
  <si>
    <t>Percent ceded - excess of one million dollars of coverage</t>
  </si>
  <si>
    <t>Commercial Umbrella</t>
  </si>
  <si>
    <t>7. Reinsurance (Details 1) - USD ($)</t>
  </si>
  <si>
    <t>Unpaid Losses</t>
  </si>
  <si>
    <t>Paid Losses</t>
  </si>
  <si>
    <t>Security</t>
  </si>
  <si>
    <t>Cavello Bay Reinsurance Limited</t>
  </si>
  <si>
    <t>Swiss Reinsurance America Corporation</t>
  </si>
  <si>
    <t>Hanover Rueck SE</t>
  </si>
  <si>
    <t>SCOR Reinsurance Company</t>
  </si>
  <si>
    <t>Allied World Assurance Company</t>
  </si>
  <si>
    <t>Others</t>
  </si>
  <si>
    <t>7. Reinsurance (Details 2) - USD ($)</t>
  </si>
  <si>
    <t>Provisional ceding commissions earned</t>
  </si>
  <si>
    <t>Contingent ceding commissions earned</t>
  </si>
  <si>
    <t>7. Reinsurance (Details Narrative) - USD ($)</t>
  </si>
  <si>
    <t>Reinsurance receivables</t>
  </si>
  <si>
    <t>8. Deferred Policy Acquisition Costs and Deferred Ceding Commission Revenue (Details) - USD ($)</t>
  </si>
  <si>
    <t>Net deferred policy acquisition costs, net of ceding commission revenue, beginning of year</t>
  </si>
  <si>
    <t>Cost incurred and deferred:</t>
  </si>
  <si>
    <t>Commission and brokerage</t>
  </si>
  <si>
    <t>Other underwriting and policy acquisition costs</t>
  </si>
  <si>
    <t>Net deferred policy acquisition costs</t>
  </si>
  <si>
    <t>Return of deferred ceding commission revenue due to reduction of quota share</t>
  </si>
  <si>
    <t>Amortization</t>
  </si>
  <si>
    <t>Deferred acquisition costs</t>
  </si>
  <si>
    <t>Net deferred policy acquisition costs, net of ceding commission revenue, end of year</t>
  </si>
  <si>
    <t>8. Deferred Policy Acquisition Costs and Deferred Ceding Commission Revenue (Details 1) - USD ($)</t>
  </si>
  <si>
    <t>Balance at end of period</t>
  </si>
  <si>
    <t>9. Debt (Details) - USD ($)</t>
  </si>
  <si>
    <t>Issuance costs</t>
  </si>
  <si>
    <t>5.50% Senior Unsecured Notes</t>
  </si>
  <si>
    <t>Discount</t>
  </si>
  <si>
    <t>10. Property and Equipment (Details) - USD ($)</t>
  </si>
  <si>
    <t>Accumulated Depreciation</t>
  </si>
  <si>
    <t>Net</t>
  </si>
  <si>
    <t>Building</t>
  </si>
  <si>
    <t>Land</t>
  </si>
  <si>
    <t>Furniture office equipment</t>
  </si>
  <si>
    <t>Leasehold improvements</t>
  </si>
  <si>
    <t>Computer equipment and software</t>
  </si>
  <si>
    <t>Automobile</t>
  </si>
  <si>
    <t>10. Property and Equipment (Details Narrative) - USD ($)</t>
  </si>
  <si>
    <t>Depreciation expense</t>
  </si>
  <si>
    <t>11. Property and Casualty Insurance Activity (Details) - USD ($)</t>
  </si>
  <si>
    <t>Premiums Written</t>
  </si>
  <si>
    <t>Direct</t>
  </si>
  <si>
    <t>Assumed</t>
  </si>
  <si>
    <t>Ceded</t>
  </si>
  <si>
    <t>Changes In Unearned Premiums</t>
  </si>
  <si>
    <t>Premiums Earned</t>
  </si>
  <si>
    <t>11. Property and Casualty Insurance Activity (Details 1) - USD ($)</t>
  </si>
  <si>
    <t>Gross Liability</t>
  </si>
  <si>
    <t>Case-basis reserves</t>
  </si>
  <si>
    <t>Loss adjustment expenses</t>
  </si>
  <si>
    <t>IBNR reserves</t>
  </si>
  <si>
    <t>Recoverable on paid losses</t>
  </si>
  <si>
    <t>Total loss and loss adjustment expenses</t>
  </si>
  <si>
    <t>Reinsurance Receivables</t>
  </si>
  <si>
    <t>Recoverable on unpaid losses</t>
  </si>
  <si>
    <t>Total reinsurance receivables</t>
  </si>
  <si>
    <t>11. Property and Casualty Insurance Activity (Details 2) - USD ($)</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1. Property and Casualty Insurance Activity (Details 3)</t>
  </si>
  <si>
    <t>Dec. 31, 2019USD ($)Claims</t>
  </si>
  <si>
    <t>2010</t>
  </si>
  <si>
    <t>2010 incurred claims</t>
  </si>
  <si>
    <t>IBNR</t>
  </si>
  <si>
    <t>Cumulative Number of Reported Claims | Claims</t>
  </si>
  <si>
    <t>2011</t>
  </si>
  <si>
    <t>2011 incurred claims</t>
  </si>
  <si>
    <t>2012</t>
  </si>
  <si>
    <t>2012 incurred claims</t>
  </si>
  <si>
    <t>2013</t>
  </si>
  <si>
    <t>2013 incurred claims</t>
  </si>
  <si>
    <t>2014</t>
  </si>
  <si>
    <t>2014 incurred claims</t>
  </si>
  <si>
    <t>2015</t>
  </si>
  <si>
    <t>2015 incurred claims</t>
  </si>
  <si>
    <t>2016</t>
  </si>
  <si>
    <t>2016 incurred claims</t>
  </si>
  <si>
    <t>2017</t>
  </si>
  <si>
    <t>2017 incurred claims</t>
  </si>
  <si>
    <t>2018</t>
  </si>
  <si>
    <t>2018 incurred claims</t>
  </si>
  <si>
    <t>2019 incurred claims</t>
  </si>
  <si>
    <t>Total incurred claims</t>
  </si>
  <si>
    <t>11. Property and Casualty Insurance Activity (Details 4)</t>
  </si>
  <si>
    <t>Dec. 31, 2019USD ($)</t>
  </si>
  <si>
    <t>Net liability for unpaid claim and allocated claim adjustment expenses for the accident years presented</t>
  </si>
  <si>
    <t>All outstanding liabilities before 2010, net of reinsurance</t>
  </si>
  <si>
    <t>Liabilities for claims and claim adjustment expenses, net of reinsurance</t>
  </si>
  <si>
    <t>11. Property and Casualty Insurance Activity (Details 5)</t>
  </si>
  <si>
    <t>Total reinsurance recoverable on unpaid claims</t>
  </si>
  <si>
    <t>Unallocated claims adjustment expenses</t>
  </si>
  <si>
    <t>Total gross liability for loss and LAE reserves</t>
  </si>
  <si>
    <t>11. Property and Casualty Insurance Activity (Details 6)</t>
  </si>
  <si>
    <t>Year One</t>
  </si>
  <si>
    <t>44.90%</t>
  </si>
  <si>
    <t>Year Two</t>
  </si>
  <si>
    <t>18.50%</t>
  </si>
  <si>
    <t>Year Three</t>
  </si>
  <si>
    <t>10.90%</t>
  </si>
  <si>
    <t>Year Four</t>
  </si>
  <si>
    <t>8.90%</t>
  </si>
  <si>
    <t>Year Five</t>
  </si>
  <si>
    <t>9.20%</t>
  </si>
  <si>
    <t>Year Six</t>
  </si>
  <si>
    <t>6.10%</t>
  </si>
  <si>
    <t>Year Seven</t>
  </si>
  <si>
    <t>2.70%</t>
  </si>
  <si>
    <t>Year Eight</t>
  </si>
  <si>
    <t>0.70%</t>
  </si>
  <si>
    <t>Year Nine</t>
  </si>
  <si>
    <t>0.40%</t>
  </si>
  <si>
    <t>Year Ten</t>
  </si>
  <si>
    <t>0.10%</t>
  </si>
  <si>
    <t>11. Property and Casualty Insurance Activity (Details Narrative) - USD ($)</t>
  </si>
  <si>
    <t>Incurred Losses and Loss Adjustment Expenses are net of reinsurance recoveries under reinsurance contracts</t>
  </si>
  <si>
    <t>12. Stockholders' Equity (Details)</t>
  </si>
  <si>
    <t>Dividend Yield</t>
  </si>
  <si>
    <t>2.87%</t>
  </si>
  <si>
    <t>Volatility</t>
  </si>
  <si>
    <t>36.11%</t>
  </si>
  <si>
    <t>Risk-Free Interest Rate</t>
  </si>
  <si>
    <t>1.61%</t>
  </si>
  <si>
    <t>Expected Life</t>
  </si>
  <si>
    <t>3 years 3 months</t>
  </si>
  <si>
    <t>12. Stockholders' Equity (Details 1) - USD ($)</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2 months 26 days</t>
  </si>
  <si>
    <t>Weighted Average Remaining Contractual Life (in years) forfeited</t>
  </si>
  <si>
    <t>2 years 14 days</t>
  </si>
  <si>
    <t>Weighted Average Remaining Contractual Life (in years) Outstanding Ending</t>
  </si>
  <si>
    <t>3 years 4 months 17 days</t>
  </si>
  <si>
    <t>Weighted Average Remaining Contractual Life (in years) Vested and Exercisable</t>
  </si>
  <si>
    <t>2 years 1 month 13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Restricted Stock</t>
  </si>
  <si>
    <t>12. Stockholders' Equity (Details Narrative) - USD ($)</t>
  </si>
  <si>
    <t>Dividends Declared</t>
  </si>
  <si>
    <t>Compensation Expense</t>
  </si>
  <si>
    <t>Stock-based compensation expense related to stock options is net of estimated forfeitures</t>
  </si>
  <si>
    <t>17.00%</t>
  </si>
  <si>
    <t>Weighted average estimated fair value of stock options granted</t>
  </si>
  <si>
    <t>Intrisic Value-Options Exercised</t>
  </si>
  <si>
    <t>Options Exercised - Cash proceeds</t>
  </si>
  <si>
    <t>Options for the purchase of shares of Common Stock</t>
  </si>
  <si>
    <t>Unamortized compensation cost related to unvested stock option awards</t>
  </si>
  <si>
    <t>Unamortized compensation cost vesting period</t>
  </si>
  <si>
    <t>1 year 8 months 27 days</t>
  </si>
  <si>
    <t>Shares reserved under the 2014 Plan</t>
  </si>
  <si>
    <t>13. Statutory Financial Information and Accounting Policies (Details Narrative) - USD ($)</t>
  </si>
  <si>
    <t>Statutory basis net income</t>
  </si>
  <si>
    <t>Statutory basis surplus</t>
  </si>
  <si>
    <t>15. Income Taxes (Details) - USD ($)</t>
  </si>
  <si>
    <t>Current federal income tax expense</t>
  </si>
  <si>
    <t>Current state income tax expense</t>
  </si>
  <si>
    <t>Deferred federal and state income tax expense (benefit)</t>
  </si>
  <si>
    <t>Provision for income taxes</t>
  </si>
  <si>
    <t>15. Income Taxes (Details 1) - USD ($)</t>
  </si>
  <si>
    <t>Computed expected tax expense</t>
  </si>
  <si>
    <t>State taxes, net of Federal benefit</t>
  </si>
  <si>
    <t>State valuation allowance</t>
  </si>
  <si>
    <t>Permanent differences</t>
  </si>
  <si>
    <t>Dividends received deduction</t>
  </si>
  <si>
    <t>Non-taxable investment income</t>
  </si>
  <si>
    <t>Excess benefit from stock-based compensation</t>
  </si>
  <si>
    <t>Other permanent differences</t>
  </si>
  <si>
    <t>Prior year tax matters</t>
  </si>
  <si>
    <t>Other</t>
  </si>
  <si>
    <t>Total tax</t>
  </si>
  <si>
    <t>21.00%</t>
  </si>
  <si>
    <t>3.20%</t>
  </si>
  <si>
    <t>(12.60%)</t>
  </si>
  <si>
    <t>(3.40%)</t>
  </si>
  <si>
    <t>13.00%</t>
  </si>
  <si>
    <t>1.30%</t>
  </si>
  <si>
    <t>(2.90%)</t>
  </si>
  <si>
    <t>0.50%</t>
  </si>
  <si>
    <t>(1.40%)</t>
  </si>
  <si>
    <t>(18.90%)</t>
  </si>
  <si>
    <t>(1.00%)</t>
  </si>
  <si>
    <t>(0.50%)</t>
  </si>
  <si>
    <t>0.20%</t>
  </si>
  <si>
    <t>1.40%</t>
  </si>
  <si>
    <t>1.20%</t>
  </si>
  <si>
    <t>(2.00%)</t>
  </si>
  <si>
    <t>0.30%</t>
  </si>
  <si>
    <t>23.30%</t>
  </si>
  <si>
    <t>15. Income Taxes (Details 2) - USD ($)</t>
  </si>
  <si>
    <t>Deferred tax asset:</t>
  </si>
  <si>
    <t>Net operating loss carryovers (1)</t>
  </si>
  <si>
    <t>Claims reserve discount</t>
  </si>
  <si>
    <t>Unearned premium</t>
  </si>
  <si>
    <t>Deferred ceding commission revenues</t>
  </si>
  <si>
    <t>Total deferred tax assets</t>
  </si>
  <si>
    <t>Deferred tax liability:</t>
  </si>
  <si>
    <t>Investment in KICO (2)</t>
  </si>
  <si>
    <t>Intangibles</t>
  </si>
  <si>
    <t>Net unrealized appreciation of securities - available-for-sale</t>
  </si>
  <si>
    <t>Total deferred tax liabilities</t>
  </si>
  <si>
    <t>Net deferred income tax liability</t>
  </si>
  <si>
    <t>15. Income Taxes (Details 3) - USD ($)</t>
  </si>
  <si>
    <t>Federal only, current year</t>
  </si>
  <si>
    <t>Amount subject to Annual Limitation, Federal only (B)</t>
  </si>
  <si>
    <t>Total federal only</t>
  </si>
  <si>
    <t>State only (A)</t>
  </si>
  <si>
    <t>Valuation allowance</t>
  </si>
  <si>
    <t>State only, net of valuation allowance</t>
  </si>
  <si>
    <t>Total deferred tax asset from net operating loss carryovers</t>
  </si>
  <si>
    <t>15. Income Taxes (Details 4) - USD ($)</t>
  </si>
  <si>
    <t>Change in net deferred income tax liabilities</t>
  </si>
  <si>
    <t>Deferred tax benefit allocated to other comprehensive (loss) income</t>
  </si>
  <si>
    <t>Deferred income tax provision</t>
  </si>
  <si>
    <t>15. Income Taxes (Details Narrative) - USD ($)</t>
  </si>
  <si>
    <t>Net operating loss carryover</t>
  </si>
  <si>
    <t>16. Employee Benefit Plans (Details Narrative) - USD ($)</t>
  </si>
  <si>
    <t>Contribution expense</t>
  </si>
  <si>
    <t>11. Commitments and Contingencies (Details)</t>
  </si>
  <si>
    <t>Commitments And Contingencies</t>
  </si>
  <si>
    <t>Operating lease</t>
  </si>
  <si>
    <t>Short-term leases</t>
  </si>
  <si>
    <t>Total lease cost</t>
  </si>
  <si>
    <t>Cash payments included in the measurement of lease liability in operating cash flows</t>
  </si>
  <si>
    <t>Discount rate</t>
  </si>
  <si>
    <t>5.50%</t>
  </si>
  <si>
    <t>Remaining lease term in years</t>
  </si>
  <si>
    <t>5 years 10 months 17 days</t>
  </si>
  <si>
    <t>17. Commitments and Contingencies (Details 1)</t>
  </si>
  <si>
    <t>2020</t>
  </si>
  <si>
    <t>2021</t>
  </si>
  <si>
    <t>2022</t>
  </si>
  <si>
    <t>2023</t>
  </si>
  <si>
    <t>2024</t>
  </si>
  <si>
    <t>Thereafter</t>
  </si>
  <si>
    <t>Total undiscounted lease payments</t>
  </si>
  <si>
    <t>Less: present value adjustment</t>
  </si>
  <si>
    <t>Operating lease liability</t>
  </si>
  <si>
    <t>17. Commitments and Contingencies (Details Narrative) (USD $) - USD ($)</t>
  </si>
  <si>
    <t>Rent expenses</t>
  </si>
  <si>
    <t>18. Earnings Per Common Share (Details) - USD ($)</t>
  </si>
  <si>
    <t>Weighted average number of shares outstanding</t>
  </si>
  <si>
    <t>Effect of dilutive securities, common share equivalents: Stock options</t>
  </si>
  <si>
    <t>Effect of dilutive securities, common share equivalents: Restricted stock awards</t>
  </si>
  <si>
    <t>Weighted average number of shares outstanding, used for computing diluted earnings per share</t>
  </si>
  <si>
    <t>20. Quarterly Financial Data (Details) - USD ($)</t>
  </si>
  <si>
    <t>Net gains on investments</t>
  </si>
  <si>
    <t>Commission expense and other underwriting expenses</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84442572</v>
      </c>
    </row>
    <row r="18" spans="1:4">
      <c r="A18" s="4" t="s">
        <v>30</v>
      </c>
      <c r="C18" s="6" t="n">
        <v>10803770</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825952</v>
      </c>
      <c r="C3" s="5" t="n">
        <v>4222855</v>
      </c>
    </row>
    <row r="4" spans="1:3">
      <c r="A4" s="4" t="s">
        <v>44</v>
      </c>
      <c r="B4" s="6" t="n">
        <v>168236181</v>
      </c>
      <c r="C4" s="6" t="n">
        <v>151777516</v>
      </c>
    </row>
    <row r="5" spans="1:3">
      <c r="A5" s="4" t="s">
        <v>45</v>
      </c>
      <c r="B5" s="6" t="n">
        <v>24661382</v>
      </c>
      <c r="C5" s="6" t="n">
        <v>16572616</v>
      </c>
    </row>
    <row r="6" spans="1:3">
      <c r="A6" s="4" t="s">
        <v>46</v>
      </c>
      <c r="B6" s="6" t="n">
        <v>2584913</v>
      </c>
      <c r="C6" s="6" t="n">
        <v>1855225</v>
      </c>
    </row>
    <row r="7" spans="1:3">
      <c r="A7" s="4" t="s">
        <v>47</v>
      </c>
      <c r="B7" s="6" t="n">
        <v>199308428</v>
      </c>
      <c r="C7" s="6" t="n">
        <v>174428212</v>
      </c>
    </row>
    <row r="8" spans="1:3">
      <c r="A8" s="4" t="s">
        <v>48</v>
      </c>
      <c r="B8" s="6" t="n">
        <v>32391485</v>
      </c>
      <c r="C8" s="6" t="n">
        <v>21138403</v>
      </c>
    </row>
    <row r="9" spans="1:3">
      <c r="A9" s="4" t="s">
        <v>49</v>
      </c>
      <c r="B9" s="6" t="n">
        <v>12706411</v>
      </c>
      <c r="C9" s="6" t="n">
        <v>13961599</v>
      </c>
    </row>
    <row r="10" spans="1:3">
      <c r="A10" s="4" t="s">
        <v>50</v>
      </c>
      <c r="B10" s="6" t="n">
        <v>40750538</v>
      </c>
      <c r="C10" s="6" t="n">
        <v>26367115</v>
      </c>
    </row>
    <row r="11" spans="1:3">
      <c r="A11" s="4" t="s">
        <v>51</v>
      </c>
      <c r="B11" s="6" t="n">
        <v>20634378</v>
      </c>
      <c r="C11" s="6" t="n">
        <v>17907737</v>
      </c>
    </row>
    <row r="12" spans="1:3">
      <c r="A12" s="4" t="s">
        <v>52</v>
      </c>
      <c r="B12" s="6" t="n">
        <v>500000</v>
      </c>
      <c r="C12" s="6" t="n">
        <v>670000</v>
      </c>
    </row>
    <row r="13" spans="1:3">
      <c r="A13" s="4" t="s">
        <v>53</v>
      </c>
      <c r="B13" s="6" t="n">
        <v>7620636</v>
      </c>
      <c r="C13" s="6" t="n">
        <v>6056929</v>
      </c>
    </row>
    <row r="14" spans="1:3">
      <c r="A14" s="4" t="s">
        <v>54</v>
      </c>
      <c r="B14" s="6" t="n">
        <v>311052</v>
      </c>
      <c r="C14" s="6" t="n">
        <v>354233</v>
      </c>
    </row>
    <row r="15" spans="1:3">
      <c r="A15" s="4" t="s">
        <v>55</v>
      </c>
      <c r="B15" s="6" t="n">
        <v>6979884</v>
      </c>
      <c r="C15" s="6" t="n">
        <v>5867850</v>
      </c>
    </row>
    <row r="16" spans="1:3">
      <c r="A16" s="4" t="s">
        <v>56</v>
      </c>
      <c r="B16" s="6" t="n">
        <v>321202812</v>
      </c>
      <c r="C16" s="6" t="n">
        <v>266752078</v>
      </c>
    </row>
    <row r="17" spans="1:3">
      <c r="A17" s="3" t="s">
        <v>57</v>
      </c>
    </row>
    <row r="18" spans="1:3">
      <c r="A18" s="4" t="s">
        <v>58</v>
      </c>
      <c r="B18" s="6" t="n">
        <v>80498611</v>
      </c>
      <c r="C18" s="6" t="n">
        <v>56197106</v>
      </c>
    </row>
    <row r="19" spans="1:3">
      <c r="A19" s="4" t="s">
        <v>59</v>
      </c>
      <c r="B19" s="6" t="n">
        <v>90383238</v>
      </c>
      <c r="C19" s="6" t="n">
        <v>79032131</v>
      </c>
    </row>
    <row r="20" spans="1:3">
      <c r="A20" s="4" t="s">
        <v>60</v>
      </c>
      <c r="B20" s="6" t="n">
        <v>3191512</v>
      </c>
      <c r="C20" s="6" t="n">
        <v>2107629</v>
      </c>
    </row>
    <row r="21" spans="1:3">
      <c r="A21" s="4" t="s">
        <v>61</v>
      </c>
      <c r="B21" s="6" t="n">
        <v>11714724</v>
      </c>
      <c r="C21" s="6" t="n">
        <v>1933376</v>
      </c>
    </row>
    <row r="22" spans="1:3">
      <c r="A22" s="4" t="s">
        <v>62</v>
      </c>
      <c r="B22" s="6" t="n">
        <v>7735398</v>
      </c>
      <c r="C22" s="6" t="n">
        <v>2686677</v>
      </c>
    </row>
    <row r="23" spans="1:3">
      <c r="A23" s="4" t="s">
        <v>63</v>
      </c>
      <c r="B23" s="6" t="n">
        <v>9986317</v>
      </c>
      <c r="C23" s="6" t="n">
        <v>6819231</v>
      </c>
    </row>
    <row r="24" spans="1:3">
      <c r="A24" s="4" t="s">
        <v>64</v>
      </c>
      <c r="B24" s="6" t="n">
        <v>0</v>
      </c>
      <c r="C24" s="6" t="n">
        <v>15035</v>
      </c>
    </row>
    <row r="25" spans="1:3">
      <c r="A25" s="4" t="s">
        <v>65</v>
      </c>
      <c r="B25" s="6" t="n">
        <v>29471431</v>
      </c>
      <c r="C25" s="6" t="n">
        <v>29295251</v>
      </c>
    </row>
    <row r="26" spans="1:3">
      <c r="A26" s="4" t="s">
        <v>66</v>
      </c>
      <c r="B26" s="6" t="n">
        <v>232981231</v>
      </c>
      <c r="C26" s="6" t="n">
        <v>178086436</v>
      </c>
    </row>
    <row r="27" spans="1:3">
      <c r="A27" s="4" t="s">
        <v>67</v>
      </c>
      <c r="B27" s="4" t="s">
        <v>68</v>
      </c>
      <c r="C27" s="4" t="s">
        <v>68</v>
      </c>
    </row>
    <row r="28" spans="1:3">
      <c r="A28" s="3" t="s">
        <v>69</v>
      </c>
    </row>
    <row r="29" spans="1:3">
      <c r="A29" s="4" t="s">
        <v>70</v>
      </c>
      <c r="B29" s="6" t="n">
        <v>0</v>
      </c>
      <c r="C29" s="6" t="n">
        <v>0</v>
      </c>
    </row>
    <row r="30" spans="1:3">
      <c r="A30" s="4" t="s">
        <v>71</v>
      </c>
      <c r="B30" s="6" t="n">
        <v>118248</v>
      </c>
      <c r="C30" s="6" t="n">
        <v>117751</v>
      </c>
    </row>
    <row r="31" spans="1:3">
      <c r="A31" s="4" t="s">
        <v>72</v>
      </c>
      <c r="B31" s="6" t="n">
        <v>69133918</v>
      </c>
      <c r="C31" s="6" t="n">
        <v>67763940</v>
      </c>
    </row>
    <row r="32" spans="1:3">
      <c r="A32" s="4" t="s">
        <v>73</v>
      </c>
      <c r="B32" s="6" t="n">
        <v>4768870</v>
      </c>
      <c r="C32" s="6" t="n">
        <v>-2884313</v>
      </c>
    </row>
    <row r="33" spans="1:3">
      <c r="A33" s="4" t="s">
        <v>74</v>
      </c>
      <c r="B33" s="6" t="n">
        <v>16913097</v>
      </c>
      <c r="C33" s="6" t="n">
        <v>26380816</v>
      </c>
    </row>
    <row r="34" spans="1:3">
      <c r="A34" s="4" t="s">
        <v>75</v>
      </c>
      <c r="B34" s="6" t="n">
        <v>90934133</v>
      </c>
      <c r="C34" s="6" t="n">
        <v>91378194</v>
      </c>
    </row>
    <row r="35" spans="1:3">
      <c r="A35" s="4" t="s">
        <v>76</v>
      </c>
      <c r="B35" s="6" t="n">
        <v>-2712552</v>
      </c>
      <c r="C35" s="6" t="n">
        <v>-2712552</v>
      </c>
    </row>
    <row r="36" spans="1:3">
      <c r="A36" s="4" t="s">
        <v>77</v>
      </c>
      <c r="B36" s="6" t="n">
        <v>88221581</v>
      </c>
      <c r="C36" s="6" t="n">
        <v>88665642</v>
      </c>
    </row>
    <row r="37" spans="1:3">
      <c r="A37" s="4" t="s">
        <v>78</v>
      </c>
      <c r="B37" s="5" t="n">
        <v>321202812</v>
      </c>
      <c r="C37" s="5" t="n">
        <v>26675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1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41</v>
      </c>
    </row>
    <row r="2" spans="1:3">
      <c r="A2" s="3" t="s">
        <v>80</v>
      </c>
    </row>
    <row r="3" spans="1:3">
      <c r="A3" s="4" t="s">
        <v>81</v>
      </c>
      <c r="B3" s="5" t="n">
        <v>4124767</v>
      </c>
      <c r="C3" s="5" t="n">
        <v>4426416</v>
      </c>
    </row>
    <row r="4" spans="1:3">
      <c r="A4" s="4" t="s">
        <v>82</v>
      </c>
      <c r="B4" s="6" t="n">
        <v>162202355</v>
      </c>
      <c r="C4" s="6" t="n">
        <v>155431261</v>
      </c>
    </row>
    <row r="5" spans="1:3">
      <c r="A5" s="4" t="s">
        <v>83</v>
      </c>
      <c r="B5" s="5" t="n">
        <v>22624668</v>
      </c>
      <c r="C5" s="5" t="n">
        <v>18305986</v>
      </c>
    </row>
    <row r="6" spans="1:3">
      <c r="A6" s="3" t="s">
        <v>69</v>
      </c>
    </row>
    <row r="7" spans="1:3">
      <c r="A7" s="4" t="s">
        <v>84</v>
      </c>
      <c r="B7" s="7" t="n">
        <v>0.01</v>
      </c>
      <c r="C7" s="7" t="n">
        <v>0.01</v>
      </c>
    </row>
    <row r="8" spans="1:3">
      <c r="A8" s="4" t="s">
        <v>85</v>
      </c>
      <c r="B8" s="6" t="n">
        <v>2500000</v>
      </c>
      <c r="C8" s="6" t="n">
        <v>2500000</v>
      </c>
    </row>
    <row r="9" spans="1:3">
      <c r="A9" s="4" t="s">
        <v>86</v>
      </c>
      <c r="B9" s="7" t="n">
        <v>0.01</v>
      </c>
      <c r="C9" s="7" t="n">
        <v>0.01</v>
      </c>
    </row>
    <row r="10" spans="1:3">
      <c r="A10" s="4" t="s">
        <v>87</v>
      </c>
      <c r="B10" s="6" t="n">
        <v>20000000</v>
      </c>
      <c r="C10" s="6" t="n">
        <v>20000000</v>
      </c>
    </row>
    <row r="11" spans="1:3">
      <c r="A11" s="4" t="s">
        <v>88</v>
      </c>
      <c r="B11" s="6" t="n">
        <v>11824889</v>
      </c>
      <c r="C11" s="6" t="n">
        <v>11775148</v>
      </c>
    </row>
    <row r="12" spans="1:3">
      <c r="A12" s="4" t="s">
        <v>89</v>
      </c>
      <c r="B12" s="6" t="n">
        <v>10797450</v>
      </c>
      <c r="C12" s="6" t="n">
        <v>10747709</v>
      </c>
    </row>
    <row r="13" spans="1:3">
      <c r="A13" s="4" t="s">
        <v>90</v>
      </c>
      <c r="B13" s="6" t="n">
        <v>1027439</v>
      </c>
      <c r="C13" s="6" t="n">
        <v>102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0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1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127623442</v>
      </c>
      <c r="C4" s="5" t="n">
        <v>103414715</v>
      </c>
    </row>
    <row r="5" spans="1:3">
      <c r="A5" s="4" t="s">
        <v>94</v>
      </c>
      <c r="B5" s="6" t="n">
        <v>4650851</v>
      </c>
      <c r="C5" s="6" t="n">
        <v>5332630</v>
      </c>
    </row>
    <row r="6" spans="1:3">
      <c r="A6" s="4" t="s">
        <v>95</v>
      </c>
      <c r="B6" s="6" t="n">
        <v>6869346</v>
      </c>
      <c r="C6" s="6" t="n">
        <v>6186248</v>
      </c>
    </row>
    <row r="7" spans="1:3">
      <c r="A7" s="4" t="s">
        <v>96</v>
      </c>
      <c r="B7" s="6" t="n">
        <v>4591019</v>
      </c>
      <c r="C7" s="6" t="n">
        <v>-2495857</v>
      </c>
    </row>
    <row r="8" spans="1:3">
      <c r="A8" s="4" t="s">
        <v>97</v>
      </c>
      <c r="B8" s="6" t="n">
        <v>1828362</v>
      </c>
      <c r="C8" s="6" t="n">
        <v>1334162</v>
      </c>
    </row>
    <row r="9" spans="1:3">
      <c r="A9" s="4" t="s">
        <v>98</v>
      </c>
      <c r="B9" s="6" t="n">
        <v>145563020</v>
      </c>
      <c r="C9" s="6" t="n">
        <v>113771898</v>
      </c>
    </row>
    <row r="10" spans="1:3">
      <c r="A10" s="3" t="s">
        <v>99</v>
      </c>
    </row>
    <row r="11" spans="1:3">
      <c r="A11" s="4" t="s">
        <v>100</v>
      </c>
      <c r="B11" s="6" t="n">
        <v>90182324</v>
      </c>
      <c r="C11" s="6" t="n">
        <v>58295205</v>
      </c>
    </row>
    <row r="12" spans="1:3">
      <c r="A12" s="4" t="s">
        <v>101</v>
      </c>
      <c r="B12" s="6" t="n">
        <v>30193175</v>
      </c>
      <c r="C12" s="6" t="n">
        <v>25342137</v>
      </c>
    </row>
    <row r="13" spans="1:3">
      <c r="A13" s="4" t="s">
        <v>102</v>
      </c>
      <c r="B13" s="6" t="n">
        <v>24420208</v>
      </c>
      <c r="C13" s="6" t="n">
        <v>20943342</v>
      </c>
    </row>
    <row r="14" spans="1:3">
      <c r="A14" s="4" t="s">
        <v>103</v>
      </c>
      <c r="B14" s="6" t="n">
        <v>4177731</v>
      </c>
      <c r="C14" s="6" t="n">
        <v>2575404</v>
      </c>
    </row>
    <row r="15" spans="1:3">
      <c r="A15" s="4" t="s">
        <v>104</v>
      </c>
      <c r="B15" s="6" t="n">
        <v>2545946</v>
      </c>
      <c r="C15" s="6" t="n">
        <v>1787150</v>
      </c>
    </row>
    <row r="16" spans="1:3">
      <c r="A16" s="4" t="s">
        <v>105</v>
      </c>
      <c r="B16" s="6" t="n">
        <v>1826180</v>
      </c>
      <c r="C16" s="6" t="n">
        <v>1821597</v>
      </c>
    </row>
    <row r="17" spans="1:3">
      <c r="A17" s="4" t="s">
        <v>106</v>
      </c>
      <c r="B17" s="6" t="n">
        <v>153345564</v>
      </c>
      <c r="C17" s="6" t="n">
        <v>110764835</v>
      </c>
    </row>
    <row r="18" spans="1:3">
      <c r="A18" s="4" t="s">
        <v>107</v>
      </c>
      <c r="B18" s="6" t="n">
        <v>-7782544</v>
      </c>
      <c r="C18" s="6" t="n">
        <v>3007063</v>
      </c>
    </row>
    <row r="19" spans="1:3">
      <c r="A19" s="4" t="s">
        <v>108</v>
      </c>
      <c r="B19" s="6" t="n">
        <v>-1816191</v>
      </c>
      <c r="C19" s="6" t="n">
        <v>-86183</v>
      </c>
    </row>
    <row r="20" spans="1:3">
      <c r="A20" s="4" t="s">
        <v>109</v>
      </c>
      <c r="B20" s="6" t="n">
        <v>-5966353</v>
      </c>
      <c r="C20" s="6" t="n">
        <v>3093246</v>
      </c>
    </row>
    <row r="21" spans="1:3">
      <c r="A21" s="3" t="s">
        <v>110</v>
      </c>
    </row>
    <row r="22" spans="1:3">
      <c r="A22" s="4" t="s">
        <v>111</v>
      </c>
      <c r="B22" s="6" t="n">
        <v>9564647</v>
      </c>
      <c r="C22" s="6" t="n">
        <v>-4984149</v>
      </c>
    </row>
    <row r="23" spans="1:3">
      <c r="A23" s="4" t="s">
        <v>112</v>
      </c>
      <c r="B23" s="6" t="n">
        <v>122925</v>
      </c>
      <c r="C23" s="6" t="n">
        <v>464254</v>
      </c>
    </row>
    <row r="24" spans="1:3">
      <c r="A24" s="4" t="s">
        <v>113</v>
      </c>
      <c r="B24" s="6" t="n">
        <v>9687572</v>
      </c>
      <c r="C24" s="6" t="n">
        <v>-4519895</v>
      </c>
    </row>
    <row r="25" spans="1:3">
      <c r="A25" s="4" t="s">
        <v>114</v>
      </c>
      <c r="B25" s="6" t="n">
        <v>-2034389</v>
      </c>
      <c r="C25" s="6" t="n">
        <v>949177</v>
      </c>
    </row>
    <row r="26" spans="1:3">
      <c r="A26" s="4" t="s">
        <v>115</v>
      </c>
      <c r="B26" s="6" t="n">
        <v>7653183</v>
      </c>
      <c r="C26" s="6" t="n">
        <v>-3570718</v>
      </c>
    </row>
    <row r="27" spans="1:3">
      <c r="A27" s="4" t="s">
        <v>116</v>
      </c>
      <c r="B27" s="5" t="n">
        <v>1686830</v>
      </c>
      <c r="C27" s="5" t="n">
        <v>-477472</v>
      </c>
    </row>
    <row r="28" spans="1:3">
      <c r="A28" s="3" t="s">
        <v>117</v>
      </c>
    </row>
    <row r="29" spans="1:3">
      <c r="A29" s="4" t="s">
        <v>118</v>
      </c>
      <c r="B29" s="7" t="n">
        <v>-0.55</v>
      </c>
      <c r="C29" s="7" t="n">
        <v>0.29</v>
      </c>
    </row>
    <row r="30" spans="1:3">
      <c r="A30" s="4" t="s">
        <v>119</v>
      </c>
      <c r="B30" s="7" t="n">
        <v>-0.55</v>
      </c>
      <c r="C30" s="7" t="n">
        <v>0.29</v>
      </c>
    </row>
    <row r="31" spans="1:3">
      <c r="A31" s="3" t="s">
        <v>120</v>
      </c>
    </row>
    <row r="32" spans="1:3">
      <c r="A32" s="4" t="s">
        <v>118</v>
      </c>
      <c r="B32" s="6" t="n">
        <v>10773623</v>
      </c>
      <c r="C32" s="6" t="n">
        <v>10686813</v>
      </c>
    </row>
    <row r="33" spans="1:3">
      <c r="A33" s="4" t="s">
        <v>119</v>
      </c>
      <c r="B33" s="6" t="n">
        <v>10773623</v>
      </c>
      <c r="C33" s="6" t="n">
        <v>10716886</v>
      </c>
    </row>
    <row r="34" spans="1:3">
      <c r="A34" s="4" t="s">
        <v>121</v>
      </c>
      <c r="B34" s="8" t="n">
        <v>0.325</v>
      </c>
      <c r="C34" s="9"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117</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88</v>
      </c>
      <c r="C1" s="2" t="s">
        <v>2</v>
      </c>
      <c r="D1" s="2" t="s">
        <v>41</v>
      </c>
    </row>
    <row r="2" spans="1:4">
      <c r="A2" s="3" t="s">
        <v>188</v>
      </c>
    </row>
    <row r="3" spans="1:4">
      <c r="A3" s="4" t="s">
        <v>389</v>
      </c>
      <c r="B3" s="4" t="s">
        <v>390</v>
      </c>
      <c r="C3" s="5" t="n">
        <v>941792</v>
      </c>
      <c r="D3" s="5" t="n">
        <v>568123</v>
      </c>
    </row>
    <row r="4" spans="1:4">
      <c r="A4" s="4" t="s">
        <v>391</v>
      </c>
      <c r="C4" s="6" t="n">
        <v>12583957</v>
      </c>
      <c r="D4" s="6" t="n">
        <v>15012559</v>
      </c>
    </row>
    <row r="5" spans="1:4">
      <c r="A5" s="4" t="s">
        <v>75</v>
      </c>
      <c r="C5" s="5" t="n">
        <v>13525749</v>
      </c>
      <c r="D5" s="5" t="n">
        <v>15580682</v>
      </c>
    </row>
    <row r="6" spans="1:4"/>
    <row r="7" spans="1:4">
      <c r="A7" s="4" t="s">
        <v>390</v>
      </c>
      <c r="B7" s="4" t="s">
        <v>392</v>
      </c>
    </row>
  </sheetData>
  <mergeCells count="3">
    <mergeCell ref="A1:B1"/>
    <mergeCell ref="A6:C6"/>
    <mergeCell ref="B7:C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393</v>
      </c>
      <c r="C1" s="2" t="s">
        <v>1</v>
      </c>
    </row>
    <row r="2" spans="1:4">
      <c r="C2" s="2" t="s">
        <v>2</v>
      </c>
      <c r="D2" s="2" t="s">
        <v>41</v>
      </c>
    </row>
    <row r="3" spans="1:4">
      <c r="A3" s="4" t="s">
        <v>394</v>
      </c>
      <c r="C3" s="4" t="s">
        <v>395</v>
      </c>
      <c r="D3" s="4" t="s">
        <v>396</v>
      </c>
    </row>
    <row r="4" spans="1:4">
      <c r="A4" s="4" t="s">
        <v>397</v>
      </c>
      <c r="B4" s="4" t="s">
        <v>390</v>
      </c>
      <c r="C4" s="4" t="s">
        <v>398</v>
      </c>
      <c r="D4" s="4" t="s">
        <v>399</v>
      </c>
    </row>
    <row r="5" spans="1:4">
      <c r="A5" s="4" t="s">
        <v>400</v>
      </c>
      <c r="C5" s="4" t="s">
        <v>401</v>
      </c>
      <c r="D5" s="4" t="s">
        <v>401</v>
      </c>
    </row>
    <row r="6" spans="1:4">
      <c r="A6" s="4" t="s">
        <v>402</v>
      </c>
    </row>
    <row r="7" spans="1:4">
      <c r="A7" s="4" t="s">
        <v>394</v>
      </c>
      <c r="C7" s="4" t="s">
        <v>395</v>
      </c>
      <c r="D7" s="4" t="s">
        <v>403</v>
      </c>
    </row>
    <row r="8" spans="1:4">
      <c r="A8" s="4" t="s">
        <v>404</v>
      </c>
    </row>
    <row r="9" spans="1:4">
      <c r="A9" s="4" t="s">
        <v>394</v>
      </c>
      <c r="C9" s="4" t="s">
        <v>405</v>
      </c>
      <c r="D9" s="4" t="s">
        <v>406</v>
      </c>
    </row>
    <row r="10" spans="1:4"/>
    <row r="11" spans="1:4">
      <c r="A11" s="4" t="s">
        <v>390</v>
      </c>
      <c r="B11" s="4" t="s">
        <v>392</v>
      </c>
    </row>
  </sheetData>
  <mergeCells count="4">
    <mergeCell ref="A1:B2"/>
    <mergeCell ref="C1:D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2</v>
      </c>
      <c r="C2" s="2" t="s">
        <v>41</v>
      </c>
    </row>
    <row r="3" spans="1:3">
      <c r="A3" s="3" t="s">
        <v>188</v>
      </c>
    </row>
    <row r="4" spans="1:3">
      <c r="A4" s="4" t="s">
        <v>408</v>
      </c>
      <c r="B4" s="5" t="n">
        <v>0</v>
      </c>
      <c r="C4" s="5" t="n">
        <v>0</v>
      </c>
    </row>
    <row r="5" spans="1:3">
      <c r="A5" s="4" t="s">
        <v>409</v>
      </c>
      <c r="B5" s="6" t="n">
        <v>1922000</v>
      </c>
      <c r="C5" s="6" t="n">
        <v>1721000</v>
      </c>
    </row>
    <row r="6" spans="1:3">
      <c r="A6" s="4" t="s">
        <v>410</v>
      </c>
      <c r="B6" s="6" t="n">
        <v>338000</v>
      </c>
      <c r="C6" s="6" t="n">
        <v>255000</v>
      </c>
    </row>
    <row r="7" spans="1:3">
      <c r="A7" s="4" t="s">
        <v>411</v>
      </c>
      <c r="B7" s="6" t="n">
        <v>113000</v>
      </c>
      <c r="C7" s="6" t="n">
        <v>252000</v>
      </c>
    </row>
    <row r="8" spans="1:3">
      <c r="A8" s="4" t="s">
        <v>412</v>
      </c>
      <c r="B8" s="5" t="n">
        <v>153000</v>
      </c>
      <c r="C8" s="5" t="n">
        <v>17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13</v>
      </c>
      <c r="B1" s="2" t="s">
        <v>1</v>
      </c>
    </row>
    <row r="2" spans="1:5">
      <c r="B2" s="2" t="s">
        <v>2</v>
      </c>
      <c r="D2" s="2" t="s">
        <v>41</v>
      </c>
    </row>
    <row r="3" spans="1:5">
      <c r="A3" s="4" t="s">
        <v>414</v>
      </c>
      <c r="B3" s="5" t="n">
        <v>729688</v>
      </c>
      <c r="D3" s="5" t="n">
        <v>0</v>
      </c>
    </row>
    <row r="4" spans="1:5">
      <c r="A4" s="4" t="s">
        <v>415</v>
      </c>
    </row>
    <row r="5" spans="1:5">
      <c r="A5" s="4" t="s">
        <v>416</v>
      </c>
      <c r="B5" s="6" t="n">
        <v>7037856</v>
      </c>
      <c r="D5" s="6" t="n">
        <v>8222050</v>
      </c>
    </row>
    <row r="6" spans="1:5">
      <c r="A6" s="4" t="s">
        <v>414</v>
      </c>
      <c r="B6" s="6" t="n">
        <v>23244</v>
      </c>
      <c r="D6" s="6" t="n">
        <v>26331</v>
      </c>
    </row>
    <row r="7" spans="1:5">
      <c r="A7" s="4" t="s">
        <v>417</v>
      </c>
      <c r="B7" s="6" t="n">
        <v>0</v>
      </c>
      <c r="D7" s="6" t="n">
        <v>-28000</v>
      </c>
    </row>
    <row r="8" spans="1:5">
      <c r="A8" s="4" t="s">
        <v>418</v>
      </c>
      <c r="B8" s="6" t="n">
        <v>0</v>
      </c>
      <c r="D8" s="6" t="n">
        <v>0</v>
      </c>
    </row>
    <row r="9" spans="1:5">
      <c r="A9" s="4" t="s">
        <v>419</v>
      </c>
      <c r="B9" s="6" t="n">
        <v>7061100</v>
      </c>
      <c r="D9" s="6" t="n">
        <v>8220381</v>
      </c>
    </row>
    <row r="10" spans="1:5">
      <c r="A10" s="4" t="s">
        <v>420</v>
      </c>
      <c r="B10" s="6" t="n">
        <v>23244</v>
      </c>
      <c r="D10" s="6" t="n">
        <v>-1669</v>
      </c>
    </row>
    <row r="11" spans="1:5">
      <c r="A11" s="4" t="s">
        <v>421</v>
      </c>
    </row>
    <row r="12" spans="1:5">
      <c r="A12" s="4" t="s">
        <v>416</v>
      </c>
      <c r="B12" s="6" t="n">
        <v>9151293</v>
      </c>
      <c r="D12" s="6" t="n">
        <v>6339540</v>
      </c>
    </row>
    <row r="13" spans="1:5">
      <c r="A13" s="4" t="s">
        <v>414</v>
      </c>
      <c r="B13" s="6" t="n">
        <v>181835</v>
      </c>
      <c r="D13" s="6" t="n">
        <v>50903</v>
      </c>
    </row>
    <row r="14" spans="1:5">
      <c r="A14" s="4" t="s">
        <v>417</v>
      </c>
      <c r="B14" s="6" t="n">
        <v>-11316</v>
      </c>
      <c r="D14" s="6" t="n">
        <v>-12327</v>
      </c>
    </row>
    <row r="15" spans="1:5">
      <c r="A15" s="4" t="s">
        <v>418</v>
      </c>
      <c r="B15" s="6" t="n">
        <v>0</v>
      </c>
      <c r="D15" s="6" t="n">
        <v>-36508</v>
      </c>
    </row>
    <row r="16" spans="1:5">
      <c r="A16" s="4" t="s">
        <v>419</v>
      </c>
      <c r="B16" s="6" t="n">
        <v>9321812</v>
      </c>
      <c r="D16" s="6" t="n">
        <v>6341608</v>
      </c>
    </row>
    <row r="17" spans="1:5">
      <c r="A17" s="4" t="s">
        <v>420</v>
      </c>
      <c r="B17" s="6" t="n">
        <v>170519</v>
      </c>
      <c r="D17" s="6" t="n">
        <v>2068</v>
      </c>
    </row>
    <row r="18" spans="1:5">
      <c r="A18" s="4" t="s">
        <v>422</v>
      </c>
    </row>
    <row r="19" spans="1:5">
      <c r="A19" s="4" t="s">
        <v>416</v>
      </c>
      <c r="B19" s="6" t="n">
        <v>119874573</v>
      </c>
      <c r="D19" s="6" t="n">
        <v>119078698</v>
      </c>
    </row>
    <row r="20" spans="1:5">
      <c r="A20" s="4" t="s">
        <v>414</v>
      </c>
      <c r="B20" s="6" t="n">
        <v>5777624</v>
      </c>
      <c r="D20" s="6" t="n">
        <v>123740</v>
      </c>
    </row>
    <row r="21" spans="1:5">
      <c r="A21" s="4" t="s">
        <v>417</v>
      </c>
      <c r="B21" s="6" t="n">
        <v>-16685</v>
      </c>
      <c r="D21" s="6" t="n">
        <v>-2775540</v>
      </c>
    </row>
    <row r="22" spans="1:5">
      <c r="A22" s="4" t="s">
        <v>418</v>
      </c>
      <c r="B22" s="6" t="n">
        <v>-13473</v>
      </c>
      <c r="D22" s="6" t="n">
        <v>-676605</v>
      </c>
    </row>
    <row r="23" spans="1:5">
      <c r="A23" s="4" t="s">
        <v>419</v>
      </c>
      <c r="B23" s="6" t="n">
        <v>125622039</v>
      </c>
      <c r="D23" s="6" t="n">
        <v>115750293</v>
      </c>
    </row>
    <row r="24" spans="1:5">
      <c r="A24" s="4" t="s">
        <v>420</v>
      </c>
      <c r="B24" s="6" t="n">
        <v>5747466</v>
      </c>
      <c r="D24" s="6" t="n">
        <v>-3328405</v>
      </c>
    </row>
    <row r="25" spans="1:5">
      <c r="A25" s="4" t="s">
        <v>423</v>
      </c>
    </row>
    <row r="26" spans="1:5">
      <c r="A26" s="4" t="s">
        <v>416</v>
      </c>
      <c r="B26" s="6" t="n">
        <v>26138633</v>
      </c>
      <c r="C26" s="4" t="s">
        <v>390</v>
      </c>
      <c r="D26" s="6" t="n">
        <v>21790973</v>
      </c>
      <c r="E26" s="4" t="s">
        <v>424</v>
      </c>
    </row>
    <row r="27" spans="1:5">
      <c r="A27" s="4" t="s">
        <v>414</v>
      </c>
      <c r="B27" s="6" t="n">
        <v>437841</v>
      </c>
      <c r="C27" s="4" t="s">
        <v>390</v>
      </c>
      <c r="D27" s="6" t="n">
        <v>236502</v>
      </c>
      <c r="E27" s="4" t="s">
        <v>424</v>
      </c>
    </row>
    <row r="28" spans="1:5">
      <c r="A28" s="4" t="s">
        <v>417</v>
      </c>
      <c r="B28" s="6" t="n">
        <v>-68793</v>
      </c>
      <c r="C28" s="4" t="s">
        <v>390</v>
      </c>
      <c r="D28" s="6" t="n">
        <v>-231229</v>
      </c>
      <c r="E28" s="4" t="s">
        <v>424</v>
      </c>
    </row>
    <row r="29" spans="1:5">
      <c r="A29" s="4" t="s">
        <v>418</v>
      </c>
      <c r="B29" s="6" t="n">
        <v>-276451</v>
      </c>
      <c r="C29" s="4" t="s">
        <v>390</v>
      </c>
      <c r="D29" s="6" t="n">
        <v>-331012</v>
      </c>
      <c r="E29" s="4" t="s">
        <v>424</v>
      </c>
    </row>
    <row r="30" spans="1:5">
      <c r="A30" s="4" t="s">
        <v>419</v>
      </c>
      <c r="B30" s="6" t="n">
        <v>26231230</v>
      </c>
      <c r="C30" s="4" t="s">
        <v>390</v>
      </c>
      <c r="D30" s="6" t="n">
        <v>21465234</v>
      </c>
      <c r="E30" s="4" t="s">
        <v>424</v>
      </c>
    </row>
    <row r="31" spans="1:5">
      <c r="A31" s="4" t="s">
        <v>420</v>
      </c>
      <c r="B31" s="6" t="n">
        <v>92597</v>
      </c>
      <c r="C31" s="4" t="s">
        <v>390</v>
      </c>
      <c r="D31" s="6" t="n">
        <v>-325739</v>
      </c>
      <c r="E31" s="4" t="s">
        <v>424</v>
      </c>
    </row>
    <row r="32" spans="1:5">
      <c r="A32" s="4" t="s">
        <v>425</v>
      </c>
    </row>
    <row r="33" spans="1:5">
      <c r="A33" s="4" t="s">
        <v>416</v>
      </c>
      <c r="B33" s="6" t="n">
        <v>162202355</v>
      </c>
      <c r="D33" s="6" t="n">
        <v>155431261</v>
      </c>
    </row>
    <row r="34" spans="1:5">
      <c r="A34" s="4" t="s">
        <v>414</v>
      </c>
      <c r="B34" s="6" t="n">
        <v>6420544</v>
      </c>
      <c r="D34" s="6" t="n">
        <v>437476</v>
      </c>
    </row>
    <row r="35" spans="1:5">
      <c r="A35" s="4" t="s">
        <v>417</v>
      </c>
      <c r="B35" s="6" t="n">
        <v>-96794</v>
      </c>
      <c r="D35" s="6" t="n">
        <v>-3047096</v>
      </c>
    </row>
    <row r="36" spans="1:5">
      <c r="A36" s="4" t="s">
        <v>418</v>
      </c>
      <c r="B36" s="6" t="n">
        <v>-289924</v>
      </c>
      <c r="D36" s="6" t="n">
        <v>-1044125</v>
      </c>
    </row>
    <row r="37" spans="1:5">
      <c r="A37" s="4" t="s">
        <v>419</v>
      </c>
      <c r="B37" s="6" t="n">
        <v>168236181</v>
      </c>
      <c r="D37" s="6" t="n">
        <v>151777516</v>
      </c>
    </row>
    <row r="38" spans="1:5">
      <c r="A38" s="4" t="s">
        <v>420</v>
      </c>
      <c r="B38" s="6" t="n">
        <v>6033826</v>
      </c>
      <c r="D38" s="6" t="n">
        <v>-3653745</v>
      </c>
    </row>
    <row r="39" spans="1:5">
      <c r="A39" s="4" t="s">
        <v>426</v>
      </c>
    </row>
    <row r="40" spans="1:5">
      <c r="A40" s="4" t="s">
        <v>416</v>
      </c>
      <c r="B40" s="6" t="n">
        <v>8374424</v>
      </c>
      <c r="D40" s="6" t="n">
        <v>6694754</v>
      </c>
    </row>
    <row r="41" spans="1:5">
      <c r="A41" s="4" t="s">
        <v>414</v>
      </c>
      <c r="B41" s="6" t="n">
        <v>339257</v>
      </c>
      <c r="D41" s="6" t="n">
        <v>0</v>
      </c>
    </row>
    <row r="42" spans="1:5">
      <c r="A42" s="4" t="s">
        <v>427</v>
      </c>
      <c r="B42" s="6" t="n">
        <v>-11794</v>
      </c>
      <c r="D42" s="6" t="n">
        <v>-541798</v>
      </c>
    </row>
    <row r="43" spans="1:5">
      <c r="A43" s="4" t="s">
        <v>419</v>
      </c>
      <c r="B43" s="6" t="n">
        <v>8701887</v>
      </c>
      <c r="D43" s="6" t="n">
        <v>6152956</v>
      </c>
    </row>
    <row r="44" spans="1:5">
      <c r="A44" s="4" t="s">
        <v>428</v>
      </c>
    </row>
    <row r="45" spans="1:5">
      <c r="A45" s="4" t="s">
        <v>416</v>
      </c>
      <c r="B45" s="6" t="n">
        <v>14250244</v>
      </c>
      <c r="D45" s="6" t="n">
        <v>11611232</v>
      </c>
    </row>
    <row r="46" spans="1:5">
      <c r="A46" s="4" t="s">
        <v>414</v>
      </c>
      <c r="B46" s="6" t="n">
        <v>1982878</v>
      </c>
      <c r="D46" s="6" t="n">
        <v>99817</v>
      </c>
    </row>
    <row r="47" spans="1:5">
      <c r="A47" s="4" t="s">
        <v>427</v>
      </c>
      <c r="B47" s="6" t="n">
        <v>-273627</v>
      </c>
      <c r="D47" s="6" t="n">
        <v>-1291389</v>
      </c>
    </row>
    <row r="48" spans="1:5">
      <c r="A48" s="4" t="s">
        <v>419</v>
      </c>
      <c r="B48" s="6" t="n">
        <v>15959495</v>
      </c>
      <c r="D48" s="6" t="n">
        <v>10419660</v>
      </c>
    </row>
    <row r="49" spans="1:5">
      <c r="A49" s="4" t="s">
        <v>429</v>
      </c>
    </row>
    <row r="50" spans="1:5">
      <c r="A50" s="4" t="s">
        <v>416</v>
      </c>
      <c r="B50" s="6" t="n">
        <v>22624668</v>
      </c>
      <c r="D50" s="6" t="n">
        <v>18305986</v>
      </c>
    </row>
    <row r="51" spans="1:5">
      <c r="A51" s="4" t="s">
        <v>414</v>
      </c>
      <c r="B51" s="6" t="n">
        <v>2322135</v>
      </c>
      <c r="D51" s="6" t="n">
        <v>99817</v>
      </c>
    </row>
    <row r="52" spans="1:5">
      <c r="A52" s="4" t="s">
        <v>427</v>
      </c>
      <c r="B52" s="6" t="n">
        <v>-285421</v>
      </c>
      <c r="D52" s="6" t="n">
        <v>-1833187</v>
      </c>
    </row>
    <row r="53" spans="1:5">
      <c r="A53" s="4" t="s">
        <v>419</v>
      </c>
      <c r="B53" s="5" t="n">
        <v>24661382</v>
      </c>
      <c r="D53" s="5" t="n">
        <v>16572616</v>
      </c>
    </row>
    <row r="54" spans="1:5"/>
    <row r="55" spans="1:5">
      <c r="A55" s="4" t="s">
        <v>390</v>
      </c>
      <c r="B55" s="4" t="s">
        <v>430</v>
      </c>
    </row>
    <row r="56" spans="1:5">
      <c r="A56" s="4" t="s">
        <v>424</v>
      </c>
      <c r="B56" s="4" t="s">
        <v>431</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32</v>
      </c>
      <c r="B1" s="2" t="s">
        <v>2</v>
      </c>
      <c r="C1" s="2" t="s">
        <v>41</v>
      </c>
    </row>
    <row r="2" spans="1:3">
      <c r="A2" s="4" t="s">
        <v>433</v>
      </c>
      <c r="B2" s="5" t="n">
        <v>162202355</v>
      </c>
      <c r="C2" s="5" t="n">
        <v>155431261</v>
      </c>
    </row>
    <row r="3" spans="1:3">
      <c r="A3" s="4" t="s">
        <v>419</v>
      </c>
      <c r="B3" s="6" t="n">
        <v>168236181</v>
      </c>
      <c r="C3" s="6" t="n">
        <v>151777516</v>
      </c>
    </row>
    <row r="4" spans="1:3">
      <c r="A4" s="4" t="s">
        <v>434</v>
      </c>
    </row>
    <row r="5" spans="1:3">
      <c r="A5" s="4" t="s">
        <v>433</v>
      </c>
      <c r="B5" s="6" t="n">
        <v>11986401</v>
      </c>
      <c r="C5" s="6" t="n">
        <v>6742519</v>
      </c>
    </row>
    <row r="6" spans="1:3">
      <c r="A6" s="4" t="s">
        <v>419</v>
      </c>
      <c r="B6" s="6" t="n">
        <v>12025804</v>
      </c>
      <c r="C6" s="6" t="n">
        <v>6738014</v>
      </c>
    </row>
    <row r="7" spans="1:3">
      <c r="A7" s="4" t="s">
        <v>435</v>
      </c>
    </row>
    <row r="8" spans="1:3">
      <c r="A8" s="4" t="s">
        <v>433</v>
      </c>
      <c r="B8" s="6" t="n">
        <v>49715422</v>
      </c>
      <c r="C8" s="6" t="n">
        <v>47038838</v>
      </c>
    </row>
    <row r="9" spans="1:3">
      <c r="A9" s="4" t="s">
        <v>419</v>
      </c>
      <c r="B9" s="6" t="n">
        <v>51000025</v>
      </c>
      <c r="C9" s="6" t="n">
        <v>46640012</v>
      </c>
    </row>
    <row r="10" spans="1:3">
      <c r="A10" s="4" t="s">
        <v>436</v>
      </c>
    </row>
    <row r="11" spans="1:3">
      <c r="A11" s="4" t="s">
        <v>433</v>
      </c>
      <c r="B11" s="6" t="n">
        <v>69850104</v>
      </c>
      <c r="C11" s="6" t="n">
        <v>76884505</v>
      </c>
    </row>
    <row r="12" spans="1:3">
      <c r="A12" s="4" t="s">
        <v>419</v>
      </c>
      <c r="B12" s="6" t="n">
        <v>74410275</v>
      </c>
      <c r="C12" s="6" t="n">
        <v>74290076</v>
      </c>
    </row>
    <row r="13" spans="1:3">
      <c r="A13" s="4" t="s">
        <v>437</v>
      </c>
    </row>
    <row r="14" spans="1:3">
      <c r="A14" s="4" t="s">
        <v>433</v>
      </c>
      <c r="B14" s="6" t="n">
        <v>4511795</v>
      </c>
      <c r="C14" s="6" t="n">
        <v>2974426</v>
      </c>
    </row>
    <row r="15" spans="1:3">
      <c r="A15" s="4" t="s">
        <v>419</v>
      </c>
      <c r="B15" s="6" t="n">
        <v>4568847</v>
      </c>
      <c r="C15" s="6" t="n">
        <v>2644180</v>
      </c>
    </row>
    <row r="16" spans="1:3">
      <c r="A16" s="4" t="s">
        <v>438</v>
      </c>
    </row>
    <row r="17" spans="1:3">
      <c r="A17" s="4" t="s">
        <v>433</v>
      </c>
      <c r="B17" s="6" t="n">
        <v>26138633</v>
      </c>
      <c r="C17" s="6" t="n">
        <v>21790973</v>
      </c>
    </row>
    <row r="18" spans="1:3">
      <c r="A18" s="4" t="s">
        <v>419</v>
      </c>
      <c r="B18" s="5" t="n">
        <v>26231230</v>
      </c>
      <c r="C18" s="5" t="n">
        <v>21465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9</v>
      </c>
      <c r="B1" s="2" t="s">
        <v>1</v>
      </c>
    </row>
    <row r="2" spans="1:3">
      <c r="B2" s="2" t="s">
        <v>2</v>
      </c>
      <c r="C2" s="2" t="s">
        <v>41</v>
      </c>
    </row>
    <row r="3" spans="1:3">
      <c r="A3" s="4" t="s">
        <v>440</v>
      </c>
      <c r="B3" s="5" t="n">
        <v>1999381</v>
      </c>
      <c r="C3" s="5" t="n">
        <v>1999381</v>
      </c>
    </row>
    <row r="4" spans="1:3">
      <c r="A4" s="4" t="s">
        <v>441</v>
      </c>
      <c r="B4" s="6" t="n">
        <v>585532</v>
      </c>
      <c r="C4" s="6" t="n">
        <v>-144156</v>
      </c>
    </row>
    <row r="5" spans="1:3">
      <c r="A5" s="4" t="s">
        <v>442</v>
      </c>
      <c r="B5" s="6" t="n">
        <v>2584913</v>
      </c>
      <c r="C5" s="6" t="n">
        <v>1855225</v>
      </c>
    </row>
    <row r="6" spans="1:3">
      <c r="A6" s="4" t="s">
        <v>443</v>
      </c>
    </row>
    <row r="7" spans="1:3">
      <c r="A7" s="4" t="s">
        <v>440</v>
      </c>
      <c r="B7" s="6" t="n">
        <v>1999381</v>
      </c>
      <c r="C7" s="6" t="n">
        <v>1999381</v>
      </c>
    </row>
    <row r="8" spans="1:3">
      <c r="A8" s="4" t="s">
        <v>441</v>
      </c>
      <c r="B8" s="6" t="n">
        <v>585532</v>
      </c>
      <c r="C8" s="6" t="n">
        <v>-144156</v>
      </c>
    </row>
    <row r="9" spans="1:3">
      <c r="A9" s="4" t="s">
        <v>442</v>
      </c>
      <c r="B9" s="5" t="n">
        <v>2584913</v>
      </c>
      <c r="C9" s="5" t="n">
        <v>18552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1</v>
      </c>
    </row>
    <row r="2" spans="1:3">
      <c r="A2" s="4" t="s">
        <v>416</v>
      </c>
      <c r="B2" s="5" t="n">
        <v>3825952</v>
      </c>
      <c r="C2" s="5" t="n">
        <v>4222855</v>
      </c>
    </row>
    <row r="3" spans="1:3">
      <c r="A3" s="4" t="s">
        <v>414</v>
      </c>
      <c r="B3" s="6" t="n">
        <v>299650</v>
      </c>
      <c r="C3" s="6" t="n">
        <v>219855</v>
      </c>
    </row>
    <row r="4" spans="1:3">
      <c r="A4" s="4" t="s">
        <v>417</v>
      </c>
      <c r="B4" s="6" t="n">
        <v>-835</v>
      </c>
      <c r="C4" s="6" t="n">
        <v>-5389</v>
      </c>
    </row>
    <row r="5" spans="1:3">
      <c r="A5" s="4" t="s">
        <v>418</v>
      </c>
      <c r="B5" s="6" t="n">
        <v>0</v>
      </c>
      <c r="C5" s="6" t="n">
        <v>-10905</v>
      </c>
    </row>
    <row r="6" spans="1:3">
      <c r="A6" s="4" t="s">
        <v>419</v>
      </c>
      <c r="B6" s="6" t="n">
        <v>4124767</v>
      </c>
      <c r="C6" s="6" t="n">
        <v>4426416</v>
      </c>
    </row>
    <row r="7" spans="1:3">
      <c r="A7" s="4" t="s">
        <v>420</v>
      </c>
      <c r="B7" s="6" t="n">
        <v>298815</v>
      </c>
      <c r="C7" s="6" t="n">
        <v>203561</v>
      </c>
    </row>
    <row r="8" spans="1:3">
      <c r="A8" s="4" t="s">
        <v>415</v>
      </c>
    </row>
    <row r="9" spans="1:3">
      <c r="A9" s="4" t="s">
        <v>416</v>
      </c>
      <c r="B9" s="6" t="n">
        <v>729550</v>
      </c>
      <c r="C9" s="6" t="n">
        <v>729507</v>
      </c>
    </row>
    <row r="10" spans="1:3">
      <c r="A10" s="4" t="s">
        <v>414</v>
      </c>
      <c r="B10" s="6" t="n">
        <v>151002</v>
      </c>
      <c r="C10" s="6" t="n">
        <v>147532</v>
      </c>
    </row>
    <row r="11" spans="1:3">
      <c r="A11" s="4" t="s">
        <v>417</v>
      </c>
      <c r="B11" s="6" t="n">
        <v>0</v>
      </c>
      <c r="C11" s="6" t="n">
        <v>-3964</v>
      </c>
    </row>
    <row r="12" spans="1:3">
      <c r="A12" s="4" t="s">
        <v>418</v>
      </c>
      <c r="B12" s="6" t="n">
        <v>0</v>
      </c>
      <c r="C12" s="6" t="n">
        <v>0</v>
      </c>
    </row>
    <row r="13" spans="1:3">
      <c r="A13" s="4" t="s">
        <v>419</v>
      </c>
      <c r="B13" s="6" t="n">
        <v>880552</v>
      </c>
      <c r="C13" s="6" t="n">
        <v>873075</v>
      </c>
    </row>
    <row r="14" spans="1:3">
      <c r="A14" s="4" t="s">
        <v>420</v>
      </c>
      <c r="B14" s="6" t="n">
        <v>151002</v>
      </c>
      <c r="C14" s="6" t="n">
        <v>143568</v>
      </c>
    </row>
    <row r="15" spans="1:3">
      <c r="A15" s="4" t="s">
        <v>421</v>
      </c>
    </row>
    <row r="16" spans="1:3">
      <c r="A16" s="4" t="s">
        <v>416</v>
      </c>
      <c r="B16" s="6" t="n">
        <v>998619</v>
      </c>
      <c r="C16" s="6" t="n">
        <v>998803</v>
      </c>
    </row>
    <row r="17" spans="1:3">
      <c r="A17" s="4" t="s">
        <v>414</v>
      </c>
      <c r="B17" s="6" t="n">
        <v>51021</v>
      </c>
      <c r="C17" s="6" t="n">
        <v>33862</v>
      </c>
    </row>
    <row r="18" spans="1:3">
      <c r="A18" s="4" t="s">
        <v>417</v>
      </c>
      <c r="B18" s="6" t="n">
        <v>0</v>
      </c>
      <c r="C18" s="6" t="n">
        <v>0</v>
      </c>
    </row>
    <row r="19" spans="1:3">
      <c r="A19" s="4" t="s">
        <v>418</v>
      </c>
      <c r="B19" s="6" t="n">
        <v>0</v>
      </c>
      <c r="C19" s="6" t="n">
        <v>0</v>
      </c>
    </row>
    <row r="20" spans="1:3">
      <c r="A20" s="4" t="s">
        <v>419</v>
      </c>
      <c r="B20" s="6" t="n">
        <v>1049640</v>
      </c>
      <c r="C20" s="6" t="n">
        <v>1032665</v>
      </c>
    </row>
    <row r="21" spans="1:3">
      <c r="A21" s="4" t="s">
        <v>420</v>
      </c>
      <c r="B21" s="6" t="n">
        <v>51021</v>
      </c>
      <c r="C21" s="6" t="n">
        <v>33862</v>
      </c>
    </row>
    <row r="22" spans="1:3">
      <c r="A22" s="4" t="s">
        <v>422</v>
      </c>
    </row>
    <row r="23" spans="1:3">
      <c r="A23" s="4" t="s">
        <v>416</v>
      </c>
      <c r="B23" s="6" t="n">
        <v>2097783</v>
      </c>
      <c r="C23" s="6" t="n">
        <v>2494545</v>
      </c>
    </row>
    <row r="24" spans="1:3">
      <c r="A24" s="4" t="s">
        <v>414</v>
      </c>
      <c r="B24" s="6" t="n">
        <v>97627</v>
      </c>
      <c r="C24" s="6" t="n">
        <v>38461</v>
      </c>
    </row>
    <row r="25" spans="1:3">
      <c r="A25" s="4" t="s">
        <v>417</v>
      </c>
      <c r="B25" s="6" t="n">
        <v>-835</v>
      </c>
      <c r="C25" s="6" t="n">
        <v>-1425</v>
      </c>
    </row>
    <row r="26" spans="1:3">
      <c r="A26" s="4" t="s">
        <v>418</v>
      </c>
      <c r="B26" s="6" t="n">
        <v>0</v>
      </c>
      <c r="C26" s="6" t="n">
        <v>-10905</v>
      </c>
    </row>
    <row r="27" spans="1:3">
      <c r="A27" s="4" t="s">
        <v>419</v>
      </c>
      <c r="B27" s="6" t="n">
        <v>2194575</v>
      </c>
      <c r="C27" s="6" t="n">
        <v>2520676</v>
      </c>
    </row>
    <row r="28" spans="1:3">
      <c r="A28" s="4" t="s">
        <v>420</v>
      </c>
      <c r="B28" s="5" t="n">
        <v>96792</v>
      </c>
      <c r="C28" s="5" t="n">
        <v>261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22</v>
      </c>
      <c r="B1" s="2" t="s">
        <v>123</v>
      </c>
      <c r="C1" s="2" t="s">
        <v>124</v>
      </c>
      <c r="D1" s="2" t="s">
        <v>125</v>
      </c>
      <c r="E1" s="2" t="s">
        <v>126</v>
      </c>
      <c r="F1" s="2" t="s">
        <v>127</v>
      </c>
      <c r="G1" s="2" t="s">
        <v>128</v>
      </c>
      <c r="H1" s="2" t="s">
        <v>75</v>
      </c>
    </row>
    <row r="2" spans="1:8">
      <c r="A2" s="4" t="s">
        <v>129</v>
      </c>
      <c r="B2" s="5" t="n">
        <v>0</v>
      </c>
      <c r="C2" s="5" t="n">
        <v>116186</v>
      </c>
      <c r="D2" s="5" t="n">
        <v>68380390</v>
      </c>
      <c r="E2" s="5" t="n">
        <v>1100647</v>
      </c>
      <c r="F2" s="5" t="n">
        <v>27152822</v>
      </c>
      <c r="G2" s="5" t="n">
        <v>-2172299</v>
      </c>
      <c r="H2" s="5" t="n">
        <v>94577746</v>
      </c>
    </row>
    <row r="3" spans="1:8">
      <c r="A3" s="4" t="s">
        <v>130</v>
      </c>
      <c r="B3" s="6" t="n">
        <v>0</v>
      </c>
      <c r="C3" s="6" t="n">
        <v>11618646</v>
      </c>
      <c r="G3" s="6" t="n">
        <v>986809</v>
      </c>
    </row>
    <row r="4" spans="1:8">
      <c r="A4" s="4" t="s">
        <v>131</v>
      </c>
      <c r="E4" s="6" t="n">
        <v>-414242</v>
      </c>
      <c r="F4" s="6" t="n">
        <v>414242</v>
      </c>
    </row>
    <row r="5" spans="1:8">
      <c r="A5" s="4" t="s">
        <v>132</v>
      </c>
      <c r="D5" s="6" t="n">
        <v>702650</v>
      </c>
      <c r="H5" s="6" t="n">
        <v>702650</v>
      </c>
    </row>
    <row r="6" spans="1:8">
      <c r="A6" s="4" t="s">
        <v>133</v>
      </c>
      <c r="C6" s="6" t="n">
        <v>-72063</v>
      </c>
    </row>
    <row r="7" spans="1:8">
      <c r="A7" s="4" t="s">
        <v>134</v>
      </c>
      <c r="C7" s="5" t="n">
        <v>-719</v>
      </c>
      <c r="D7" s="6" t="n">
        <v>-1356452</v>
      </c>
      <c r="H7" s="6" t="n">
        <v>-1357171</v>
      </c>
    </row>
    <row r="8" spans="1:8">
      <c r="A8" s="4" t="s">
        <v>135</v>
      </c>
      <c r="C8" s="6" t="n">
        <v>19482</v>
      </c>
    </row>
    <row r="9" spans="1:8">
      <c r="A9" s="4" t="s">
        <v>136</v>
      </c>
      <c r="C9" s="5" t="n">
        <v>190</v>
      </c>
      <c r="D9" s="6" t="n">
        <v>-190</v>
      </c>
    </row>
    <row r="10" spans="1:8">
      <c r="A10" s="4" t="s">
        <v>137</v>
      </c>
      <c r="C10" s="6" t="n">
        <v>-2877</v>
      </c>
    </row>
    <row r="11" spans="1:8">
      <c r="A11" s="4" t="s">
        <v>138</v>
      </c>
      <c r="C11" s="5" t="n">
        <v>-29</v>
      </c>
      <c r="D11" s="6" t="n">
        <v>-50975</v>
      </c>
      <c r="H11" s="6" t="n">
        <v>-51004</v>
      </c>
    </row>
    <row r="12" spans="1:8">
      <c r="A12" s="4" t="s">
        <v>139</v>
      </c>
      <c r="C12" s="6" t="n">
        <v>211960</v>
      </c>
    </row>
    <row r="13" spans="1:8">
      <c r="A13" s="4" t="s">
        <v>140</v>
      </c>
      <c r="C13" s="5" t="n">
        <v>2123</v>
      </c>
      <c r="D13" s="6" t="n">
        <v>88517</v>
      </c>
      <c r="H13" s="6" t="n">
        <v>90640</v>
      </c>
    </row>
    <row r="14" spans="1:8">
      <c r="A14" s="4" t="s">
        <v>141</v>
      </c>
      <c r="G14" s="5" t="n">
        <v>-540253</v>
      </c>
      <c r="H14" s="6" t="n">
        <v>-540253</v>
      </c>
    </row>
    <row r="15" spans="1:8">
      <c r="A15" s="4" t="s">
        <v>142</v>
      </c>
      <c r="G15" s="6" t="n">
        <v>40630</v>
      </c>
    </row>
    <row r="16" spans="1:8">
      <c r="A16" s="4" t="s">
        <v>143</v>
      </c>
      <c r="F16" s="6" t="n">
        <v>-4279494</v>
      </c>
      <c r="H16" s="6" t="n">
        <v>-4279494</v>
      </c>
    </row>
    <row r="17" spans="1:8">
      <c r="A17" s="4" t="s">
        <v>109</v>
      </c>
      <c r="F17" s="6" t="n">
        <v>3093246</v>
      </c>
      <c r="H17" s="6" t="n">
        <v>3093246</v>
      </c>
    </row>
    <row r="18" spans="1:8">
      <c r="A18" s="4" t="s">
        <v>144</v>
      </c>
      <c r="E18" s="6" t="n">
        <v>-3570718</v>
      </c>
      <c r="H18" s="6" t="n">
        <v>-3570718</v>
      </c>
    </row>
    <row r="19" spans="1:8">
      <c r="A19" s="4" t="s">
        <v>145</v>
      </c>
      <c r="B19" s="5" t="n">
        <v>0</v>
      </c>
      <c r="C19" s="5" t="n">
        <v>117751</v>
      </c>
      <c r="D19" s="6" t="n">
        <v>67763940</v>
      </c>
      <c r="E19" s="6" t="n">
        <v>-2884313</v>
      </c>
      <c r="F19" s="6" t="n">
        <v>26380816</v>
      </c>
      <c r="G19" s="5" t="n">
        <v>-2712552</v>
      </c>
      <c r="H19" s="6" t="n">
        <v>88665642</v>
      </c>
    </row>
    <row r="20" spans="1:8">
      <c r="A20" s="4" t="s">
        <v>146</v>
      </c>
      <c r="B20" s="6" t="n">
        <v>0</v>
      </c>
      <c r="C20" s="6" t="n">
        <v>11775148</v>
      </c>
      <c r="G20" s="6" t="n">
        <v>1027439</v>
      </c>
    </row>
    <row r="21" spans="1:8">
      <c r="A21" s="4" t="s">
        <v>132</v>
      </c>
      <c r="D21" s="6" t="n">
        <v>1501377</v>
      </c>
      <c r="H21" s="6" t="n">
        <v>1501377</v>
      </c>
    </row>
    <row r="22" spans="1:8">
      <c r="A22" s="4" t="s">
        <v>135</v>
      </c>
      <c r="C22" s="6" t="n">
        <v>58246</v>
      </c>
    </row>
    <row r="23" spans="1:8">
      <c r="A23" s="4" t="s">
        <v>136</v>
      </c>
      <c r="C23" s="5" t="n">
        <v>580</v>
      </c>
      <c r="D23" s="6" t="n">
        <v>-580</v>
      </c>
      <c r="H23" s="6" t="n">
        <v>0</v>
      </c>
    </row>
    <row r="24" spans="1:8">
      <c r="A24" s="4" t="s">
        <v>137</v>
      </c>
      <c r="C24" s="6" t="n">
        <v>-11505</v>
      </c>
    </row>
    <row r="25" spans="1:8">
      <c r="A25" s="4" t="s">
        <v>138</v>
      </c>
      <c r="C25" s="5" t="n">
        <v>-113</v>
      </c>
      <c r="D25" s="6" t="n">
        <v>-154339</v>
      </c>
      <c r="H25" s="6" t="n">
        <v>-154452</v>
      </c>
    </row>
    <row r="26" spans="1:8">
      <c r="A26" s="4" t="s">
        <v>139</v>
      </c>
      <c r="C26" s="6" t="n">
        <v>3000</v>
      </c>
    </row>
    <row r="27" spans="1:8">
      <c r="A27" s="4" t="s">
        <v>140</v>
      </c>
      <c r="C27" s="5" t="n">
        <v>30</v>
      </c>
      <c r="D27" s="6" t="n">
        <v>23520</v>
      </c>
      <c r="H27" s="6" t="n">
        <v>23520</v>
      </c>
    </row>
    <row r="28" spans="1:8">
      <c r="A28" s="4" t="s">
        <v>143</v>
      </c>
      <c r="F28" s="6" t="n">
        <v>-3501366</v>
      </c>
      <c r="H28" s="6" t="n">
        <v>-1501377</v>
      </c>
    </row>
    <row r="29" spans="1:8">
      <c r="A29" s="4" t="s">
        <v>109</v>
      </c>
      <c r="F29" s="6" t="n">
        <v>-5966353</v>
      </c>
      <c r="H29" s="6" t="n">
        <v>-5966353</v>
      </c>
    </row>
    <row r="30" spans="1:8">
      <c r="A30" s="4" t="s">
        <v>144</v>
      </c>
      <c r="E30" s="6" t="n">
        <v>7653183</v>
      </c>
      <c r="H30" s="6" t="n">
        <v>7653183</v>
      </c>
    </row>
    <row r="31" spans="1:8">
      <c r="A31" s="4" t="s">
        <v>147</v>
      </c>
      <c r="B31" s="5" t="n">
        <v>0</v>
      </c>
      <c r="C31" s="5" t="n">
        <v>118248</v>
      </c>
      <c r="D31" s="5" t="n">
        <v>69133918</v>
      </c>
      <c r="E31" s="5" t="n">
        <v>4768870</v>
      </c>
      <c r="F31" s="5" t="n">
        <v>16913097</v>
      </c>
      <c r="G31" s="5" t="n">
        <v>-2712552</v>
      </c>
      <c r="H31" s="5" t="n">
        <v>88221581</v>
      </c>
    </row>
    <row r="32" spans="1:8">
      <c r="A32" s="4" t="s">
        <v>148</v>
      </c>
      <c r="B32" s="6" t="n">
        <v>0</v>
      </c>
      <c r="C32" s="6" t="n">
        <v>11824889</v>
      </c>
      <c r="G32" s="6" t="n">
        <v>1027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5</v>
      </c>
      <c r="B1" s="2" t="s">
        <v>2</v>
      </c>
      <c r="C1" s="2" t="s">
        <v>41</v>
      </c>
    </row>
    <row r="2" spans="1:3">
      <c r="A2" s="4" t="s">
        <v>433</v>
      </c>
      <c r="B2" s="5" t="n">
        <v>3825952</v>
      </c>
      <c r="C2" s="5" t="n">
        <v>4222855</v>
      </c>
    </row>
    <row r="3" spans="1:3">
      <c r="A3" s="4" t="s">
        <v>419</v>
      </c>
      <c r="B3" s="6" t="n">
        <v>4124767</v>
      </c>
      <c r="C3" s="6" t="n">
        <v>4426416</v>
      </c>
    </row>
    <row r="4" spans="1:3">
      <c r="A4" s="4" t="s">
        <v>434</v>
      </c>
    </row>
    <row r="5" spans="1:3">
      <c r="A5" s="4" t="s">
        <v>433</v>
      </c>
      <c r="B5" s="6" t="n">
        <v>500000</v>
      </c>
      <c r="C5" s="6" t="n">
        <v>0</v>
      </c>
    </row>
    <row r="6" spans="1:3">
      <c r="A6" s="4" t="s">
        <v>419</v>
      </c>
      <c r="B6" s="6" t="n">
        <v>499165</v>
      </c>
      <c r="C6" s="6" t="n">
        <v>0</v>
      </c>
    </row>
    <row r="7" spans="1:3">
      <c r="A7" s="4" t="s">
        <v>435</v>
      </c>
    </row>
    <row r="8" spans="1:3">
      <c r="A8" s="4" t="s">
        <v>433</v>
      </c>
      <c r="B8" s="6" t="n">
        <v>2099268</v>
      </c>
      <c r="C8" s="6" t="n">
        <v>2996685</v>
      </c>
    </row>
    <row r="9" spans="1:3">
      <c r="A9" s="4" t="s">
        <v>419</v>
      </c>
      <c r="B9" s="6" t="n">
        <v>2215640</v>
      </c>
      <c r="C9" s="6" t="n">
        <v>3036531</v>
      </c>
    </row>
    <row r="10" spans="1:3">
      <c r="A10" s="4" t="s">
        <v>436</v>
      </c>
    </row>
    <row r="11" spans="1:3">
      <c r="A11" s="4" t="s">
        <v>433</v>
      </c>
      <c r="B11" s="6" t="n">
        <v>620134</v>
      </c>
      <c r="C11" s="6" t="n">
        <v>619663</v>
      </c>
    </row>
    <row r="12" spans="1:3">
      <c r="A12" s="4" t="s">
        <v>419</v>
      </c>
      <c r="B12" s="6" t="n">
        <v>655923</v>
      </c>
      <c r="C12" s="6" t="n">
        <v>635846</v>
      </c>
    </row>
    <row r="13" spans="1:3">
      <c r="A13" s="4" t="s">
        <v>437</v>
      </c>
    </row>
    <row r="14" spans="1:3">
      <c r="A14" s="4" t="s">
        <v>433</v>
      </c>
      <c r="B14" s="6" t="n">
        <v>606550</v>
      </c>
      <c r="C14" s="6" t="n">
        <v>606507</v>
      </c>
    </row>
    <row r="15" spans="1:3">
      <c r="A15" s="4" t="s">
        <v>419</v>
      </c>
      <c r="B15" s="5" t="n">
        <v>754039</v>
      </c>
      <c r="C15" s="5" t="n">
        <v>7540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46</v>
      </c>
      <c r="B1" s="2" t="s">
        <v>1</v>
      </c>
    </row>
    <row r="2" spans="1:3">
      <c r="B2" s="2" t="s">
        <v>2</v>
      </c>
      <c r="C2" s="2" t="s">
        <v>41</v>
      </c>
    </row>
    <row r="3" spans="1:3">
      <c r="A3" s="3" t="s">
        <v>447</v>
      </c>
    </row>
    <row r="4" spans="1:3">
      <c r="A4" s="4" t="s">
        <v>448</v>
      </c>
      <c r="B4" s="5" t="n">
        <v>5943889</v>
      </c>
      <c r="C4" s="5" t="n">
        <v>5316970</v>
      </c>
    </row>
    <row r="5" spans="1:3">
      <c r="A5" s="4" t="s">
        <v>449</v>
      </c>
      <c r="B5" s="6" t="n">
        <v>930004</v>
      </c>
      <c r="C5" s="6" t="n">
        <v>820827</v>
      </c>
    </row>
    <row r="6" spans="1:3">
      <c r="A6" s="4" t="s">
        <v>48</v>
      </c>
      <c r="B6" s="6" t="n">
        <v>337602</v>
      </c>
      <c r="C6" s="6" t="n">
        <v>219238</v>
      </c>
    </row>
    <row r="7" spans="1:3">
      <c r="A7" s="4" t="s">
        <v>75</v>
      </c>
      <c r="B7" s="6" t="n">
        <v>7211495</v>
      </c>
      <c r="C7" s="6" t="n">
        <v>6357035</v>
      </c>
    </row>
    <row r="8" spans="1:3">
      <c r="A8" s="3" t="s">
        <v>450</v>
      </c>
    </row>
    <row r="9" spans="1:3">
      <c r="A9" s="4" t="s">
        <v>451</v>
      </c>
      <c r="B9" s="6" t="n">
        <v>342149</v>
      </c>
      <c r="C9" s="6" t="n">
        <v>170787</v>
      </c>
    </row>
    <row r="10" spans="1:3">
      <c r="A10" s="4" t="s">
        <v>95</v>
      </c>
      <c r="B10" s="5" t="n">
        <v>6869346</v>
      </c>
      <c r="C10" s="5" t="n">
        <v>61862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2</v>
      </c>
      <c r="B1" s="2" t="s">
        <v>453</v>
      </c>
      <c r="J1" s="2" t="s">
        <v>1</v>
      </c>
    </row>
    <row r="2" spans="1:11">
      <c r="B2" s="2" t="s">
        <v>2</v>
      </c>
      <c r="C2" s="2" t="s">
        <v>454</v>
      </c>
      <c r="D2" s="2" t="s">
        <v>4</v>
      </c>
      <c r="E2" s="2" t="s">
        <v>455</v>
      </c>
      <c r="F2" s="2" t="s">
        <v>41</v>
      </c>
      <c r="G2" s="2" t="s">
        <v>456</v>
      </c>
      <c r="H2" s="2" t="s">
        <v>457</v>
      </c>
      <c r="I2" s="2" t="s">
        <v>458</v>
      </c>
      <c r="J2" s="2" t="s">
        <v>2</v>
      </c>
      <c r="K2" s="2" t="s">
        <v>41</v>
      </c>
    </row>
    <row r="3" spans="1:11">
      <c r="A3" s="3" t="s">
        <v>459</v>
      </c>
    </row>
    <row r="4" spans="1:11">
      <c r="A4" s="4" t="s">
        <v>460</v>
      </c>
      <c r="J4" s="5" t="n">
        <v>11608</v>
      </c>
      <c r="K4" s="5" t="n">
        <v>117186</v>
      </c>
    </row>
    <row r="5" spans="1:11">
      <c r="A5" s="4" t="s">
        <v>461</v>
      </c>
      <c r="J5" s="6" t="n">
        <v>-134533</v>
      </c>
      <c r="K5" s="6" t="n">
        <v>-618699</v>
      </c>
    </row>
    <row r="6" spans="1:11">
      <c r="A6" s="4" t="s">
        <v>462</v>
      </c>
      <c r="J6" s="6" t="n">
        <v>-122925</v>
      </c>
      <c r="K6" s="6" t="n">
        <v>-501513</v>
      </c>
    </row>
    <row r="7" spans="1:11">
      <c r="A7" s="4" t="s">
        <v>463</v>
      </c>
      <c r="J7" s="6" t="n">
        <v>3832486</v>
      </c>
      <c r="K7" s="6" t="n">
        <v>0</v>
      </c>
    </row>
    <row r="8" spans="1:11">
      <c r="A8" s="4" t="s">
        <v>464</v>
      </c>
      <c r="J8" s="6" t="n">
        <v>0</v>
      </c>
      <c r="K8" s="6" t="n">
        <v>-2257727</v>
      </c>
    </row>
    <row r="9" spans="1:11">
      <c r="A9" s="4" t="s">
        <v>465</v>
      </c>
      <c r="J9" s="6" t="n">
        <v>3832486</v>
      </c>
      <c r="K9" s="6" t="n">
        <v>-2257727</v>
      </c>
    </row>
    <row r="10" spans="1:11">
      <c r="A10" s="3" t="s">
        <v>466</v>
      </c>
    </row>
    <row r="11" spans="1:11">
      <c r="A11" s="4" t="s">
        <v>460</v>
      </c>
      <c r="J11" s="6" t="n">
        <v>316924</v>
      </c>
      <c r="K11" s="6" t="n">
        <v>992012</v>
      </c>
    </row>
    <row r="12" spans="1:11">
      <c r="A12" s="4" t="s">
        <v>461</v>
      </c>
      <c r="J12" s="6" t="n">
        <v>-165154</v>
      </c>
      <c r="K12" s="6" t="n">
        <v>-584473</v>
      </c>
    </row>
    <row r="13" spans="1:11">
      <c r="A13" s="4" t="s">
        <v>467</v>
      </c>
      <c r="J13" s="6" t="n">
        <v>151770</v>
      </c>
      <c r="K13" s="6" t="n">
        <v>407539</v>
      </c>
    </row>
    <row r="14" spans="1:11">
      <c r="A14" s="4" t="s">
        <v>468</v>
      </c>
      <c r="J14" s="6" t="n">
        <v>28845</v>
      </c>
      <c r="K14" s="6" t="n">
        <v>-93974</v>
      </c>
    </row>
    <row r="15" spans="1:11">
      <c r="A15" s="4" t="s">
        <v>463</v>
      </c>
      <c r="J15" s="6" t="n">
        <v>729688</v>
      </c>
      <c r="K15" s="6" t="n">
        <v>0</v>
      </c>
    </row>
    <row r="16" spans="1:11">
      <c r="A16" s="4" t="s">
        <v>464</v>
      </c>
      <c r="J16" s="6" t="n">
        <v>0</v>
      </c>
      <c r="K16" s="6" t="n">
        <v>-144156</v>
      </c>
    </row>
    <row r="17" spans="1:11">
      <c r="A17" s="4" t="s">
        <v>469</v>
      </c>
      <c r="J17" s="6" t="n">
        <v>729688</v>
      </c>
      <c r="K17" s="6" t="n">
        <v>-144156</v>
      </c>
    </row>
    <row r="18" spans="1:11">
      <c r="A18" s="4" t="s">
        <v>470</v>
      </c>
      <c r="J18" s="6" t="n">
        <v>4562174</v>
      </c>
      <c r="K18" s="6" t="n">
        <v>-2401883</v>
      </c>
    </row>
    <row r="19" spans="1:11">
      <c r="A19" s="4" t="s">
        <v>471</v>
      </c>
      <c r="B19" s="5" t="n">
        <v>878839</v>
      </c>
      <c r="C19" s="5" t="n">
        <v>998162</v>
      </c>
      <c r="D19" s="5" t="n">
        <v>678655</v>
      </c>
      <c r="E19" s="5" t="n">
        <v>2035363</v>
      </c>
      <c r="F19" s="5" t="n">
        <v>-2218022</v>
      </c>
      <c r="G19" s="5" t="n">
        <v>352025</v>
      </c>
      <c r="H19" s="5" t="n">
        <v>-106733</v>
      </c>
      <c r="I19" s="5" t="n">
        <v>-523127</v>
      </c>
      <c r="J19" s="5" t="n">
        <v>4591019</v>
      </c>
      <c r="K19" s="5" t="n">
        <v>-2495857</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1</v>
      </c>
    </row>
    <row r="3" spans="1:3">
      <c r="A3" s="4" t="s">
        <v>415</v>
      </c>
    </row>
    <row r="4" spans="1:3">
      <c r="A4" s="4" t="s">
        <v>473</v>
      </c>
      <c r="B4" s="5" t="n">
        <v>0</v>
      </c>
      <c r="C4" s="5" t="n">
        <v>4948530</v>
      </c>
    </row>
    <row r="5" spans="1:3">
      <c r="A5" s="4" t="s">
        <v>474</v>
      </c>
      <c r="B5" s="6" t="n">
        <v>0</v>
      </c>
      <c r="C5" s="6" t="n">
        <v>-28000</v>
      </c>
    </row>
    <row r="6" spans="1:3">
      <c r="A6" s="4" t="s">
        <v>475</v>
      </c>
      <c r="B6" s="6" t="n">
        <v>0</v>
      </c>
      <c r="C6" s="6" t="n">
        <v>3</v>
      </c>
    </row>
    <row r="7" spans="1:3">
      <c r="A7" s="4" t="s">
        <v>476</v>
      </c>
      <c r="B7" s="6" t="n">
        <v>0</v>
      </c>
      <c r="C7" s="6" t="n">
        <v>0</v>
      </c>
    </row>
    <row r="8" spans="1:3">
      <c r="A8" s="4" t="s">
        <v>477</v>
      </c>
      <c r="B8" s="6" t="n">
        <v>0</v>
      </c>
      <c r="C8" s="6" t="n">
        <v>0</v>
      </c>
    </row>
    <row r="9" spans="1:3">
      <c r="A9" s="4" t="s">
        <v>478</v>
      </c>
      <c r="B9" s="6" t="n">
        <v>0</v>
      </c>
      <c r="C9" s="6" t="n">
        <v>0</v>
      </c>
    </row>
    <row r="10" spans="1:3">
      <c r="A10" s="4" t="s">
        <v>479</v>
      </c>
      <c r="B10" s="6" t="n">
        <v>0</v>
      </c>
      <c r="C10" s="6" t="n">
        <v>4948530</v>
      </c>
    </row>
    <row r="11" spans="1:3">
      <c r="A11" s="4" t="s">
        <v>480</v>
      </c>
      <c r="B11" s="6" t="n">
        <v>0</v>
      </c>
      <c r="C11" s="6" t="n">
        <v>-28000</v>
      </c>
    </row>
    <row r="12" spans="1:3">
      <c r="A12" s="4" t="s">
        <v>421</v>
      </c>
    </row>
    <row r="13" spans="1:3">
      <c r="A13" s="4" t="s">
        <v>473</v>
      </c>
      <c r="B13" s="6" t="n">
        <v>3067428</v>
      </c>
      <c r="C13" s="6" t="n">
        <v>555375</v>
      </c>
    </row>
    <row r="14" spans="1:3">
      <c r="A14" s="4" t="s">
        <v>474</v>
      </c>
      <c r="B14" s="6" t="n">
        <v>-11316</v>
      </c>
      <c r="C14" s="6" t="n">
        <v>-12327</v>
      </c>
    </row>
    <row r="15" spans="1:3">
      <c r="A15" s="4" t="s">
        <v>475</v>
      </c>
      <c r="B15" s="6" t="n">
        <v>3</v>
      </c>
      <c r="C15" s="6" t="n">
        <v>1</v>
      </c>
    </row>
    <row r="16" spans="1:3">
      <c r="A16" s="4" t="s">
        <v>476</v>
      </c>
      <c r="B16" s="6" t="n">
        <v>0</v>
      </c>
      <c r="C16" s="6" t="n">
        <v>1436242</v>
      </c>
    </row>
    <row r="17" spans="1:3">
      <c r="A17" s="4" t="s">
        <v>477</v>
      </c>
      <c r="B17" s="6" t="n">
        <v>0</v>
      </c>
      <c r="C17" s="6" t="n">
        <v>-36508</v>
      </c>
    </row>
    <row r="18" spans="1:3">
      <c r="A18" s="4" t="s">
        <v>478</v>
      </c>
      <c r="B18" s="6" t="n">
        <v>0</v>
      </c>
      <c r="C18" s="6" t="n">
        <v>3</v>
      </c>
    </row>
    <row r="19" spans="1:3">
      <c r="A19" s="4" t="s">
        <v>479</v>
      </c>
      <c r="B19" s="6" t="n">
        <v>3067428</v>
      </c>
      <c r="C19" s="6" t="n">
        <v>1991617</v>
      </c>
    </row>
    <row r="20" spans="1:3">
      <c r="A20" s="4" t="s">
        <v>480</v>
      </c>
      <c r="B20" s="6" t="n">
        <v>-11316</v>
      </c>
      <c r="C20" s="6" t="n">
        <v>-48835</v>
      </c>
    </row>
    <row r="21" spans="1:3">
      <c r="A21" s="4" t="s">
        <v>422</v>
      </c>
    </row>
    <row r="22" spans="1:3">
      <c r="A22" s="4" t="s">
        <v>473</v>
      </c>
      <c r="B22" s="6" t="n">
        <v>3730478</v>
      </c>
      <c r="C22" s="6" t="n">
        <v>81004459</v>
      </c>
    </row>
    <row r="23" spans="1:3">
      <c r="A23" s="4" t="s">
        <v>474</v>
      </c>
      <c r="B23" s="6" t="n">
        <v>-16685</v>
      </c>
      <c r="C23" s="6" t="n">
        <v>-2775540</v>
      </c>
    </row>
    <row r="24" spans="1:3">
      <c r="A24" s="4" t="s">
        <v>475</v>
      </c>
      <c r="B24" s="6" t="n">
        <v>7</v>
      </c>
      <c r="C24" s="6" t="n">
        <v>97</v>
      </c>
    </row>
    <row r="25" spans="1:3">
      <c r="A25" s="4" t="s">
        <v>476</v>
      </c>
      <c r="B25" s="6" t="n">
        <v>1300915</v>
      </c>
      <c r="C25" s="6" t="n">
        <v>13424888</v>
      </c>
    </row>
    <row r="26" spans="1:3">
      <c r="A26" s="4" t="s">
        <v>477</v>
      </c>
      <c r="B26" s="6" t="n">
        <v>-13473</v>
      </c>
      <c r="C26" s="6" t="n">
        <v>-676605</v>
      </c>
    </row>
    <row r="27" spans="1:3">
      <c r="A27" s="4" t="s">
        <v>478</v>
      </c>
      <c r="B27" s="6" t="n">
        <v>3</v>
      </c>
      <c r="C27" s="6" t="n">
        <v>24</v>
      </c>
    </row>
    <row r="28" spans="1:3">
      <c r="A28" s="4" t="s">
        <v>479</v>
      </c>
      <c r="B28" s="6" t="n">
        <v>5031393</v>
      </c>
      <c r="C28" s="6" t="n">
        <v>94429347</v>
      </c>
    </row>
    <row r="29" spans="1:3">
      <c r="A29" s="4" t="s">
        <v>480</v>
      </c>
      <c r="B29" s="6" t="n">
        <v>-30158</v>
      </c>
      <c r="C29" s="6" t="n">
        <v>-3452145</v>
      </c>
    </row>
    <row r="30" spans="1:3">
      <c r="A30" s="4" t="s">
        <v>423</v>
      </c>
    </row>
    <row r="31" spans="1:3">
      <c r="A31" s="4" t="s">
        <v>473</v>
      </c>
      <c r="B31" s="6" t="n">
        <v>5862636</v>
      </c>
      <c r="C31" s="6" t="n">
        <v>7002713</v>
      </c>
    </row>
    <row r="32" spans="1:3">
      <c r="A32" s="4" t="s">
        <v>474</v>
      </c>
      <c r="B32" s="6" t="n">
        <v>-68793</v>
      </c>
      <c r="C32" s="6" t="n">
        <v>-231229</v>
      </c>
    </row>
    <row r="33" spans="1:3">
      <c r="A33" s="4" t="s">
        <v>475</v>
      </c>
      <c r="B33" s="6" t="n">
        <v>5</v>
      </c>
      <c r="C33" s="6" t="n">
        <v>9</v>
      </c>
    </row>
    <row r="34" spans="1:3">
      <c r="A34" s="4" t="s">
        <v>476</v>
      </c>
      <c r="B34" s="6" t="n">
        <v>13534768</v>
      </c>
      <c r="C34" s="6" t="n">
        <v>11928425</v>
      </c>
    </row>
    <row r="35" spans="1:3">
      <c r="A35" s="4" t="s">
        <v>477</v>
      </c>
      <c r="B35" s="6" t="n">
        <v>-276451</v>
      </c>
      <c r="C35" s="6" t="n">
        <v>-331012</v>
      </c>
    </row>
    <row r="36" spans="1:3">
      <c r="A36" s="4" t="s">
        <v>478</v>
      </c>
      <c r="B36" s="6" t="n">
        <v>21</v>
      </c>
      <c r="C36" s="6" t="n">
        <v>19</v>
      </c>
    </row>
    <row r="37" spans="1:3">
      <c r="A37" s="4" t="s">
        <v>479</v>
      </c>
      <c r="B37" s="6" t="n">
        <v>19397404</v>
      </c>
      <c r="C37" s="6" t="n">
        <v>18931138</v>
      </c>
    </row>
    <row r="38" spans="1:3">
      <c r="A38" s="4" t="s">
        <v>480</v>
      </c>
      <c r="B38" s="6" t="n">
        <v>-345244</v>
      </c>
      <c r="C38" s="6" t="n">
        <v>-562241</v>
      </c>
    </row>
    <row r="39" spans="1:3">
      <c r="A39" s="4" t="s">
        <v>425</v>
      </c>
    </row>
    <row r="40" spans="1:3">
      <c r="A40" s="4" t="s">
        <v>473</v>
      </c>
      <c r="B40" s="6" t="n">
        <v>12660542</v>
      </c>
      <c r="C40" s="6" t="n">
        <v>93511077</v>
      </c>
    </row>
    <row r="41" spans="1:3">
      <c r="A41" s="4" t="s">
        <v>474</v>
      </c>
      <c r="B41" s="6" t="n">
        <v>-96794</v>
      </c>
      <c r="C41" s="6" t="n">
        <v>-3047096</v>
      </c>
    </row>
    <row r="42" spans="1:3">
      <c r="A42" s="4" t="s">
        <v>475</v>
      </c>
      <c r="B42" s="6" t="n">
        <v>15</v>
      </c>
      <c r="C42" s="6" t="n">
        <v>110</v>
      </c>
    </row>
    <row r="43" spans="1:3">
      <c r="A43" s="4" t="s">
        <v>476</v>
      </c>
      <c r="B43" s="6" t="n">
        <v>14835683</v>
      </c>
      <c r="C43" s="6" t="n">
        <v>26789555</v>
      </c>
    </row>
    <row r="44" spans="1:3">
      <c r="A44" s="4" t="s">
        <v>477</v>
      </c>
      <c r="B44" s="6" t="n">
        <v>-289924</v>
      </c>
      <c r="C44" s="6" t="n">
        <v>-1044125</v>
      </c>
    </row>
    <row r="45" spans="1:3">
      <c r="A45" s="4" t="s">
        <v>478</v>
      </c>
      <c r="B45" s="6" t="n">
        <v>24</v>
      </c>
      <c r="C45" s="6" t="n">
        <v>46</v>
      </c>
    </row>
    <row r="46" spans="1:3">
      <c r="A46" s="4" t="s">
        <v>479</v>
      </c>
      <c r="B46" s="6" t="n">
        <v>27496225</v>
      </c>
      <c r="C46" s="6" t="n">
        <v>120300632</v>
      </c>
    </row>
    <row r="47" spans="1:3">
      <c r="A47" s="4" t="s">
        <v>480</v>
      </c>
      <c r="B47" s="5" t="n">
        <v>-386718</v>
      </c>
      <c r="C47" s="5" t="n">
        <v>-40912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1</v>
      </c>
    </row>
    <row r="3" spans="1:3">
      <c r="A3" s="3" t="s">
        <v>191</v>
      </c>
    </row>
    <row r="4" spans="1:3">
      <c r="A4" s="4" t="s">
        <v>482</v>
      </c>
      <c r="B4" s="5" t="n">
        <v>400000</v>
      </c>
      <c r="C4" s="5" t="n">
        <v>624963</v>
      </c>
    </row>
    <row r="5" spans="1:3">
      <c r="A5" s="4" t="s">
        <v>483</v>
      </c>
      <c r="B5" s="6" t="n">
        <v>16567284</v>
      </c>
      <c r="C5" s="6" t="n">
        <v>21381668</v>
      </c>
    </row>
    <row r="6" spans="1:3">
      <c r="A6" s="4" t="s">
        <v>484</v>
      </c>
      <c r="B6" s="5" t="n">
        <v>5458953</v>
      </c>
      <c r="C6" s="5" t="n">
        <v>92468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1</v>
      </c>
    </row>
    <row r="2" spans="1:3">
      <c r="A2" s="4" t="s">
        <v>486</v>
      </c>
      <c r="B2" s="5" t="n">
        <v>7061100</v>
      </c>
      <c r="C2" s="5" t="n">
        <v>8220381</v>
      </c>
    </row>
    <row r="3" spans="1:3">
      <c r="A3" s="4" t="s">
        <v>487</v>
      </c>
      <c r="B3" s="6" t="n">
        <v>9321812</v>
      </c>
      <c r="C3" s="6" t="n">
        <v>6341608</v>
      </c>
    </row>
    <row r="4" spans="1:3">
      <c r="A4" s="4" t="s">
        <v>488</v>
      </c>
      <c r="B4" s="6" t="n">
        <v>125622039</v>
      </c>
      <c r="C4" s="6" t="n">
        <v>115750293</v>
      </c>
    </row>
    <row r="5" spans="1:3">
      <c r="A5" s="4" t="s">
        <v>438</v>
      </c>
      <c r="B5" s="6" t="n">
        <v>26231230</v>
      </c>
      <c r="C5" s="6" t="n">
        <v>21465234</v>
      </c>
    </row>
    <row r="6" spans="1:3">
      <c r="A6" s="4" t="s">
        <v>489</v>
      </c>
      <c r="B6" s="6" t="n">
        <v>168236181</v>
      </c>
      <c r="C6" s="6" t="n">
        <v>151777516</v>
      </c>
    </row>
    <row r="7" spans="1:3">
      <c r="A7" s="4" t="s">
        <v>490</v>
      </c>
      <c r="B7" s="6" t="n">
        <v>24661382</v>
      </c>
      <c r="C7" s="6" t="n">
        <v>16572616</v>
      </c>
    </row>
    <row r="8" spans="1:3">
      <c r="A8" s="4" t="s">
        <v>47</v>
      </c>
      <c r="B8" s="6" t="n">
        <v>192897563</v>
      </c>
      <c r="C8" s="6" t="n">
        <v>168350132</v>
      </c>
    </row>
    <row r="9" spans="1:3">
      <c r="A9" s="4" t="s">
        <v>491</v>
      </c>
    </row>
    <row r="10" spans="1:3">
      <c r="A10" s="4" t="s">
        <v>486</v>
      </c>
      <c r="B10" s="6" t="n">
        <v>7061100</v>
      </c>
      <c r="C10" s="6" t="n">
        <v>8220381</v>
      </c>
    </row>
    <row r="11" spans="1:3">
      <c r="A11" s="4" t="s">
        <v>487</v>
      </c>
      <c r="B11" s="6" t="n">
        <v>0</v>
      </c>
      <c r="C11" s="6" t="n">
        <v>0</v>
      </c>
    </row>
    <row r="12" spans="1:3">
      <c r="A12" s="4" t="s">
        <v>488</v>
      </c>
      <c r="B12" s="6" t="n">
        <v>123010772</v>
      </c>
      <c r="C12" s="6" t="n">
        <v>112076270</v>
      </c>
    </row>
    <row r="13" spans="1:3">
      <c r="A13" s="4" t="s">
        <v>438</v>
      </c>
      <c r="B13" s="6" t="n">
        <v>0</v>
      </c>
      <c r="C13" s="6" t="n">
        <v>0</v>
      </c>
    </row>
    <row r="14" spans="1:3">
      <c r="A14" s="4" t="s">
        <v>489</v>
      </c>
      <c r="B14" s="6" t="n">
        <v>130071872</v>
      </c>
      <c r="C14" s="6" t="n">
        <v>120296651</v>
      </c>
    </row>
    <row r="15" spans="1:3">
      <c r="A15" s="4" t="s">
        <v>490</v>
      </c>
      <c r="B15" s="6" t="n">
        <v>24661382</v>
      </c>
      <c r="C15" s="6" t="n">
        <v>16572616</v>
      </c>
    </row>
    <row r="16" spans="1:3">
      <c r="A16" s="4" t="s">
        <v>47</v>
      </c>
      <c r="B16" s="6" t="n">
        <v>154733254</v>
      </c>
      <c r="C16" s="6" t="n">
        <v>136869267</v>
      </c>
    </row>
    <row r="17" spans="1:3">
      <c r="A17" s="4" t="s">
        <v>492</v>
      </c>
    </row>
    <row r="18" spans="1:3">
      <c r="A18" s="4" t="s">
        <v>486</v>
      </c>
      <c r="B18" s="6" t="n">
        <v>0</v>
      </c>
      <c r="C18" s="6" t="n">
        <v>0</v>
      </c>
    </row>
    <row r="19" spans="1:3">
      <c r="A19" s="4" t="s">
        <v>487</v>
      </c>
      <c r="B19" s="6" t="n">
        <v>9321812</v>
      </c>
      <c r="C19" s="6" t="n">
        <v>6341608</v>
      </c>
    </row>
    <row r="20" spans="1:3">
      <c r="A20" s="4" t="s">
        <v>488</v>
      </c>
      <c r="B20" s="6" t="n">
        <v>2611267</v>
      </c>
      <c r="C20" s="6" t="n">
        <v>3674023</v>
      </c>
    </row>
    <row r="21" spans="1:3">
      <c r="A21" s="4" t="s">
        <v>438</v>
      </c>
      <c r="B21" s="6" t="n">
        <v>26231230</v>
      </c>
      <c r="C21" s="6" t="n">
        <v>21465234</v>
      </c>
    </row>
    <row r="22" spans="1:3">
      <c r="A22" s="4" t="s">
        <v>489</v>
      </c>
      <c r="B22" s="6" t="n">
        <v>38164309</v>
      </c>
      <c r="C22" s="6" t="n">
        <v>31480865</v>
      </c>
    </row>
    <row r="23" spans="1:3">
      <c r="A23" s="4" t="s">
        <v>490</v>
      </c>
      <c r="B23" s="6" t="n">
        <v>0</v>
      </c>
      <c r="C23" s="6" t="n">
        <v>0</v>
      </c>
    </row>
    <row r="24" spans="1:3">
      <c r="A24" s="4" t="s">
        <v>47</v>
      </c>
      <c r="B24" s="6" t="n">
        <v>38164309</v>
      </c>
      <c r="C24" s="6" t="n">
        <v>31480865</v>
      </c>
    </row>
    <row r="25" spans="1:3">
      <c r="A25" s="4" t="s">
        <v>493</v>
      </c>
    </row>
    <row r="26" spans="1:3">
      <c r="A26" s="4" t="s">
        <v>486</v>
      </c>
      <c r="B26" s="6" t="n">
        <v>0</v>
      </c>
      <c r="C26" s="6" t="n">
        <v>0</v>
      </c>
    </row>
    <row r="27" spans="1:3">
      <c r="A27" s="4" t="s">
        <v>487</v>
      </c>
      <c r="B27" s="6" t="n">
        <v>0</v>
      </c>
      <c r="C27" s="6" t="n">
        <v>0</v>
      </c>
    </row>
    <row r="28" spans="1:3">
      <c r="A28" s="4" t="s">
        <v>488</v>
      </c>
      <c r="B28" s="6" t="n">
        <v>0</v>
      </c>
      <c r="C28" s="6" t="n">
        <v>0</v>
      </c>
    </row>
    <row r="29" spans="1:3">
      <c r="A29" s="4" t="s">
        <v>438</v>
      </c>
      <c r="B29" s="6" t="n">
        <v>0</v>
      </c>
      <c r="C29" s="6" t="n">
        <v>0</v>
      </c>
    </row>
    <row r="30" spans="1:3">
      <c r="A30" s="4" t="s">
        <v>489</v>
      </c>
      <c r="B30" s="6" t="n">
        <v>0</v>
      </c>
      <c r="C30" s="6" t="n">
        <v>0</v>
      </c>
    </row>
    <row r="31" spans="1:3">
      <c r="A31" s="4" t="s">
        <v>490</v>
      </c>
      <c r="B31" s="6" t="n">
        <v>0</v>
      </c>
      <c r="C31" s="6" t="n">
        <v>0</v>
      </c>
    </row>
    <row r="32" spans="1:3">
      <c r="A32" s="4" t="s">
        <v>47</v>
      </c>
      <c r="B32" s="5" t="n">
        <v>0</v>
      </c>
      <c r="C32"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4</v>
      </c>
      <c r="B1" s="2" t="s">
        <v>2</v>
      </c>
      <c r="C1" s="2" t="s">
        <v>41</v>
      </c>
    </row>
    <row r="2" spans="1:3">
      <c r="A2" s="3" t="s">
        <v>194</v>
      </c>
    </row>
    <row r="3" spans="1:3">
      <c r="A3" s="4" t="s">
        <v>495</v>
      </c>
      <c r="B3" s="5" t="n">
        <v>2584913</v>
      </c>
      <c r="C3" s="5" t="n">
        <v>1855225</v>
      </c>
    </row>
    <row r="4" spans="1:3">
      <c r="A4" s="4" t="s">
        <v>496</v>
      </c>
      <c r="B4" s="5" t="n">
        <v>2584913</v>
      </c>
      <c r="C4" s="5" t="n">
        <v>1855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7</v>
      </c>
      <c r="B1" s="2" t="s">
        <v>2</v>
      </c>
      <c r="C1" s="2" t="s">
        <v>41</v>
      </c>
    </row>
    <row r="2" spans="1:3">
      <c r="A2" s="4" t="s">
        <v>498</v>
      </c>
      <c r="B2" s="5" t="n">
        <v>27313994</v>
      </c>
      <c r="C2" s="5" t="n">
        <v>28521734</v>
      </c>
    </row>
    <row r="3" spans="1:3">
      <c r="A3" s="4" t="s">
        <v>499</v>
      </c>
    </row>
    <row r="4" spans="1:3">
      <c r="A4" s="4" t="s">
        <v>498</v>
      </c>
      <c r="B4" s="6" t="n">
        <v>0</v>
      </c>
      <c r="C4" s="6" t="n">
        <v>0</v>
      </c>
    </row>
    <row r="5" spans="1:3">
      <c r="A5" s="4" t="s">
        <v>500</v>
      </c>
    </row>
    <row r="6" spans="1:3">
      <c r="A6" s="4" t="s">
        <v>498</v>
      </c>
      <c r="B6" s="6" t="n">
        <v>27313994</v>
      </c>
      <c r="C6" s="6" t="n">
        <v>28521734</v>
      </c>
    </row>
    <row r="7" spans="1:3">
      <c r="A7" s="4" t="s">
        <v>501</v>
      </c>
    </row>
    <row r="8" spans="1:3">
      <c r="A8" s="4" t="s">
        <v>498</v>
      </c>
      <c r="B8" s="5" t="n">
        <v>0</v>
      </c>
      <c r="C8"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2</v>
      </c>
      <c r="B1" s="2" t="s">
        <v>2</v>
      </c>
      <c r="C1" s="2" t="s">
        <v>41</v>
      </c>
    </row>
    <row r="2" spans="1:3">
      <c r="A2" s="4" t="s">
        <v>50</v>
      </c>
      <c r="B2" s="5" t="n">
        <v>40750538</v>
      </c>
      <c r="C2" s="5" t="n">
        <v>26367115</v>
      </c>
    </row>
    <row r="3" spans="1:3">
      <c r="A3" s="4" t="s">
        <v>61</v>
      </c>
      <c r="B3" s="6" t="n">
        <v>11714724</v>
      </c>
      <c r="C3" s="6" t="n">
        <v>1933376</v>
      </c>
    </row>
    <row r="4" spans="1:3">
      <c r="A4" s="4" t="s">
        <v>503</v>
      </c>
    </row>
    <row r="5" spans="1:3">
      <c r="A5" s="4" t="s">
        <v>504</v>
      </c>
      <c r="B5" s="6" t="n">
        <v>3825952</v>
      </c>
      <c r="C5" s="6" t="n">
        <v>4222855</v>
      </c>
    </row>
    <row r="6" spans="1:3">
      <c r="A6" s="4" t="s">
        <v>48</v>
      </c>
      <c r="B6" s="6" t="n">
        <v>32391485</v>
      </c>
      <c r="C6" s="6" t="n">
        <v>21138403</v>
      </c>
    </row>
    <row r="7" spans="1:3">
      <c r="A7" s="4" t="s">
        <v>49</v>
      </c>
      <c r="B7" s="6" t="n">
        <v>12706411</v>
      </c>
      <c r="C7" s="6" t="n">
        <v>13961599</v>
      </c>
    </row>
    <row r="8" spans="1:3">
      <c r="A8" s="4" t="s">
        <v>50</v>
      </c>
      <c r="B8" s="6" t="n">
        <v>40750538</v>
      </c>
      <c r="C8" s="6" t="n">
        <v>26367115</v>
      </c>
    </row>
    <row r="9" spans="1:3">
      <c r="A9" s="4" t="s">
        <v>505</v>
      </c>
      <c r="B9" s="6" t="n">
        <v>2292743</v>
      </c>
      <c r="C9" s="6" t="n">
        <v>2300827</v>
      </c>
    </row>
    <row r="10" spans="1:3">
      <c r="A10" s="4" t="s">
        <v>61</v>
      </c>
      <c r="B10" s="6" t="n">
        <v>11714724</v>
      </c>
      <c r="C10" s="6" t="n">
        <v>1933376</v>
      </c>
    </row>
    <row r="11" spans="1:3">
      <c r="A11" s="4" t="s">
        <v>419</v>
      </c>
    </row>
    <row r="12" spans="1:3">
      <c r="A12" s="4" t="s">
        <v>504</v>
      </c>
      <c r="B12" s="6" t="n">
        <v>4124767</v>
      </c>
      <c r="C12" s="6" t="n">
        <v>4426416</v>
      </c>
    </row>
    <row r="13" spans="1:3">
      <c r="A13" s="4" t="s">
        <v>48</v>
      </c>
      <c r="B13" s="6" t="n">
        <v>32391485</v>
      </c>
      <c r="C13" s="6" t="n">
        <v>21138403</v>
      </c>
    </row>
    <row r="14" spans="1:3">
      <c r="A14" s="4" t="s">
        <v>49</v>
      </c>
      <c r="B14" s="6" t="n">
        <v>12706411</v>
      </c>
      <c r="C14" s="6" t="n">
        <v>13961599</v>
      </c>
    </row>
    <row r="15" spans="1:3">
      <c r="A15" s="4" t="s">
        <v>50</v>
      </c>
      <c r="B15" s="6" t="n">
        <v>40750538</v>
      </c>
      <c r="C15" s="6" t="n">
        <v>26367115</v>
      </c>
    </row>
    <row r="16" spans="1:3">
      <c r="A16" s="4" t="s">
        <v>505</v>
      </c>
      <c r="B16" s="6" t="n">
        <v>2705000</v>
      </c>
      <c r="C16" s="6" t="n">
        <v>2705000</v>
      </c>
    </row>
    <row r="17" spans="1:3">
      <c r="A17" s="4" t="s">
        <v>61</v>
      </c>
      <c r="B17" s="5" t="n">
        <v>11714724</v>
      </c>
      <c r="C17" s="5" t="n">
        <v>1933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06</v>
      </c>
      <c r="B1" s="2" t="s">
        <v>1</v>
      </c>
    </row>
    <row r="2" spans="1:3">
      <c r="B2" s="2" t="s">
        <v>2</v>
      </c>
      <c r="C2" s="2" t="s">
        <v>41</v>
      </c>
    </row>
    <row r="3" spans="1:3">
      <c r="A3" s="4" t="s">
        <v>507</v>
      </c>
      <c r="B3" s="5" t="n">
        <v>4850000</v>
      </c>
      <c r="C3" s="5" t="n">
        <v>4850000</v>
      </c>
    </row>
    <row r="4" spans="1:3">
      <c r="A4" s="4" t="s">
        <v>508</v>
      </c>
      <c r="B4" s="6" t="n">
        <v>4350000</v>
      </c>
      <c r="C4" s="6" t="n">
        <v>4180000</v>
      </c>
    </row>
    <row r="5" spans="1:3">
      <c r="A5" s="4" t="s">
        <v>509</v>
      </c>
      <c r="B5" s="6" t="n">
        <v>500000</v>
      </c>
      <c r="C5" s="6" t="n">
        <v>670000</v>
      </c>
    </row>
    <row r="6" spans="1:3">
      <c r="A6" s="4" t="s">
        <v>510</v>
      </c>
    </row>
    <row r="7" spans="1:3">
      <c r="A7" s="4" t="s">
        <v>507</v>
      </c>
      <c r="B7" s="6" t="n">
        <v>500000</v>
      </c>
      <c r="C7" s="6" t="n">
        <v>500000</v>
      </c>
    </row>
    <row r="8" spans="1:3">
      <c r="A8" s="4" t="s">
        <v>508</v>
      </c>
      <c r="B8" s="6" t="n">
        <v>0</v>
      </c>
      <c r="C8" s="6" t="n">
        <v>0</v>
      </c>
    </row>
    <row r="9" spans="1:3">
      <c r="A9" s="4" t="s">
        <v>509</v>
      </c>
      <c r="B9" s="5" t="n">
        <v>500000</v>
      </c>
      <c r="C9" s="5" t="n">
        <v>500000</v>
      </c>
    </row>
    <row r="10" spans="1:3">
      <c r="A10" s="4" t="s">
        <v>511</v>
      </c>
      <c r="B10" s="4" t="s">
        <v>512</v>
      </c>
      <c r="C10" s="4" t="s">
        <v>512</v>
      </c>
    </row>
    <row r="11" spans="1:3">
      <c r="A11" s="4" t="s">
        <v>513</v>
      </c>
    </row>
    <row r="12" spans="1:3">
      <c r="A12" s="4" t="s">
        <v>507</v>
      </c>
      <c r="B12" s="5" t="n">
        <v>3400000</v>
      </c>
      <c r="C12" s="5" t="n">
        <v>3400000</v>
      </c>
    </row>
    <row r="13" spans="1:3">
      <c r="A13" s="4" t="s">
        <v>508</v>
      </c>
      <c r="B13" s="6" t="n">
        <v>3400000</v>
      </c>
      <c r="C13" s="6" t="n">
        <v>3230000</v>
      </c>
    </row>
    <row r="14" spans="1:3">
      <c r="A14" s="4" t="s">
        <v>509</v>
      </c>
      <c r="B14" s="5" t="n">
        <v>0</v>
      </c>
      <c r="C14" s="5" t="n">
        <v>170000</v>
      </c>
    </row>
    <row r="15" spans="1:3">
      <c r="A15" s="4" t="s">
        <v>511</v>
      </c>
      <c r="B15" s="4" t="s">
        <v>514</v>
      </c>
      <c r="C15" s="4" t="s">
        <v>514</v>
      </c>
    </row>
    <row r="16" spans="1:3">
      <c r="A16" s="4" t="s">
        <v>515</v>
      </c>
    </row>
    <row r="17" spans="1:3">
      <c r="A17" s="4" t="s">
        <v>507</v>
      </c>
      <c r="B17" s="5" t="n">
        <v>950000</v>
      </c>
      <c r="C17" s="5" t="n">
        <v>950000</v>
      </c>
    </row>
    <row r="18" spans="1:3">
      <c r="A18" s="4" t="s">
        <v>508</v>
      </c>
      <c r="B18" s="6" t="n">
        <v>950000</v>
      </c>
      <c r="C18" s="6" t="n">
        <v>950000</v>
      </c>
    </row>
    <row r="19" spans="1:3">
      <c r="A19" s="4" t="s">
        <v>509</v>
      </c>
      <c r="B19" s="5" t="n">
        <v>0</v>
      </c>
      <c r="C19" s="5" t="n">
        <v>0</v>
      </c>
    </row>
    <row r="20" spans="1:3">
      <c r="A20" s="4" t="s">
        <v>511</v>
      </c>
      <c r="B20" s="4" t="s">
        <v>516</v>
      </c>
      <c r="C20" s="4" t="s">
        <v>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41</v>
      </c>
    </row>
    <row r="3" spans="1:3">
      <c r="A3" s="3" t="s">
        <v>150</v>
      </c>
    </row>
    <row r="4" spans="1:3">
      <c r="A4" s="4" t="s">
        <v>109</v>
      </c>
      <c r="B4" s="5" t="n">
        <v>-5966353</v>
      </c>
      <c r="C4" s="5" t="n">
        <v>3093246</v>
      </c>
    </row>
    <row r="5" spans="1:3">
      <c r="A5" s="3" t="s">
        <v>151</v>
      </c>
    </row>
    <row r="6" spans="1:3">
      <c r="A6" s="4" t="s">
        <v>152</v>
      </c>
      <c r="B6" s="6" t="n">
        <v>-28845</v>
      </c>
      <c r="C6" s="6" t="n">
        <v>93974</v>
      </c>
    </row>
    <row r="7" spans="1:3">
      <c r="A7" s="4" t="s">
        <v>153</v>
      </c>
      <c r="B7" s="6" t="n">
        <v>-3832486</v>
      </c>
      <c r="C7" s="6" t="n">
        <v>2257727</v>
      </c>
    </row>
    <row r="8" spans="1:3">
      <c r="A8" s="4" t="s">
        <v>154</v>
      </c>
      <c r="B8" s="6" t="n">
        <v>-729688</v>
      </c>
      <c r="C8" s="6" t="n">
        <v>144156</v>
      </c>
    </row>
    <row r="9" spans="1:3">
      <c r="A9" s="4" t="s">
        <v>104</v>
      </c>
      <c r="B9" s="6" t="n">
        <v>2545946</v>
      </c>
      <c r="C9" s="6" t="n">
        <v>1787150</v>
      </c>
    </row>
    <row r="10" spans="1:3">
      <c r="A10" s="4" t="s">
        <v>155</v>
      </c>
      <c r="B10" s="6" t="n">
        <v>-112761</v>
      </c>
      <c r="C10" s="6" t="n">
        <v>-252492</v>
      </c>
    </row>
    <row r="11" spans="1:3">
      <c r="A11" s="4" t="s">
        <v>156</v>
      </c>
      <c r="B11" s="6" t="n">
        <v>417119</v>
      </c>
      <c r="C11" s="6" t="n">
        <v>373014</v>
      </c>
    </row>
    <row r="12" spans="1:3">
      <c r="A12" s="4" t="s">
        <v>157</v>
      </c>
      <c r="B12" s="6" t="n">
        <v>176180</v>
      </c>
      <c r="C12" s="6" t="n">
        <v>168286</v>
      </c>
    </row>
    <row r="13" spans="1:3">
      <c r="A13" s="4" t="s">
        <v>158</v>
      </c>
      <c r="B13" s="6" t="n">
        <v>1501377</v>
      </c>
      <c r="C13" s="6" t="n">
        <v>702650</v>
      </c>
    </row>
    <row r="14" spans="1:3">
      <c r="A14" s="4" t="s">
        <v>159</v>
      </c>
      <c r="B14" s="6" t="n">
        <v>-1991208</v>
      </c>
      <c r="C14" s="6" t="n">
        <v>-5398</v>
      </c>
    </row>
    <row r="15" spans="1:3">
      <c r="A15" s="3" t="s">
        <v>160</v>
      </c>
    </row>
    <row r="16" spans="1:3">
      <c r="A16" s="4" t="s">
        <v>49</v>
      </c>
      <c r="B16" s="6" t="n">
        <v>1367949</v>
      </c>
      <c r="C16" s="6" t="n">
        <v>-491409</v>
      </c>
    </row>
    <row r="17" spans="1:3">
      <c r="A17" s="4" t="s">
        <v>50</v>
      </c>
      <c r="B17" s="6" t="n">
        <v>-14383423</v>
      </c>
      <c r="C17" s="6" t="n">
        <v>2152015</v>
      </c>
    </row>
    <row r="18" spans="1:3">
      <c r="A18" s="4" t="s">
        <v>51</v>
      </c>
      <c r="B18" s="6" t="n">
        <v>-2726641</v>
      </c>
      <c r="C18" s="6" t="n">
        <v>-3060501</v>
      </c>
    </row>
    <row r="19" spans="1:3">
      <c r="A19" s="4" t="s">
        <v>55</v>
      </c>
      <c r="B19" s="6" t="n">
        <v>-1096732</v>
      </c>
      <c r="C19" s="6" t="n">
        <v>-3215227</v>
      </c>
    </row>
    <row r="20" spans="1:3">
      <c r="A20" s="3" t="s">
        <v>161</v>
      </c>
    </row>
    <row r="21" spans="1:3">
      <c r="A21" s="4" t="s">
        <v>58</v>
      </c>
      <c r="B21" s="6" t="n">
        <v>24301505</v>
      </c>
      <c r="C21" s="6" t="n">
        <v>7397484</v>
      </c>
    </row>
    <row r="22" spans="1:3">
      <c r="A22" s="4" t="s">
        <v>59</v>
      </c>
      <c r="B22" s="6" t="n">
        <v>11351107</v>
      </c>
      <c r="C22" s="6" t="n">
        <v>13384468</v>
      </c>
    </row>
    <row r="23" spans="1:3">
      <c r="A23" s="4" t="s">
        <v>60</v>
      </c>
      <c r="B23" s="6" t="n">
        <v>1083883</v>
      </c>
      <c r="C23" s="6" t="n">
        <v>629936</v>
      </c>
    </row>
    <row r="24" spans="1:3">
      <c r="A24" s="4" t="s">
        <v>61</v>
      </c>
      <c r="B24" s="6" t="n">
        <v>9781348</v>
      </c>
      <c r="C24" s="6" t="n">
        <v>-630590</v>
      </c>
    </row>
    <row r="25" spans="1:3">
      <c r="A25" s="4" t="s">
        <v>62</v>
      </c>
      <c r="B25" s="6" t="n">
        <v>5048721</v>
      </c>
      <c r="C25" s="6" t="n">
        <v>-1579735</v>
      </c>
    </row>
    <row r="26" spans="1:3">
      <c r="A26" s="4" t="s">
        <v>63</v>
      </c>
      <c r="B26" s="6" t="n">
        <v>3152051</v>
      </c>
      <c r="C26" s="6" t="n">
        <v>-653388</v>
      </c>
    </row>
    <row r="27" spans="1:3">
      <c r="A27" s="4" t="s">
        <v>162</v>
      </c>
      <c r="B27" s="6" t="n">
        <v>29859049</v>
      </c>
      <c r="C27" s="6" t="n">
        <v>22295366</v>
      </c>
    </row>
    <row r="28" spans="1:3">
      <c r="A28" s="3" t="s">
        <v>163</v>
      </c>
    </row>
    <row r="29" spans="1:3">
      <c r="A29" s="4" t="s">
        <v>164</v>
      </c>
      <c r="B29" s="6" t="n">
        <v>-23881518</v>
      </c>
      <c r="C29" s="6" t="n">
        <v>-58542741</v>
      </c>
    </row>
    <row r="30" spans="1:3">
      <c r="A30" s="4" t="s">
        <v>165</v>
      </c>
      <c r="B30" s="6" t="n">
        <v>-9578765</v>
      </c>
      <c r="C30" s="6" t="n">
        <v>-13380542</v>
      </c>
    </row>
    <row r="31" spans="1:3">
      <c r="A31" s="4" t="s">
        <v>166</v>
      </c>
      <c r="B31" s="6" t="n">
        <v>400000</v>
      </c>
      <c r="C31" s="6" t="n">
        <v>624963</v>
      </c>
    </row>
    <row r="32" spans="1:3">
      <c r="A32" s="4" t="s">
        <v>167</v>
      </c>
      <c r="B32" s="6" t="n">
        <v>16567284</v>
      </c>
      <c r="C32" s="6" t="n">
        <v>21381668</v>
      </c>
    </row>
    <row r="33" spans="1:3">
      <c r="A33" s="4" t="s">
        <v>168</v>
      </c>
      <c r="B33" s="6" t="n">
        <v>5458953</v>
      </c>
      <c r="C33" s="6" t="n">
        <v>9246840</v>
      </c>
    </row>
    <row r="34" spans="1:3">
      <c r="A34" s="4" t="s">
        <v>169</v>
      </c>
      <c r="B34" s="6" t="n">
        <v>-3939653</v>
      </c>
      <c r="C34" s="6" t="n">
        <v>-2731502</v>
      </c>
    </row>
    <row r="35" spans="1:3">
      <c r="A35" s="4" t="s">
        <v>170</v>
      </c>
      <c r="B35" s="6" t="n">
        <v>-14973699</v>
      </c>
      <c r="C35" s="6" t="n">
        <v>-43401314</v>
      </c>
    </row>
    <row r="36" spans="1:3">
      <c r="A36" s="3" t="s">
        <v>171</v>
      </c>
    </row>
    <row r="37" spans="1:3">
      <c r="A37" s="4" t="s">
        <v>172</v>
      </c>
      <c r="B37" s="6" t="n">
        <v>23550</v>
      </c>
      <c r="C37" s="6" t="n">
        <v>90640</v>
      </c>
    </row>
    <row r="38" spans="1:3">
      <c r="A38" s="4" t="s">
        <v>173</v>
      </c>
      <c r="B38" s="6" t="n">
        <v>0</v>
      </c>
      <c r="C38" s="6" t="n">
        <v>-1357171</v>
      </c>
    </row>
    <row r="39" spans="1:3">
      <c r="A39" s="4" t="s">
        <v>174</v>
      </c>
      <c r="B39" s="6" t="n">
        <v>-154452</v>
      </c>
      <c r="C39" s="6" t="n">
        <v>-51004</v>
      </c>
    </row>
    <row r="40" spans="1:3">
      <c r="A40" s="4" t="s">
        <v>175</v>
      </c>
      <c r="B40" s="6" t="n">
        <v>0</v>
      </c>
      <c r="C40" s="6" t="n">
        <v>-540253</v>
      </c>
    </row>
    <row r="41" spans="1:3">
      <c r="A41" s="4" t="s">
        <v>176</v>
      </c>
      <c r="B41" s="6" t="n">
        <v>-3501366</v>
      </c>
      <c r="C41" s="6" t="n">
        <v>-4279494</v>
      </c>
    </row>
    <row r="42" spans="1:3">
      <c r="A42" s="4" t="s">
        <v>177</v>
      </c>
      <c r="B42" s="6" t="n">
        <v>-3632268</v>
      </c>
      <c r="C42" s="6" t="n">
        <v>-6137282</v>
      </c>
    </row>
    <row r="43" spans="1:3">
      <c r="A43" s="4" t="s">
        <v>178</v>
      </c>
      <c r="B43" s="6" t="n">
        <v>11253082</v>
      </c>
      <c r="C43" s="6" t="n">
        <v>-27243230</v>
      </c>
    </row>
    <row r="44" spans="1:3">
      <c r="A44" s="4" t="s">
        <v>179</v>
      </c>
      <c r="B44" s="6" t="n">
        <v>21138403</v>
      </c>
      <c r="C44" s="6" t="n">
        <v>48381633</v>
      </c>
    </row>
    <row r="45" spans="1:3">
      <c r="A45" s="4" t="s">
        <v>180</v>
      </c>
      <c r="B45" s="6" t="n">
        <v>32391485</v>
      </c>
      <c r="C45" s="6" t="n">
        <v>21138403</v>
      </c>
    </row>
    <row r="46" spans="1:3">
      <c r="A46" s="3" t="s">
        <v>181</v>
      </c>
    </row>
    <row r="47" spans="1:3">
      <c r="A47" s="4" t="s">
        <v>182</v>
      </c>
      <c r="B47" s="6" t="n">
        <v>388000</v>
      </c>
      <c r="C47" s="6" t="n">
        <v>2201000</v>
      </c>
    </row>
    <row r="48" spans="1:3">
      <c r="A48" s="4" t="s">
        <v>183</v>
      </c>
      <c r="B48" s="5" t="n">
        <v>1650000</v>
      </c>
      <c r="C48" s="5" t="n">
        <v>1700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7</v>
      </c>
      <c r="B1" s="2" t="s">
        <v>1</v>
      </c>
    </row>
    <row r="2" spans="1:3">
      <c r="B2" s="2" t="s">
        <v>2</v>
      </c>
      <c r="C2" s="2" t="s">
        <v>41</v>
      </c>
    </row>
    <row r="3" spans="1:3">
      <c r="A3" s="3" t="s">
        <v>200</v>
      </c>
    </row>
    <row r="4" spans="1:3">
      <c r="A4" s="4" t="s">
        <v>518</v>
      </c>
      <c r="B4" s="5" t="n">
        <v>170000</v>
      </c>
      <c r="C4" s="5" t="n">
        <v>34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6"/>
  </cols>
  <sheetData>
    <row r="1" spans="1:6">
      <c r="A1" s="1" t="s">
        <v>519</v>
      </c>
      <c r="B1" s="2" t="s">
        <v>520</v>
      </c>
      <c r="C1" s="2" t="s">
        <v>1</v>
      </c>
      <c r="F1" s="2" t="s">
        <v>521</v>
      </c>
    </row>
    <row r="2" spans="1:6">
      <c r="B2" s="2" t="s">
        <v>522</v>
      </c>
      <c r="C2" s="2" t="s">
        <v>523</v>
      </c>
      <c r="D2" s="2" t="s">
        <v>4</v>
      </c>
      <c r="E2" s="2" t="s">
        <v>457</v>
      </c>
      <c r="F2" s="2" t="s">
        <v>524</v>
      </c>
    </row>
    <row r="3" spans="1:6">
      <c r="A3" s="4" t="s">
        <v>402</v>
      </c>
    </row>
    <row r="4" spans="1:6">
      <c r="A4" s="4" t="s">
        <v>525</v>
      </c>
      <c r="B4" s="4" t="s">
        <v>405</v>
      </c>
      <c r="D4" s="4" t="s">
        <v>526</v>
      </c>
      <c r="E4" s="4" t="s">
        <v>527</v>
      </c>
      <c r="F4" s="4" t="s">
        <v>528</v>
      </c>
    </row>
    <row r="5" spans="1:6">
      <c r="A5" s="4" t="s">
        <v>529</v>
      </c>
      <c r="B5" s="5" t="n">
        <v>1000000</v>
      </c>
      <c r="D5" s="5" t="n">
        <v>900000</v>
      </c>
      <c r="E5" s="5" t="n">
        <v>800000</v>
      </c>
      <c r="F5" s="5" t="n">
        <v>750000</v>
      </c>
    </row>
    <row r="6" spans="1:6">
      <c r="A6" s="4" t="s">
        <v>530</v>
      </c>
      <c r="B6" s="6" t="n">
        <v>0</v>
      </c>
      <c r="D6" s="6" t="n">
        <v>1000000</v>
      </c>
      <c r="E6" s="6" t="n">
        <v>1000000</v>
      </c>
      <c r="F6" s="6" t="n">
        <v>1000000</v>
      </c>
    </row>
    <row r="7" spans="1:6">
      <c r="A7" s="4" t="s">
        <v>531</v>
      </c>
      <c r="B7" s="6" t="n">
        <v>10000000</v>
      </c>
      <c r="D7" s="6" t="n">
        <v>9000000</v>
      </c>
      <c r="E7" s="6" t="n">
        <v>9000000</v>
      </c>
      <c r="F7" s="6" t="n">
        <v>9000000</v>
      </c>
    </row>
    <row r="8" spans="1:6">
      <c r="A8" s="4" t="s">
        <v>532</v>
      </c>
      <c r="B8" s="6" t="n">
        <v>0</v>
      </c>
      <c r="D8" s="6" t="n">
        <v>1000000</v>
      </c>
      <c r="E8" s="6" t="n">
        <v>1000000</v>
      </c>
      <c r="F8" s="6" t="n">
        <v>1000000</v>
      </c>
    </row>
    <row r="9" spans="1:6">
      <c r="A9" s="4" t="s">
        <v>533</v>
      </c>
      <c r="B9" s="6" t="n">
        <v>9000000</v>
      </c>
      <c r="D9" s="6" t="n">
        <v>9100000</v>
      </c>
      <c r="E9" s="6" t="n">
        <v>9200000</v>
      </c>
      <c r="F9" s="6" t="n">
        <v>9250000</v>
      </c>
    </row>
    <row r="10" spans="1:6">
      <c r="A10" s="4" t="s">
        <v>534</v>
      </c>
      <c r="B10" s="5" t="n">
        <v>10000000</v>
      </c>
      <c r="D10" s="5" t="n">
        <v>10000000</v>
      </c>
      <c r="E10" s="5" t="n">
        <v>10000000</v>
      </c>
      <c r="F10" s="5" t="n">
        <v>10000000</v>
      </c>
    </row>
    <row r="11" spans="1:6">
      <c r="A11" s="4" t="s">
        <v>535</v>
      </c>
      <c r="B11" s="4" t="s">
        <v>536</v>
      </c>
      <c r="D11" s="4" t="s">
        <v>537</v>
      </c>
      <c r="E11" s="4" t="s">
        <v>538</v>
      </c>
      <c r="F11" s="4" t="s">
        <v>536</v>
      </c>
    </row>
    <row r="12" spans="1:6">
      <c r="A12" s="4" t="s">
        <v>539</v>
      </c>
    </row>
    <row r="13" spans="1:6">
      <c r="A13" s="4" t="s">
        <v>540</v>
      </c>
      <c r="B13" s="5" t="n">
        <v>0</v>
      </c>
      <c r="D13" s="5" t="n">
        <v>5000000</v>
      </c>
      <c r="E13" s="5" t="n">
        <v>0</v>
      </c>
      <c r="F13" s="5" t="n">
        <v>7500000</v>
      </c>
    </row>
    <row r="14" spans="1:6">
      <c r="A14" s="4" t="s">
        <v>541</v>
      </c>
      <c r="B14" s="6" t="n">
        <v>7500000</v>
      </c>
      <c r="D14" s="6" t="n">
        <v>4500000</v>
      </c>
      <c r="E14" s="6" t="n">
        <v>4000000</v>
      </c>
      <c r="F14" s="6" t="n">
        <v>5625000</v>
      </c>
    </row>
    <row r="15" spans="1:6">
      <c r="A15" s="4" t="s">
        <v>542</v>
      </c>
      <c r="B15" s="5" t="n">
        <v>602500000</v>
      </c>
      <c r="D15" s="5" t="n">
        <v>445000000</v>
      </c>
      <c r="E15" s="5" t="n">
        <v>315000000</v>
      </c>
      <c r="F15" s="5" t="n">
        <v>602500000</v>
      </c>
    </row>
    <row r="16" spans="1:6">
      <c r="A16" s="4" t="s">
        <v>543</v>
      </c>
      <c r="B16" s="4" t="s">
        <v>22</v>
      </c>
      <c r="D16" s="4" t="s">
        <v>22</v>
      </c>
      <c r="E16" s="4" t="s">
        <v>22</v>
      </c>
      <c r="F16" s="4" t="s">
        <v>22</v>
      </c>
    </row>
    <row r="17" spans="1:6">
      <c r="A17" s="4" t="s">
        <v>544</v>
      </c>
    </row>
    <row r="18" spans="1:6">
      <c r="A18" s="4" t="s">
        <v>545</v>
      </c>
      <c r="C18" s="4" t="s">
        <v>546</v>
      </c>
      <c r="D18" s="4" t="s">
        <v>546</v>
      </c>
      <c r="E18" s="4" t="s">
        <v>546</v>
      </c>
    </row>
    <row r="19" spans="1:6">
      <c r="A19" s="4" t="s">
        <v>547</v>
      </c>
      <c r="C19" s="4" t="s">
        <v>401</v>
      </c>
      <c r="D19" s="4" t="s">
        <v>401</v>
      </c>
      <c r="E19" s="4" t="s">
        <v>401</v>
      </c>
    </row>
    <row r="20" spans="1:6">
      <c r="A20" s="4" t="s">
        <v>529</v>
      </c>
      <c r="C20" s="5" t="n">
        <v>100000</v>
      </c>
      <c r="D20" s="5" t="n">
        <v>100000</v>
      </c>
      <c r="E20" s="5" t="n">
        <v>100000</v>
      </c>
    </row>
    <row r="21" spans="1:6">
      <c r="A21" s="4" t="s">
        <v>533</v>
      </c>
      <c r="C21" s="6" t="n">
        <v>4900000</v>
      </c>
      <c r="D21" s="6" t="n">
        <v>4900000</v>
      </c>
      <c r="E21" s="6" t="n">
        <v>4900000</v>
      </c>
    </row>
    <row r="22" spans="1:6">
      <c r="A22" s="4" t="s">
        <v>534</v>
      </c>
      <c r="C22" s="5" t="n">
        <v>5000000</v>
      </c>
      <c r="D22" s="5" t="n">
        <v>5000000</v>
      </c>
      <c r="E22" s="5" t="n">
        <v>5000000</v>
      </c>
    </row>
    <row r="23" spans="1:6">
      <c r="A23" s="4" t="s">
        <v>535</v>
      </c>
      <c r="C23" s="4" t="s">
        <v>536</v>
      </c>
      <c r="D23" s="4" t="s">
        <v>537</v>
      </c>
      <c r="E23" s="4" t="s">
        <v>538</v>
      </c>
    </row>
    <row r="24" spans="1:6">
      <c r="A24" s="4" t="s">
        <v>404</v>
      </c>
    </row>
    <row r="25" spans="1:6">
      <c r="A25" s="4" t="s">
        <v>529</v>
      </c>
      <c r="C25" s="5" t="n">
        <v>750000</v>
      </c>
      <c r="D25" s="5" t="n">
        <v>750000</v>
      </c>
      <c r="E25" s="5" t="n">
        <v>750000</v>
      </c>
    </row>
    <row r="26" spans="1:6">
      <c r="A26" s="4" t="s">
        <v>531</v>
      </c>
      <c r="C26" s="6" t="n">
        <v>3750000</v>
      </c>
      <c r="D26" s="6" t="n">
        <v>3750000</v>
      </c>
      <c r="E26" s="6" t="n">
        <v>3750000</v>
      </c>
    </row>
    <row r="27" spans="1:6">
      <c r="A27" s="4" t="s">
        <v>532</v>
      </c>
      <c r="C27" s="6" t="n">
        <v>750000</v>
      </c>
      <c r="D27" s="6" t="n">
        <v>750000</v>
      </c>
      <c r="E27" s="6" t="n">
        <v>750000</v>
      </c>
    </row>
    <row r="28" spans="1:6">
      <c r="A28" s="4" t="s">
        <v>533</v>
      </c>
      <c r="C28" s="6" t="n">
        <v>3750000</v>
      </c>
      <c r="D28" s="6" t="n">
        <v>3750000</v>
      </c>
      <c r="E28" s="6" t="n">
        <v>3750000</v>
      </c>
    </row>
    <row r="29" spans="1:6">
      <c r="A29" s="4" t="s">
        <v>534</v>
      </c>
      <c r="C29" s="5" t="n">
        <v>4500000</v>
      </c>
      <c r="D29" s="5" t="n">
        <v>4500000</v>
      </c>
      <c r="E29" s="5" t="n">
        <v>4500000</v>
      </c>
    </row>
    <row r="30" spans="1:6">
      <c r="A30" s="4" t="s">
        <v>548</v>
      </c>
    </row>
    <row r="31" spans="1:6">
      <c r="A31" s="4" t="s">
        <v>545</v>
      </c>
      <c r="C31" s="4" t="s">
        <v>405</v>
      </c>
      <c r="D31" s="4" t="s">
        <v>546</v>
      </c>
      <c r="E31" s="4" t="s">
        <v>546</v>
      </c>
    </row>
    <row r="32" spans="1:6">
      <c r="A32" s="4" t="s">
        <v>547</v>
      </c>
      <c r="C32" s="4" t="s">
        <v>405</v>
      </c>
      <c r="D32" s="4" t="s">
        <v>401</v>
      </c>
      <c r="E32" s="4" t="s">
        <v>401</v>
      </c>
    </row>
    <row r="33" spans="1:6">
      <c r="A33" s="4" t="s">
        <v>529</v>
      </c>
      <c r="C33" s="5" t="n">
        <v>0</v>
      </c>
      <c r="D33" s="5" t="n">
        <v>100000</v>
      </c>
      <c r="E33" s="5" t="n">
        <v>100000</v>
      </c>
    </row>
    <row r="34" spans="1:6">
      <c r="A34" s="4" t="s">
        <v>533</v>
      </c>
      <c r="C34" s="6" t="n">
        <v>0</v>
      </c>
      <c r="D34" s="6" t="n">
        <v>4900000</v>
      </c>
      <c r="E34" s="6" t="n">
        <v>4900000</v>
      </c>
    </row>
    <row r="35" spans="1:6">
      <c r="A35" s="4" t="s">
        <v>534</v>
      </c>
      <c r="C35" s="5" t="n">
        <v>0</v>
      </c>
      <c r="D35" s="5" t="n">
        <v>5000000</v>
      </c>
      <c r="E35" s="5" t="n">
        <v>5000000</v>
      </c>
    </row>
    <row r="36" spans="1:6">
      <c r="A36" s="4" t="s">
        <v>535</v>
      </c>
      <c r="D36" s="4" t="s">
        <v>537</v>
      </c>
      <c r="E36" s="4" t="s">
        <v>53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49</v>
      </c>
      <c r="B1" s="2" t="s">
        <v>2</v>
      </c>
      <c r="C1" s="2" t="s">
        <v>41</v>
      </c>
    </row>
    <row r="2" spans="1:3">
      <c r="A2" s="4" t="s">
        <v>550</v>
      </c>
      <c r="B2" s="5" t="n">
        <v>15728</v>
      </c>
      <c r="C2" s="5" t="n">
        <v>15671</v>
      </c>
    </row>
    <row r="3" spans="1:3">
      <c r="A3" s="4" t="s">
        <v>551</v>
      </c>
      <c r="B3" s="6" t="n">
        <v>5384</v>
      </c>
      <c r="C3" s="6" t="n">
        <v>4453</v>
      </c>
    </row>
    <row r="4" spans="1:3">
      <c r="A4" s="4" t="s">
        <v>75</v>
      </c>
      <c r="B4" s="6" t="n">
        <v>21113</v>
      </c>
      <c r="C4" s="6" t="n">
        <v>20124</v>
      </c>
    </row>
    <row r="5" spans="1:3">
      <c r="A5" s="4" t="s">
        <v>552</v>
      </c>
      <c r="B5" s="6" t="n">
        <v>5995</v>
      </c>
      <c r="C5" s="6" t="n">
        <v>7606</v>
      </c>
    </row>
    <row r="6" spans="1:3">
      <c r="A6" s="4" t="s">
        <v>553</v>
      </c>
    </row>
    <row r="7" spans="1:3">
      <c r="A7" s="4" t="s">
        <v>550</v>
      </c>
      <c r="B7" s="6" t="n">
        <v>4036</v>
      </c>
      <c r="C7" s="6" t="n">
        <v>5319</v>
      </c>
    </row>
    <row r="8" spans="1:3">
      <c r="A8" s="4" t="s">
        <v>551</v>
      </c>
      <c r="B8" s="6" t="n">
        <v>2427</v>
      </c>
      <c r="C8" s="6" t="n">
        <v>1277</v>
      </c>
    </row>
    <row r="9" spans="1:3">
      <c r="A9" s="4" t="s">
        <v>75</v>
      </c>
      <c r="B9" s="6" t="n">
        <v>6463</v>
      </c>
      <c r="C9" s="6" t="n">
        <v>6596</v>
      </c>
    </row>
    <row r="10" spans="1:3">
      <c r="A10" s="4" t="s">
        <v>552</v>
      </c>
      <c r="B10" s="6" t="n">
        <v>5995</v>
      </c>
      <c r="C10" s="6" t="n">
        <v>7548</v>
      </c>
    </row>
    <row r="11" spans="1:3">
      <c r="A11" s="4" t="s">
        <v>554</v>
      </c>
    </row>
    <row r="12" spans="1:3">
      <c r="A12" s="4" t="s">
        <v>550</v>
      </c>
      <c r="B12" s="6" t="n">
        <v>4418</v>
      </c>
      <c r="C12" s="6" t="n">
        <v>4499</v>
      </c>
    </row>
    <row r="13" spans="1:3">
      <c r="A13" s="4" t="s">
        <v>551</v>
      </c>
      <c r="B13" s="6" t="n">
        <v>1336</v>
      </c>
      <c r="C13" s="6" t="n">
        <v>1251</v>
      </c>
    </row>
    <row r="14" spans="1:3">
      <c r="A14" s="4" t="s">
        <v>75</v>
      </c>
      <c r="B14" s="6" t="n">
        <v>5754</v>
      </c>
      <c r="C14" s="6" t="n">
        <v>5750</v>
      </c>
    </row>
    <row r="15" spans="1:3">
      <c r="A15" s="4" t="s">
        <v>552</v>
      </c>
      <c r="B15" s="6" t="n">
        <v>0</v>
      </c>
      <c r="C15" s="6" t="n">
        <v>0</v>
      </c>
    </row>
    <row r="16" spans="1:3">
      <c r="A16" s="4" t="s">
        <v>555</v>
      </c>
    </row>
    <row r="17" spans="1:3">
      <c r="A17" s="4" t="s">
        <v>550</v>
      </c>
      <c r="B17" s="6" t="n">
        <v>3156</v>
      </c>
      <c r="C17" s="6" t="n">
        <v>2728</v>
      </c>
    </row>
    <row r="18" spans="1:3">
      <c r="A18" s="4" t="s">
        <v>551</v>
      </c>
      <c r="B18" s="6" t="n">
        <v>522</v>
      </c>
      <c r="C18" s="6" t="n">
        <v>1181</v>
      </c>
    </row>
    <row r="19" spans="1:3">
      <c r="A19" s="4" t="s">
        <v>75</v>
      </c>
      <c r="B19" s="6" t="n">
        <v>3678</v>
      </c>
      <c r="C19" s="6" t="n">
        <v>3909</v>
      </c>
    </row>
    <row r="20" spans="1:3">
      <c r="A20" s="4" t="s">
        <v>552</v>
      </c>
      <c r="B20" s="6" t="n">
        <v>0</v>
      </c>
      <c r="C20" s="6" t="n">
        <v>0</v>
      </c>
    </row>
    <row r="21" spans="1:3">
      <c r="A21" s="4" t="s">
        <v>556</v>
      </c>
    </row>
    <row r="22" spans="1:3">
      <c r="A22" s="4" t="s">
        <v>550</v>
      </c>
      <c r="B22" s="6" t="n">
        <v>394</v>
      </c>
      <c r="C22" s="6" t="n">
        <v>528</v>
      </c>
    </row>
    <row r="23" spans="1:3">
      <c r="A23" s="4" t="s">
        <v>551</v>
      </c>
      <c r="B23" s="6" t="n">
        <v>458</v>
      </c>
      <c r="C23" s="6" t="n">
        <v>89</v>
      </c>
    </row>
    <row r="24" spans="1:3">
      <c r="A24" s="4" t="s">
        <v>75</v>
      </c>
      <c r="B24" s="6" t="n">
        <v>852</v>
      </c>
      <c r="C24" s="6" t="n">
        <v>617</v>
      </c>
    </row>
    <row r="25" spans="1:3">
      <c r="A25" s="4" t="s">
        <v>552</v>
      </c>
      <c r="B25" s="6" t="n">
        <v>0</v>
      </c>
      <c r="C25" s="6" t="n">
        <v>0</v>
      </c>
    </row>
    <row r="26" spans="1:3">
      <c r="A26" s="4" t="s">
        <v>557</v>
      </c>
    </row>
    <row r="27" spans="1:3">
      <c r="A27" s="4" t="s">
        <v>550</v>
      </c>
      <c r="B27" s="6" t="n">
        <v>760</v>
      </c>
      <c r="C27" s="6" t="n">
        <v>306</v>
      </c>
    </row>
    <row r="28" spans="1:3">
      <c r="A28" s="4" t="s">
        <v>551</v>
      </c>
      <c r="B28" s="6" t="n">
        <v>170</v>
      </c>
      <c r="C28" s="6" t="n">
        <v>373</v>
      </c>
    </row>
    <row r="29" spans="1:3">
      <c r="A29" s="4" t="s">
        <v>75</v>
      </c>
      <c r="B29" s="6" t="n">
        <v>930</v>
      </c>
      <c r="C29" s="6" t="n">
        <v>679</v>
      </c>
    </row>
    <row r="30" spans="1:3">
      <c r="A30" s="4" t="s">
        <v>552</v>
      </c>
      <c r="B30" s="6" t="n">
        <v>0</v>
      </c>
      <c r="C30" s="6" t="n">
        <v>0</v>
      </c>
    </row>
    <row r="31" spans="1:3">
      <c r="A31" s="4" t="s">
        <v>558</v>
      </c>
    </row>
    <row r="32" spans="1:3">
      <c r="A32" s="4" t="s">
        <v>550</v>
      </c>
      <c r="B32" s="6" t="n">
        <v>2964</v>
      </c>
      <c r="C32" s="6" t="n">
        <v>2291</v>
      </c>
    </row>
    <row r="33" spans="1:3">
      <c r="A33" s="4" t="s">
        <v>551</v>
      </c>
      <c r="B33" s="6" t="n">
        <v>471</v>
      </c>
      <c r="C33" s="6" t="n">
        <v>282</v>
      </c>
    </row>
    <row r="34" spans="1:3">
      <c r="A34" s="4" t="s">
        <v>75</v>
      </c>
      <c r="B34" s="6" t="n">
        <v>3435</v>
      </c>
      <c r="C34" s="6" t="n">
        <v>2573</v>
      </c>
    </row>
    <row r="35" spans="1:3">
      <c r="A35" s="4" t="s">
        <v>552</v>
      </c>
      <c r="B35" s="5" t="n">
        <v>0</v>
      </c>
      <c r="C35" s="5" t="n">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9</v>
      </c>
      <c r="B1" s="2" t="s">
        <v>453</v>
      </c>
      <c r="J1" s="2" t="s">
        <v>1</v>
      </c>
    </row>
    <row r="2" spans="1:11">
      <c r="B2" s="2" t="s">
        <v>2</v>
      </c>
      <c r="C2" s="2" t="s">
        <v>454</v>
      </c>
      <c r="D2" s="2" t="s">
        <v>4</v>
      </c>
      <c r="E2" s="2" t="s">
        <v>455</v>
      </c>
      <c r="F2" s="2" t="s">
        <v>41</v>
      </c>
      <c r="G2" s="2" t="s">
        <v>456</v>
      </c>
      <c r="H2" s="2" t="s">
        <v>457</v>
      </c>
      <c r="I2" s="2" t="s">
        <v>458</v>
      </c>
      <c r="J2" s="2" t="s">
        <v>2</v>
      </c>
      <c r="K2" s="2" t="s">
        <v>41</v>
      </c>
    </row>
    <row r="3" spans="1:11">
      <c r="A3" s="3" t="s">
        <v>203</v>
      </c>
    </row>
    <row r="4" spans="1:11">
      <c r="A4" s="4" t="s">
        <v>560</v>
      </c>
      <c r="J4" s="5" t="n">
        <v>5446370</v>
      </c>
      <c r="K4" s="5" t="n">
        <v>6745928</v>
      </c>
    </row>
    <row r="5" spans="1:11">
      <c r="A5" s="4" t="s">
        <v>561</v>
      </c>
      <c r="J5" s="6" t="n">
        <v>-795519</v>
      </c>
      <c r="K5" s="6" t="n">
        <v>-1413298</v>
      </c>
    </row>
    <row r="6" spans="1:11">
      <c r="A6" s="4" t="s">
        <v>94</v>
      </c>
      <c r="B6" s="5" t="n">
        <v>1667891</v>
      </c>
      <c r="C6" s="5" t="n">
        <v>1029582</v>
      </c>
      <c r="D6" s="5" t="n">
        <v>675695</v>
      </c>
      <c r="E6" s="5" t="n">
        <v>1277683</v>
      </c>
      <c r="F6" s="5" t="n">
        <v>901775</v>
      </c>
      <c r="G6" s="5" t="n">
        <v>1044529</v>
      </c>
      <c r="H6" s="5" t="n">
        <v>1691168</v>
      </c>
      <c r="I6" s="5" t="n">
        <v>1695158</v>
      </c>
      <c r="J6" s="5" t="n">
        <v>4650851</v>
      </c>
      <c r="K6" s="5" t="n">
        <v>533263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2</v>
      </c>
      <c r="B1" s="2" t="s">
        <v>2</v>
      </c>
      <c r="C1" s="2" t="s">
        <v>41</v>
      </c>
    </row>
    <row r="2" spans="1:3">
      <c r="A2" s="3" t="s">
        <v>203</v>
      </c>
    </row>
    <row r="3" spans="1:3">
      <c r="A3" s="4" t="s">
        <v>563</v>
      </c>
      <c r="B3" s="5" t="n">
        <v>19638000</v>
      </c>
      <c r="C3" s="5" t="n">
        <v>6243000</v>
      </c>
    </row>
    <row r="4" spans="1:3">
      <c r="A4" s="4" t="s">
        <v>61</v>
      </c>
      <c r="B4" s="5" t="n">
        <v>2886000</v>
      </c>
      <c r="C4" s="5" t="n">
        <v>158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3" t="s">
        <v>206</v>
      </c>
    </row>
    <row r="4" spans="1:3">
      <c r="A4" s="4" t="s">
        <v>565</v>
      </c>
      <c r="B4" s="5" t="n">
        <v>15221060</v>
      </c>
      <c r="C4" s="5" t="n">
        <v>10580824</v>
      </c>
    </row>
    <row r="5" spans="1:3">
      <c r="A5" s="3" t="s">
        <v>566</v>
      </c>
    </row>
    <row r="6" spans="1:3">
      <c r="A6" s="4" t="s">
        <v>567</v>
      </c>
      <c r="B6" s="6" t="n">
        <v>32541094</v>
      </c>
      <c r="C6" s="6" t="n">
        <v>27687907</v>
      </c>
    </row>
    <row r="7" spans="1:3">
      <c r="A7" s="4" t="s">
        <v>568</v>
      </c>
      <c r="B7" s="6" t="n">
        <v>9423340</v>
      </c>
      <c r="C7" s="6" t="n">
        <v>8227992</v>
      </c>
    </row>
    <row r="8" spans="1:3">
      <c r="A8" s="4" t="s">
        <v>94</v>
      </c>
      <c r="B8" s="6" t="n">
        <v>-10495091</v>
      </c>
      <c r="C8" s="6" t="n">
        <v>-5166193</v>
      </c>
    </row>
    <row r="9" spans="1:3">
      <c r="A9" s="4" t="s">
        <v>569</v>
      </c>
      <c r="B9" s="6" t="n">
        <v>31469343</v>
      </c>
      <c r="C9" s="6" t="n">
        <v>30749706</v>
      </c>
    </row>
    <row r="10" spans="1:3">
      <c r="A10" s="4" t="s">
        <v>570</v>
      </c>
      <c r="B10" s="6" t="n">
        <v>0</v>
      </c>
      <c r="C10" s="6" t="n">
        <v>-2413273</v>
      </c>
    </row>
    <row r="11" spans="1:3">
      <c r="A11" s="4" t="s">
        <v>571</v>
      </c>
      <c r="B11" s="6" t="n">
        <v>-33791423</v>
      </c>
      <c r="C11" s="6" t="n">
        <v>-23696197</v>
      </c>
    </row>
    <row r="12" spans="1:3">
      <c r="A12" s="4" t="s">
        <v>572</v>
      </c>
      <c r="B12" s="6" t="n">
        <v>-2322080</v>
      </c>
      <c r="C12" s="6" t="n">
        <v>4640236</v>
      </c>
    </row>
    <row r="13" spans="1:3">
      <c r="A13" s="4" t="s">
        <v>573</v>
      </c>
      <c r="B13" s="5" t="n">
        <v>12898980</v>
      </c>
      <c r="C13" s="5" t="n">
        <v>152210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1</v>
      </c>
    </row>
    <row r="2" spans="1:3">
      <c r="A2" s="3" t="s">
        <v>206</v>
      </c>
    </row>
    <row r="3" spans="1:3">
      <c r="A3" s="4" t="s">
        <v>51</v>
      </c>
      <c r="B3" s="5" t="n">
        <v>20634378</v>
      </c>
      <c r="C3" s="5" t="n">
        <v>17907737</v>
      </c>
    </row>
    <row r="4" spans="1:3">
      <c r="A4" s="4" t="s">
        <v>62</v>
      </c>
      <c r="B4" s="6" t="n">
        <v>-7735398</v>
      </c>
      <c r="C4" s="6" t="n">
        <v>-2686677</v>
      </c>
    </row>
    <row r="5" spans="1:3">
      <c r="A5" s="4" t="s">
        <v>575</v>
      </c>
      <c r="B5" s="5" t="n">
        <v>12898980</v>
      </c>
      <c r="C5" s="5" t="n">
        <v>152210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576</v>
      </c>
      <c r="B1" s="2" t="s">
        <v>2</v>
      </c>
      <c r="C1" s="2" t="s">
        <v>41</v>
      </c>
    </row>
    <row r="2" spans="1:3">
      <c r="A2" s="4" t="s">
        <v>65</v>
      </c>
      <c r="B2" s="5" t="n">
        <v>29471431</v>
      </c>
      <c r="C2" s="5" t="n">
        <v>29295251</v>
      </c>
    </row>
    <row r="3" spans="1:3">
      <c r="A3" s="4" t="s">
        <v>577</v>
      </c>
    </row>
    <row r="4" spans="1:3">
      <c r="A4" s="4" t="s">
        <v>65</v>
      </c>
      <c r="B4" s="6" t="n">
        <v>-431244</v>
      </c>
      <c r="C4" s="6" t="n">
        <v>-574953</v>
      </c>
    </row>
    <row r="5" spans="1:3">
      <c r="A5" s="4" t="s">
        <v>578</v>
      </c>
    </row>
    <row r="6" spans="1:3">
      <c r="A6" s="4" t="s">
        <v>65</v>
      </c>
      <c r="B6" s="6" t="n">
        <v>30000000</v>
      </c>
      <c r="C6" s="6" t="n">
        <v>30000000</v>
      </c>
    </row>
    <row r="7" spans="1:3">
      <c r="A7" s="4" t="s">
        <v>579</v>
      </c>
    </row>
    <row r="8" spans="1:3">
      <c r="A8" s="4" t="s">
        <v>65</v>
      </c>
      <c r="B8" s="5" t="n">
        <v>-97325</v>
      </c>
      <c r="C8" s="5" t="n">
        <v>-129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0</v>
      </c>
      <c r="B1" s="2" t="s">
        <v>2</v>
      </c>
      <c r="C1" s="2" t="s">
        <v>41</v>
      </c>
    </row>
    <row r="2" spans="1:3">
      <c r="A2" s="4" t="s">
        <v>440</v>
      </c>
      <c r="B2" s="5" t="n">
        <v>14778683</v>
      </c>
      <c r="C2" s="5" t="n">
        <v>10818734</v>
      </c>
    </row>
    <row r="3" spans="1:3">
      <c r="A3" s="4" t="s">
        <v>581</v>
      </c>
      <c r="B3" s="6" t="n">
        <v>-7158047</v>
      </c>
      <c r="C3" s="6" t="n">
        <v>-4761805</v>
      </c>
    </row>
    <row r="4" spans="1:3">
      <c r="A4" s="4" t="s">
        <v>582</v>
      </c>
      <c r="B4" s="6" t="n">
        <v>7620636</v>
      </c>
      <c r="C4" s="6" t="n">
        <v>6056929</v>
      </c>
    </row>
    <row r="5" spans="1:3">
      <c r="A5" s="4" t="s">
        <v>583</v>
      </c>
    </row>
    <row r="6" spans="1:3">
      <c r="A6" s="4" t="s">
        <v>440</v>
      </c>
      <c r="B6" s="6" t="n">
        <v>2344188</v>
      </c>
      <c r="C6" s="6" t="n">
        <v>2231967</v>
      </c>
    </row>
    <row r="7" spans="1:3">
      <c r="A7" s="4" t="s">
        <v>581</v>
      </c>
      <c r="B7" s="6" t="n">
        <v>-663200</v>
      </c>
      <c r="C7" s="6" t="n">
        <v>-554077</v>
      </c>
    </row>
    <row r="8" spans="1:3">
      <c r="A8" s="4" t="s">
        <v>582</v>
      </c>
      <c r="B8" s="6" t="n">
        <v>1680988</v>
      </c>
      <c r="C8" s="6" t="n">
        <v>1677890</v>
      </c>
    </row>
    <row r="9" spans="1:3">
      <c r="A9" s="4" t="s">
        <v>584</v>
      </c>
    </row>
    <row r="10" spans="1:3">
      <c r="A10" s="4" t="s">
        <v>440</v>
      </c>
      <c r="B10" s="6" t="n">
        <v>652437</v>
      </c>
      <c r="C10" s="6" t="n">
        <v>622937</v>
      </c>
    </row>
    <row r="11" spans="1:3">
      <c r="A11" s="4" t="s">
        <v>581</v>
      </c>
      <c r="B11" s="6" t="n">
        <v>0</v>
      </c>
      <c r="C11" s="6" t="n">
        <v>0</v>
      </c>
    </row>
    <row r="12" spans="1:3">
      <c r="A12" s="4" t="s">
        <v>582</v>
      </c>
      <c r="B12" s="6" t="n">
        <v>652437</v>
      </c>
      <c r="C12" s="6" t="n">
        <v>622937</v>
      </c>
    </row>
    <row r="13" spans="1:3">
      <c r="A13" s="4" t="s">
        <v>585</v>
      </c>
    </row>
    <row r="14" spans="1:3">
      <c r="A14" s="4" t="s">
        <v>440</v>
      </c>
      <c r="B14" s="6" t="n">
        <v>802325</v>
      </c>
      <c r="C14" s="6" t="n">
        <v>723217</v>
      </c>
    </row>
    <row r="15" spans="1:3">
      <c r="A15" s="4" t="s">
        <v>581</v>
      </c>
      <c r="B15" s="6" t="n">
        <v>-656204</v>
      </c>
      <c r="C15" s="6" t="n">
        <v>-586010</v>
      </c>
    </row>
    <row r="16" spans="1:3">
      <c r="A16" s="4" t="s">
        <v>582</v>
      </c>
      <c r="B16" s="6" t="n">
        <v>146121</v>
      </c>
      <c r="C16" s="6" t="n">
        <v>137207</v>
      </c>
    </row>
    <row r="17" spans="1:3">
      <c r="A17" s="4" t="s">
        <v>586</v>
      </c>
    </row>
    <row r="18" spans="1:3">
      <c r="A18" s="4" t="s">
        <v>440</v>
      </c>
      <c r="B18" s="6" t="n">
        <v>18996</v>
      </c>
      <c r="C18" s="6" t="n">
        <v>0</v>
      </c>
    </row>
    <row r="19" spans="1:3">
      <c r="A19" s="4" t="s">
        <v>581</v>
      </c>
      <c r="B19" s="6" t="n">
        <v>-226</v>
      </c>
      <c r="C19" s="6" t="n">
        <v>0</v>
      </c>
    </row>
    <row r="20" spans="1:3">
      <c r="A20" s="4" t="s">
        <v>582</v>
      </c>
      <c r="B20" s="6" t="n">
        <v>18770</v>
      </c>
      <c r="C20" s="6" t="n">
        <v>0</v>
      </c>
    </row>
    <row r="21" spans="1:3">
      <c r="A21" s="4" t="s">
        <v>587</v>
      </c>
    </row>
    <row r="22" spans="1:3">
      <c r="A22" s="4" t="s">
        <v>440</v>
      </c>
      <c r="B22" s="6" t="n">
        <v>10861385</v>
      </c>
      <c r="C22" s="6" t="n">
        <v>7240613</v>
      </c>
    </row>
    <row r="23" spans="1:3">
      <c r="A23" s="4" t="s">
        <v>581</v>
      </c>
      <c r="B23" s="6" t="n">
        <v>-5813308</v>
      </c>
      <c r="C23" s="6" t="n">
        <v>-3621718</v>
      </c>
    </row>
    <row r="24" spans="1:3">
      <c r="A24" s="4" t="s">
        <v>582</v>
      </c>
      <c r="B24" s="6" t="n">
        <v>5048077</v>
      </c>
      <c r="C24" s="6" t="n">
        <v>3618895</v>
      </c>
    </row>
    <row r="25" spans="1:3">
      <c r="A25" s="4" t="s">
        <v>588</v>
      </c>
    </row>
    <row r="26" spans="1:3">
      <c r="A26" s="4" t="s">
        <v>440</v>
      </c>
      <c r="B26" s="6" t="n">
        <v>99352</v>
      </c>
      <c r="C26" s="6" t="n">
        <v>0</v>
      </c>
    </row>
    <row r="27" spans="1:3">
      <c r="A27" s="4" t="s">
        <v>581</v>
      </c>
      <c r="B27" s="6" t="n">
        <v>-25109</v>
      </c>
      <c r="C27" s="6" t="n">
        <v>0</v>
      </c>
    </row>
    <row r="28" spans="1:3">
      <c r="A28" s="4" t="s">
        <v>582</v>
      </c>
      <c r="B28" s="5" t="n">
        <v>74243</v>
      </c>
      <c r="C2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9</v>
      </c>
      <c r="B1" s="2" t="s">
        <v>1</v>
      </c>
    </row>
    <row r="2" spans="1:3">
      <c r="B2" s="2" t="s">
        <v>2</v>
      </c>
      <c r="C2" s="2" t="s">
        <v>41</v>
      </c>
    </row>
    <row r="3" spans="1:3">
      <c r="A3" s="3" t="s">
        <v>212</v>
      </c>
    </row>
    <row r="4" spans="1:3">
      <c r="A4" s="4" t="s">
        <v>590</v>
      </c>
      <c r="B4" s="5" t="n">
        <v>2375946</v>
      </c>
      <c r="C4" s="5" t="n">
        <v>1447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1</v>
      </c>
      <c r="B1" s="2" t="s">
        <v>1</v>
      </c>
    </row>
    <row r="2" spans="1:3">
      <c r="B2" s="2" t="s">
        <v>2</v>
      </c>
      <c r="C2" s="2" t="s">
        <v>41</v>
      </c>
    </row>
    <row r="3" spans="1:3">
      <c r="A3" s="4" t="s">
        <v>592</v>
      </c>
    </row>
    <row r="4" spans="1:3">
      <c r="A4" s="4" t="s">
        <v>593</v>
      </c>
      <c r="B4" s="5" t="n">
        <v>171214091</v>
      </c>
      <c r="C4" s="5" t="n">
        <v>146716468</v>
      </c>
    </row>
    <row r="5" spans="1:3">
      <c r="A5" s="4" t="s">
        <v>594</v>
      </c>
      <c r="B5" s="6" t="n">
        <v>939</v>
      </c>
      <c r="C5" s="6" t="n">
        <v>1004</v>
      </c>
    </row>
    <row r="6" spans="1:3">
      <c r="A6" s="4" t="s">
        <v>595</v>
      </c>
      <c r="B6" s="6" t="n">
        <v>-45635899</v>
      </c>
      <c r="C6" s="6" t="n">
        <v>-26923679</v>
      </c>
    </row>
    <row r="7" spans="1:3">
      <c r="A7" s="4" t="s">
        <v>582</v>
      </c>
      <c r="B7" s="6" t="n">
        <v>125579131</v>
      </c>
      <c r="C7" s="6" t="n">
        <v>119793793</v>
      </c>
    </row>
    <row r="8" spans="1:3">
      <c r="A8" s="4" t="s">
        <v>596</v>
      </c>
    </row>
    <row r="9" spans="1:3">
      <c r="A9" s="4" t="s">
        <v>593</v>
      </c>
      <c r="B9" s="6" t="n">
        <v>-11350864</v>
      </c>
      <c r="C9" s="6" t="n">
        <v>-13388535</v>
      </c>
    </row>
    <row r="10" spans="1:3">
      <c r="A10" s="4" t="s">
        <v>594</v>
      </c>
      <c r="B10" s="6" t="n">
        <v>-243</v>
      </c>
      <c r="C10" s="6" t="n">
        <v>4067</v>
      </c>
    </row>
    <row r="11" spans="1:3">
      <c r="A11" s="4" t="s">
        <v>595</v>
      </c>
      <c r="B11" s="6" t="n">
        <v>13395418</v>
      </c>
      <c r="C11" s="6" t="n">
        <v>-2994610</v>
      </c>
    </row>
    <row r="12" spans="1:3">
      <c r="A12" s="4" t="s">
        <v>582</v>
      </c>
      <c r="B12" s="6" t="n">
        <v>2044311</v>
      </c>
      <c r="C12" s="6" t="n">
        <v>-16379078</v>
      </c>
    </row>
    <row r="13" spans="1:3">
      <c r="A13" s="4" t="s">
        <v>597</v>
      </c>
    </row>
    <row r="14" spans="1:3">
      <c r="A14" s="4" t="s">
        <v>593</v>
      </c>
      <c r="B14" s="6" t="n">
        <v>159863227</v>
      </c>
      <c r="C14" s="6" t="n">
        <v>133327933</v>
      </c>
    </row>
    <row r="15" spans="1:3">
      <c r="A15" s="4" t="s">
        <v>594</v>
      </c>
      <c r="B15" s="6" t="n">
        <v>696</v>
      </c>
      <c r="C15" s="6" t="n">
        <v>5071</v>
      </c>
    </row>
    <row r="16" spans="1:3">
      <c r="A16" s="4" t="s">
        <v>595</v>
      </c>
      <c r="B16" s="6" t="n">
        <v>-32240481</v>
      </c>
      <c r="C16" s="6" t="n">
        <v>-29918289</v>
      </c>
    </row>
    <row r="17" spans="1:3">
      <c r="A17" s="4" t="s">
        <v>582</v>
      </c>
      <c r="B17" s="5" t="n">
        <v>127623442</v>
      </c>
      <c r="C17" s="5" t="n">
        <v>1034147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8</v>
      </c>
      <c r="B1" s="2" t="s">
        <v>2</v>
      </c>
      <c r="C1" s="2" t="s">
        <v>41</v>
      </c>
    </row>
    <row r="2" spans="1:3">
      <c r="A2" s="4" t="s">
        <v>59</v>
      </c>
      <c r="B2" s="5" t="n">
        <v>90383238</v>
      </c>
      <c r="C2" s="5" t="n">
        <v>79032131</v>
      </c>
    </row>
    <row r="3" spans="1:3">
      <c r="A3" s="4" t="s">
        <v>599</v>
      </c>
    </row>
    <row r="4" spans="1:3">
      <c r="A4" s="4" t="s">
        <v>600</v>
      </c>
      <c r="B4" s="6" t="n">
        <v>48688643</v>
      </c>
      <c r="C4" s="6" t="n">
        <v>35812037</v>
      </c>
    </row>
    <row r="5" spans="1:3">
      <c r="A5" s="4" t="s">
        <v>601</v>
      </c>
      <c r="B5" s="6" t="n">
        <v>12606236</v>
      </c>
      <c r="C5" s="6" t="n">
        <v>9102862</v>
      </c>
    </row>
    <row r="6" spans="1:3">
      <c r="A6" s="4" t="s">
        <v>602</v>
      </c>
      <c r="B6" s="6" t="n">
        <v>19203732</v>
      </c>
      <c r="C6" s="6" t="n">
        <v>11282207</v>
      </c>
    </row>
    <row r="7" spans="1:3">
      <c r="A7" s="4" t="s">
        <v>603</v>
      </c>
      <c r="B7" s="6" t="n">
        <v>0</v>
      </c>
      <c r="C7" s="6" t="n">
        <v>0</v>
      </c>
    </row>
    <row r="8" spans="1:3">
      <c r="A8" s="4" t="s">
        <v>604</v>
      </c>
      <c r="B8" s="6" t="n">
        <v>80498611</v>
      </c>
      <c r="C8" s="6" t="n">
        <v>56197106</v>
      </c>
    </row>
    <row r="9" spans="1:3">
      <c r="A9" s="4" t="s">
        <v>605</v>
      </c>
    </row>
    <row r="10" spans="1:3">
      <c r="A10" s="4" t="s">
        <v>600</v>
      </c>
      <c r="B10" s="6" t="n">
        <v>12894469</v>
      </c>
      <c r="C10" s="6" t="n">
        <v>12283616</v>
      </c>
    </row>
    <row r="11" spans="1:3">
      <c r="A11" s="4" t="s">
        <v>601</v>
      </c>
      <c r="B11" s="6" t="n">
        <v>1416686</v>
      </c>
      <c r="C11" s="6" t="n">
        <v>1433170</v>
      </c>
    </row>
    <row r="12" spans="1:3">
      <c r="A12" s="4" t="s">
        <v>602</v>
      </c>
      <c r="B12" s="6" t="n">
        <v>1417070</v>
      </c>
      <c r="C12" s="6" t="n">
        <v>1954461</v>
      </c>
    </row>
    <row r="13" spans="1:3">
      <c r="A13" s="4" t="s">
        <v>606</v>
      </c>
      <c r="B13" s="6" t="n">
        <v>15728225</v>
      </c>
      <c r="C13" s="6" t="n">
        <v>15671247</v>
      </c>
    </row>
    <row r="14" spans="1:3">
      <c r="A14" s="4" t="s">
        <v>603</v>
      </c>
      <c r="B14" s="6" t="n">
        <v>5384325</v>
      </c>
      <c r="C14" s="6" t="n">
        <v>4453298</v>
      </c>
    </row>
    <row r="15" spans="1:3">
      <c r="A15" s="4" t="s">
        <v>604</v>
      </c>
      <c r="B15" s="6" t="n">
        <v>21112550</v>
      </c>
      <c r="C15" s="6" t="n">
        <v>20124545</v>
      </c>
    </row>
    <row r="16" spans="1:3">
      <c r="A16" s="4" t="s">
        <v>59</v>
      </c>
      <c r="B16" s="6" t="n">
        <v>19637988</v>
      </c>
      <c r="C16" s="6" t="n">
        <v>6242570</v>
      </c>
    </row>
    <row r="17" spans="1:3">
      <c r="A17" s="4" t="s">
        <v>607</v>
      </c>
      <c r="B17" s="5" t="n">
        <v>40750538</v>
      </c>
      <c r="C17" s="5" t="n">
        <v>263671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8</v>
      </c>
      <c r="B1" s="2" t="s">
        <v>1</v>
      </c>
    </row>
    <row r="2" spans="1:3">
      <c r="B2" s="2" t="s">
        <v>2</v>
      </c>
      <c r="C2" s="2" t="s">
        <v>41</v>
      </c>
    </row>
    <row r="3" spans="1:3">
      <c r="A3" s="3" t="s">
        <v>215</v>
      </c>
    </row>
    <row r="4" spans="1:3">
      <c r="A4" s="4" t="s">
        <v>609</v>
      </c>
      <c r="B4" s="5" t="n">
        <v>56197106</v>
      </c>
      <c r="C4" s="5" t="n">
        <v>48799622</v>
      </c>
    </row>
    <row r="5" spans="1:3">
      <c r="A5" s="4" t="s">
        <v>610</v>
      </c>
      <c r="B5" s="6" t="n">
        <v>-15671247</v>
      </c>
      <c r="C5" s="6" t="n">
        <v>-16748908</v>
      </c>
    </row>
    <row r="6" spans="1:3">
      <c r="A6" s="4" t="s">
        <v>611</v>
      </c>
      <c r="B6" s="6" t="n">
        <v>40525859</v>
      </c>
      <c r="C6" s="6" t="n">
        <v>32050714</v>
      </c>
    </row>
    <row r="7" spans="1:3">
      <c r="A7" s="3" t="s">
        <v>612</v>
      </c>
    </row>
    <row r="8" spans="1:3">
      <c r="A8" s="4" t="s">
        <v>613</v>
      </c>
      <c r="B8" s="6" t="n">
        <v>79044301</v>
      </c>
      <c r="C8" s="6" t="n">
        <v>57143077</v>
      </c>
    </row>
    <row r="9" spans="1:3">
      <c r="A9" s="4" t="s">
        <v>614</v>
      </c>
      <c r="B9" s="6" t="n">
        <v>11138023</v>
      </c>
      <c r="C9" s="6" t="n">
        <v>1152128</v>
      </c>
    </row>
    <row r="10" spans="1:3">
      <c r="A10" s="4" t="s">
        <v>615</v>
      </c>
      <c r="B10" s="6" t="n">
        <v>90182324</v>
      </c>
      <c r="C10" s="6" t="n">
        <v>58295205</v>
      </c>
    </row>
    <row r="11" spans="1:3">
      <c r="A11" s="3" t="s">
        <v>616</v>
      </c>
    </row>
    <row r="12" spans="1:3">
      <c r="A12" s="4" t="s">
        <v>613</v>
      </c>
      <c r="B12" s="6" t="n">
        <v>42861207</v>
      </c>
      <c r="C12" s="6" t="n">
        <v>34025387</v>
      </c>
    </row>
    <row r="13" spans="1:3">
      <c r="A13" s="4" t="s">
        <v>614</v>
      </c>
      <c r="B13" s="6" t="n">
        <v>23076588</v>
      </c>
      <c r="C13" s="6" t="n">
        <v>15794673</v>
      </c>
    </row>
    <row r="14" spans="1:3">
      <c r="A14" s="4" t="s">
        <v>617</v>
      </c>
      <c r="B14" s="6" t="n">
        <v>65937795</v>
      </c>
      <c r="C14" s="6" t="n">
        <v>49820060</v>
      </c>
    </row>
    <row r="15" spans="1:3">
      <c r="A15" s="4" t="s">
        <v>618</v>
      </c>
      <c r="B15" s="6" t="n">
        <v>64770387</v>
      </c>
      <c r="C15" s="6" t="n">
        <v>40525859</v>
      </c>
    </row>
    <row r="16" spans="1:3">
      <c r="A16" s="4" t="s">
        <v>619</v>
      </c>
      <c r="B16" s="6" t="n">
        <v>15728224</v>
      </c>
      <c r="C16" s="6" t="n">
        <v>15671247</v>
      </c>
    </row>
    <row r="17" spans="1:3">
      <c r="A17" s="4" t="s">
        <v>575</v>
      </c>
      <c r="B17" s="5" t="n">
        <v>80498611</v>
      </c>
      <c r="C17" s="5" t="n">
        <v>561971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7"/>
    <col customWidth="1" max="2" min="2" width="27"/>
  </cols>
  <sheetData>
    <row r="1" spans="1:2">
      <c r="A1" s="1" t="s">
        <v>620</v>
      </c>
      <c r="B1" s="2" t="s">
        <v>1</v>
      </c>
    </row>
    <row r="2" spans="1:2">
      <c r="B2" s="2" t="s">
        <v>621</v>
      </c>
    </row>
    <row r="3" spans="1:2">
      <c r="A3" s="4" t="s">
        <v>622</v>
      </c>
    </row>
    <row r="4" spans="1:2">
      <c r="A4" s="4" t="s">
        <v>623</v>
      </c>
      <c r="B4" s="5" t="n">
        <v>5598</v>
      </c>
    </row>
    <row r="5" spans="1:2">
      <c r="A5" s="4" t="s">
        <v>624</v>
      </c>
      <c r="B5" s="5" t="n">
        <v>-4</v>
      </c>
    </row>
    <row r="6" spans="1:2">
      <c r="A6" s="4" t="s">
        <v>625</v>
      </c>
      <c r="B6" s="6" t="n">
        <v>1617</v>
      </c>
    </row>
    <row r="7" spans="1:2">
      <c r="A7" s="4" t="s">
        <v>626</v>
      </c>
    </row>
    <row r="8" spans="1:2">
      <c r="A8" s="4" t="s">
        <v>623</v>
      </c>
      <c r="B8" s="5" t="n">
        <v>5707</v>
      </c>
    </row>
    <row r="9" spans="1:2">
      <c r="A9" s="4" t="s">
        <v>627</v>
      </c>
      <c r="B9" s="6" t="n">
        <v>7603</v>
      </c>
    </row>
    <row r="10" spans="1:2">
      <c r="A10" s="4" t="s">
        <v>624</v>
      </c>
      <c r="B10" s="5" t="n">
        <v>-2</v>
      </c>
    </row>
    <row r="11" spans="1:2">
      <c r="A11" s="4" t="s">
        <v>625</v>
      </c>
      <c r="B11" s="6" t="n">
        <v>1914</v>
      </c>
    </row>
    <row r="12" spans="1:2">
      <c r="A12" s="4" t="s">
        <v>628</v>
      </c>
    </row>
    <row r="13" spans="1:2">
      <c r="A13" s="4" t="s">
        <v>623</v>
      </c>
      <c r="B13" s="5" t="n">
        <v>6429</v>
      </c>
    </row>
    <row r="14" spans="1:2">
      <c r="A14" s="4" t="s">
        <v>627</v>
      </c>
      <c r="B14" s="6" t="n">
        <v>7678</v>
      </c>
    </row>
    <row r="15" spans="1:2">
      <c r="A15" s="4" t="s">
        <v>629</v>
      </c>
      <c r="B15" s="6" t="n">
        <v>9539</v>
      </c>
    </row>
    <row r="16" spans="1:2">
      <c r="A16" s="4" t="s">
        <v>624</v>
      </c>
      <c r="B16" s="5" t="n">
        <v>77</v>
      </c>
    </row>
    <row r="17" spans="1:2">
      <c r="A17" s="4" t="s">
        <v>625</v>
      </c>
      <c r="B17" s="6" t="n">
        <v>4704</v>
      </c>
    </row>
    <row r="18" spans="1:2">
      <c r="A18" s="4" t="s">
        <v>630</v>
      </c>
    </row>
    <row r="19" spans="1:2">
      <c r="A19" s="4" t="s">
        <v>623</v>
      </c>
      <c r="B19" s="5" t="n">
        <v>6623</v>
      </c>
    </row>
    <row r="20" spans="1:2">
      <c r="A20" s="4" t="s">
        <v>627</v>
      </c>
      <c r="B20" s="6" t="n">
        <v>8618</v>
      </c>
    </row>
    <row r="21" spans="1:2">
      <c r="A21" s="4" t="s">
        <v>629</v>
      </c>
      <c r="B21" s="6" t="n">
        <v>9344</v>
      </c>
    </row>
    <row r="22" spans="1:2">
      <c r="A22" s="4" t="s">
        <v>631</v>
      </c>
      <c r="B22" s="6" t="n">
        <v>10728</v>
      </c>
    </row>
    <row r="23" spans="1:2">
      <c r="A23" s="4" t="s">
        <v>624</v>
      </c>
      <c r="B23" s="5" t="n">
        <v>98</v>
      </c>
    </row>
    <row r="24" spans="1:2">
      <c r="A24" s="4" t="s">
        <v>625</v>
      </c>
      <c r="B24" s="6" t="n">
        <v>1561</v>
      </c>
    </row>
    <row r="25" spans="1:2">
      <c r="A25" s="4" t="s">
        <v>632</v>
      </c>
    </row>
    <row r="26" spans="1:2">
      <c r="A26" s="4" t="s">
        <v>623</v>
      </c>
      <c r="B26" s="5" t="n">
        <v>6912</v>
      </c>
    </row>
    <row r="27" spans="1:2">
      <c r="A27" s="4" t="s">
        <v>627</v>
      </c>
      <c r="B27" s="6" t="n">
        <v>9440</v>
      </c>
    </row>
    <row r="28" spans="1:2">
      <c r="A28" s="4" t="s">
        <v>629</v>
      </c>
      <c r="B28" s="6" t="n">
        <v>10278</v>
      </c>
    </row>
    <row r="29" spans="1:2">
      <c r="A29" s="4" t="s">
        <v>631</v>
      </c>
      <c r="B29" s="6" t="n">
        <v>9745</v>
      </c>
    </row>
    <row r="30" spans="1:2">
      <c r="A30" s="4" t="s">
        <v>633</v>
      </c>
      <c r="B30" s="6" t="n">
        <v>14193</v>
      </c>
    </row>
    <row r="31" spans="1:2">
      <c r="A31" s="4" t="s">
        <v>624</v>
      </c>
      <c r="B31" s="5" t="n">
        <v>249</v>
      </c>
    </row>
    <row r="32" spans="1:2">
      <c r="A32" s="4" t="s">
        <v>625</v>
      </c>
      <c r="B32" s="6" t="n">
        <v>2134</v>
      </c>
    </row>
    <row r="33" spans="1:2">
      <c r="A33" s="4" t="s">
        <v>634</v>
      </c>
    </row>
    <row r="34" spans="1:2">
      <c r="A34" s="4" t="s">
        <v>623</v>
      </c>
      <c r="B34" s="5" t="n">
        <v>6853</v>
      </c>
    </row>
    <row r="35" spans="1:2">
      <c r="A35" s="4" t="s">
        <v>627</v>
      </c>
      <c r="B35" s="6" t="n">
        <v>9198</v>
      </c>
    </row>
    <row r="36" spans="1:2">
      <c r="A36" s="4" t="s">
        <v>629</v>
      </c>
      <c r="B36" s="6" t="n">
        <v>10382</v>
      </c>
    </row>
    <row r="37" spans="1:2">
      <c r="A37" s="4" t="s">
        <v>631</v>
      </c>
      <c r="B37" s="6" t="n">
        <v>9424</v>
      </c>
    </row>
    <row r="38" spans="1:2">
      <c r="A38" s="4" t="s">
        <v>633</v>
      </c>
      <c r="B38" s="6" t="n">
        <v>14260</v>
      </c>
    </row>
    <row r="39" spans="1:2">
      <c r="A39" s="4" t="s">
        <v>635</v>
      </c>
      <c r="B39" s="6" t="n">
        <v>22340</v>
      </c>
    </row>
    <row r="40" spans="1:2">
      <c r="A40" s="4" t="s">
        <v>624</v>
      </c>
      <c r="B40" s="5" t="n">
        <v>228</v>
      </c>
    </row>
    <row r="41" spans="1:2">
      <c r="A41" s="4" t="s">
        <v>625</v>
      </c>
      <c r="B41" s="6" t="n">
        <v>2555</v>
      </c>
    </row>
    <row r="42" spans="1:2">
      <c r="A42" s="4" t="s">
        <v>636</v>
      </c>
    </row>
    <row r="43" spans="1:2">
      <c r="A43" s="4" t="s">
        <v>623</v>
      </c>
      <c r="B43" s="5" t="n">
        <v>6838</v>
      </c>
    </row>
    <row r="44" spans="1:2">
      <c r="A44" s="4" t="s">
        <v>627</v>
      </c>
      <c r="B44" s="6" t="n">
        <v>9066</v>
      </c>
    </row>
    <row r="45" spans="1:2">
      <c r="A45" s="4" t="s">
        <v>629</v>
      </c>
      <c r="B45" s="6" t="n">
        <v>10582</v>
      </c>
    </row>
    <row r="46" spans="1:2">
      <c r="A46" s="4" t="s">
        <v>631</v>
      </c>
      <c r="B46" s="6" t="n">
        <v>9621</v>
      </c>
    </row>
    <row r="47" spans="1:2">
      <c r="A47" s="4" t="s">
        <v>633</v>
      </c>
      <c r="B47" s="6" t="n">
        <v>14218</v>
      </c>
    </row>
    <row r="48" spans="1:2">
      <c r="A48" s="4" t="s">
        <v>635</v>
      </c>
      <c r="B48" s="6" t="n">
        <v>21994</v>
      </c>
    </row>
    <row r="49" spans="1:2">
      <c r="A49" s="4" t="s">
        <v>637</v>
      </c>
      <c r="B49" s="6" t="n">
        <v>26062</v>
      </c>
    </row>
    <row r="50" spans="1:2">
      <c r="A50" s="4" t="s">
        <v>624</v>
      </c>
      <c r="B50" s="5" t="n">
        <v>414</v>
      </c>
    </row>
    <row r="51" spans="1:2">
      <c r="A51" s="4" t="s">
        <v>625</v>
      </c>
      <c r="B51" s="6" t="n">
        <v>2875</v>
      </c>
    </row>
    <row r="52" spans="1:2">
      <c r="A52" s="4" t="s">
        <v>638</v>
      </c>
    </row>
    <row r="53" spans="1:2">
      <c r="A53" s="4" t="s">
        <v>623</v>
      </c>
      <c r="B53" s="5" t="n">
        <v>6840</v>
      </c>
    </row>
    <row r="54" spans="1:2">
      <c r="A54" s="4" t="s">
        <v>627</v>
      </c>
      <c r="B54" s="6" t="n">
        <v>9144</v>
      </c>
    </row>
    <row r="55" spans="1:2">
      <c r="A55" s="4" t="s">
        <v>629</v>
      </c>
      <c r="B55" s="6" t="n">
        <v>10790</v>
      </c>
    </row>
    <row r="56" spans="1:2">
      <c r="A56" s="4" t="s">
        <v>631</v>
      </c>
      <c r="B56" s="6" t="n">
        <v>10061</v>
      </c>
    </row>
    <row r="57" spans="1:2">
      <c r="A57" s="4" t="s">
        <v>633</v>
      </c>
      <c r="B57" s="6" t="n">
        <v>14564</v>
      </c>
    </row>
    <row r="58" spans="1:2">
      <c r="A58" s="4" t="s">
        <v>635</v>
      </c>
      <c r="B58" s="6" t="n">
        <v>22148</v>
      </c>
    </row>
    <row r="59" spans="1:2">
      <c r="A59" s="4" t="s">
        <v>637</v>
      </c>
      <c r="B59" s="6" t="n">
        <v>24941</v>
      </c>
    </row>
    <row r="60" spans="1:2">
      <c r="A60" s="4" t="s">
        <v>639</v>
      </c>
      <c r="B60" s="6" t="n">
        <v>31605</v>
      </c>
    </row>
    <row r="61" spans="1:2">
      <c r="A61" s="4" t="s">
        <v>624</v>
      </c>
      <c r="B61" s="5" t="n">
        <v>847</v>
      </c>
    </row>
    <row r="62" spans="1:2">
      <c r="A62" s="4" t="s">
        <v>625</v>
      </c>
      <c r="B62" s="6" t="n">
        <v>3375</v>
      </c>
    </row>
    <row r="63" spans="1:2">
      <c r="A63" s="4" t="s">
        <v>640</v>
      </c>
    </row>
    <row r="64" spans="1:2">
      <c r="A64" s="4" t="s">
        <v>623</v>
      </c>
      <c r="B64" s="5" t="n">
        <v>6787</v>
      </c>
    </row>
    <row r="65" spans="1:2">
      <c r="A65" s="4" t="s">
        <v>627</v>
      </c>
      <c r="B65" s="6" t="n">
        <v>9171</v>
      </c>
    </row>
    <row r="66" spans="1:2">
      <c r="A66" s="4" t="s">
        <v>629</v>
      </c>
      <c r="B66" s="6" t="n">
        <v>10791</v>
      </c>
    </row>
    <row r="67" spans="1:2">
      <c r="A67" s="4" t="s">
        <v>631</v>
      </c>
      <c r="B67" s="6" t="n">
        <v>10089</v>
      </c>
    </row>
    <row r="68" spans="1:2">
      <c r="A68" s="4" t="s">
        <v>633</v>
      </c>
      <c r="B68" s="6" t="n">
        <v>15023</v>
      </c>
    </row>
    <row r="69" spans="1:2">
      <c r="A69" s="4" t="s">
        <v>635</v>
      </c>
      <c r="B69" s="6" t="n">
        <v>22491</v>
      </c>
    </row>
    <row r="70" spans="1:2">
      <c r="A70" s="4" t="s">
        <v>637</v>
      </c>
      <c r="B70" s="6" t="n">
        <v>24789</v>
      </c>
    </row>
    <row r="71" spans="1:2">
      <c r="A71" s="4" t="s">
        <v>639</v>
      </c>
      <c r="B71" s="6" t="n">
        <v>32169</v>
      </c>
    </row>
    <row r="72" spans="1:2">
      <c r="A72" s="4" t="s">
        <v>641</v>
      </c>
      <c r="B72" s="6" t="n">
        <v>54455</v>
      </c>
    </row>
    <row r="73" spans="1:2">
      <c r="A73" s="4" t="s">
        <v>624</v>
      </c>
      <c r="B73" s="5" t="n">
        <v>2771</v>
      </c>
    </row>
    <row r="74" spans="1:2">
      <c r="A74" s="4" t="s">
        <v>625</v>
      </c>
      <c r="B74" s="6" t="n">
        <v>4178</v>
      </c>
    </row>
    <row r="75" spans="1:2">
      <c r="A75" s="4" t="s">
        <v>34</v>
      </c>
    </row>
    <row r="76" spans="1:2">
      <c r="A76" s="4" t="s">
        <v>623</v>
      </c>
      <c r="B76" s="5" t="n">
        <v>6788</v>
      </c>
    </row>
    <row r="77" spans="1:2">
      <c r="A77" s="4" t="s">
        <v>627</v>
      </c>
      <c r="B77" s="6" t="n">
        <v>9127</v>
      </c>
    </row>
    <row r="78" spans="1:2">
      <c r="A78" s="4" t="s">
        <v>629</v>
      </c>
      <c r="B78" s="6" t="n">
        <v>11015</v>
      </c>
    </row>
    <row r="79" spans="1:2">
      <c r="A79" s="4" t="s">
        <v>631</v>
      </c>
      <c r="B79" s="6" t="n">
        <v>10607</v>
      </c>
    </row>
    <row r="80" spans="1:2">
      <c r="A80" s="4" t="s">
        <v>633</v>
      </c>
      <c r="B80" s="6" t="n">
        <v>16381</v>
      </c>
    </row>
    <row r="81" spans="1:2">
      <c r="A81" s="4" t="s">
        <v>635</v>
      </c>
      <c r="B81" s="6" t="n">
        <v>23386</v>
      </c>
    </row>
    <row r="82" spans="1:2">
      <c r="A82" s="4" t="s">
        <v>637</v>
      </c>
      <c r="B82" s="6" t="n">
        <v>27887</v>
      </c>
    </row>
    <row r="83" spans="1:2">
      <c r="A83" s="4" t="s">
        <v>639</v>
      </c>
      <c r="B83" s="6" t="n">
        <v>35304</v>
      </c>
    </row>
    <row r="84" spans="1:2">
      <c r="A84" s="4" t="s">
        <v>641</v>
      </c>
      <c r="B84" s="6" t="n">
        <v>56351</v>
      </c>
    </row>
    <row r="85" spans="1:2">
      <c r="A85" s="4" t="s">
        <v>642</v>
      </c>
      <c r="B85" s="6" t="n">
        <v>75092</v>
      </c>
    </row>
    <row r="86" spans="1:2">
      <c r="A86" s="4" t="s">
        <v>643</v>
      </c>
      <c r="B86" s="6" t="n">
        <v>271938</v>
      </c>
    </row>
    <row r="87" spans="1:2">
      <c r="A87" s="4" t="s">
        <v>624</v>
      </c>
      <c r="B87" s="5" t="n">
        <v>19458</v>
      </c>
    </row>
    <row r="88" spans="1:2">
      <c r="A88" s="4" t="s">
        <v>625</v>
      </c>
      <c r="B88" s="6" t="n">
        <v>42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4" t="s">
        <v>646</v>
      </c>
      <c r="B2" s="5" t="n">
        <v>62135</v>
      </c>
    </row>
    <row r="3" spans="1:2">
      <c r="A3" s="4" t="s">
        <v>647</v>
      </c>
      <c r="B3" s="6" t="n">
        <v>98</v>
      </c>
    </row>
    <row r="4" spans="1:2">
      <c r="A4" s="4" t="s">
        <v>648</v>
      </c>
      <c r="B4" s="6" t="n">
        <v>62233</v>
      </c>
    </row>
    <row r="5" spans="1:2">
      <c r="A5" s="4" t="s">
        <v>622</v>
      </c>
    </row>
    <row r="6" spans="1:2">
      <c r="A6" s="4" t="s">
        <v>622</v>
      </c>
      <c r="B6" s="6" t="n">
        <v>2566</v>
      </c>
    </row>
    <row r="7" spans="1:2">
      <c r="A7" s="4" t="s">
        <v>626</v>
      </c>
    </row>
    <row r="8" spans="1:2">
      <c r="A8" s="4" t="s">
        <v>622</v>
      </c>
      <c r="B8" s="6" t="n">
        <v>3947</v>
      </c>
    </row>
    <row r="9" spans="1:2">
      <c r="A9" s="4" t="s">
        <v>626</v>
      </c>
      <c r="B9" s="6" t="n">
        <v>3740</v>
      </c>
    </row>
    <row r="10" spans="1:2">
      <c r="A10" s="4" t="s">
        <v>628</v>
      </c>
    </row>
    <row r="11" spans="1:2">
      <c r="A11" s="4" t="s">
        <v>622</v>
      </c>
      <c r="B11" s="6" t="n">
        <v>4972</v>
      </c>
    </row>
    <row r="12" spans="1:2">
      <c r="A12" s="4" t="s">
        <v>626</v>
      </c>
      <c r="B12" s="6" t="n">
        <v>5117</v>
      </c>
    </row>
    <row r="13" spans="1:2">
      <c r="A13" s="4" t="s">
        <v>628</v>
      </c>
      <c r="B13" s="6" t="n">
        <v>3950</v>
      </c>
    </row>
    <row r="14" spans="1:2">
      <c r="A14" s="4" t="s">
        <v>630</v>
      </c>
    </row>
    <row r="15" spans="1:2">
      <c r="A15" s="4" t="s">
        <v>622</v>
      </c>
      <c r="B15" s="6" t="n">
        <v>5602</v>
      </c>
    </row>
    <row r="16" spans="1:2">
      <c r="A16" s="4" t="s">
        <v>626</v>
      </c>
      <c r="B16" s="6" t="n">
        <v>6228</v>
      </c>
    </row>
    <row r="17" spans="1:2">
      <c r="A17" s="4" t="s">
        <v>628</v>
      </c>
      <c r="B17" s="6" t="n">
        <v>5770</v>
      </c>
    </row>
    <row r="18" spans="1:2">
      <c r="A18" s="4" t="s">
        <v>630</v>
      </c>
      <c r="B18" s="6" t="n">
        <v>3405</v>
      </c>
    </row>
    <row r="19" spans="1:2">
      <c r="A19" s="4" t="s">
        <v>632</v>
      </c>
    </row>
    <row r="20" spans="1:2">
      <c r="A20" s="4" t="s">
        <v>622</v>
      </c>
      <c r="B20" s="6" t="n">
        <v>6323</v>
      </c>
    </row>
    <row r="21" spans="1:2">
      <c r="A21" s="4" t="s">
        <v>626</v>
      </c>
      <c r="B21" s="6" t="n">
        <v>7170</v>
      </c>
    </row>
    <row r="22" spans="1:2">
      <c r="A22" s="4" t="s">
        <v>628</v>
      </c>
      <c r="B22" s="6" t="n">
        <v>7127</v>
      </c>
    </row>
    <row r="23" spans="1:2">
      <c r="A23" s="4" t="s">
        <v>630</v>
      </c>
      <c r="B23" s="6" t="n">
        <v>5303</v>
      </c>
    </row>
    <row r="24" spans="1:2">
      <c r="A24" s="4" t="s">
        <v>632</v>
      </c>
      <c r="B24" s="6" t="n">
        <v>5710</v>
      </c>
    </row>
    <row r="25" spans="1:2">
      <c r="A25" s="4" t="s">
        <v>634</v>
      </c>
    </row>
    <row r="26" spans="1:2">
      <c r="A26" s="4" t="s">
        <v>622</v>
      </c>
      <c r="B26" s="6" t="n">
        <v>6576</v>
      </c>
    </row>
    <row r="27" spans="1:2">
      <c r="A27" s="4" t="s">
        <v>626</v>
      </c>
      <c r="B27" s="6" t="n">
        <v>8139</v>
      </c>
    </row>
    <row r="28" spans="1:2">
      <c r="A28" s="4" t="s">
        <v>628</v>
      </c>
      <c r="B28" s="6" t="n">
        <v>8196</v>
      </c>
    </row>
    <row r="29" spans="1:2">
      <c r="A29" s="4" t="s">
        <v>630</v>
      </c>
      <c r="B29" s="6" t="n">
        <v>6633</v>
      </c>
    </row>
    <row r="30" spans="1:2">
      <c r="A30" s="4" t="s">
        <v>632</v>
      </c>
      <c r="B30" s="6" t="n">
        <v>9429</v>
      </c>
    </row>
    <row r="31" spans="1:2">
      <c r="A31" s="4" t="s">
        <v>634</v>
      </c>
      <c r="B31" s="6" t="n">
        <v>12295</v>
      </c>
    </row>
    <row r="32" spans="1:2">
      <c r="A32" s="4" t="s">
        <v>636</v>
      </c>
    </row>
    <row r="33" spans="1:2">
      <c r="A33" s="4" t="s">
        <v>622</v>
      </c>
      <c r="B33" s="6" t="n">
        <v>6720</v>
      </c>
    </row>
    <row r="34" spans="1:2">
      <c r="A34" s="4" t="s">
        <v>626</v>
      </c>
      <c r="B34" s="6" t="n">
        <v>8540</v>
      </c>
    </row>
    <row r="35" spans="1:2">
      <c r="A35" s="4" t="s">
        <v>628</v>
      </c>
      <c r="B35" s="6" t="n">
        <v>9187</v>
      </c>
    </row>
    <row r="36" spans="1:2">
      <c r="A36" s="4" t="s">
        <v>630</v>
      </c>
      <c r="B36" s="6" t="n">
        <v>7591</v>
      </c>
    </row>
    <row r="37" spans="1:2">
      <c r="A37" s="4" t="s">
        <v>632</v>
      </c>
      <c r="B37" s="6" t="n">
        <v>10738</v>
      </c>
    </row>
    <row r="38" spans="1:2">
      <c r="A38" s="4" t="s">
        <v>634</v>
      </c>
      <c r="B38" s="6" t="n">
        <v>16181</v>
      </c>
    </row>
    <row r="39" spans="1:2">
      <c r="A39" s="4" t="s">
        <v>636</v>
      </c>
      <c r="B39" s="6" t="n">
        <v>15364</v>
      </c>
    </row>
    <row r="40" spans="1:2">
      <c r="A40" s="4" t="s">
        <v>638</v>
      </c>
    </row>
    <row r="41" spans="1:2">
      <c r="A41" s="4" t="s">
        <v>622</v>
      </c>
      <c r="B41" s="6" t="n">
        <v>6772</v>
      </c>
    </row>
    <row r="42" spans="1:2">
      <c r="A42" s="4" t="s">
        <v>626</v>
      </c>
      <c r="B42" s="6" t="n">
        <v>8702</v>
      </c>
    </row>
    <row r="43" spans="1:2">
      <c r="A43" s="4" t="s">
        <v>628</v>
      </c>
      <c r="B43" s="6" t="n">
        <v>10236</v>
      </c>
    </row>
    <row r="44" spans="1:2">
      <c r="A44" s="4" t="s">
        <v>630</v>
      </c>
      <c r="B44" s="6" t="n">
        <v>8407</v>
      </c>
    </row>
    <row r="45" spans="1:2">
      <c r="A45" s="4" t="s">
        <v>632</v>
      </c>
      <c r="B45" s="6" t="n">
        <v>11770</v>
      </c>
    </row>
    <row r="46" spans="1:2">
      <c r="A46" s="4" t="s">
        <v>634</v>
      </c>
      <c r="B46" s="6" t="n">
        <v>18266</v>
      </c>
    </row>
    <row r="47" spans="1:2">
      <c r="A47" s="4" t="s">
        <v>636</v>
      </c>
      <c r="B47" s="6" t="n">
        <v>19001</v>
      </c>
    </row>
    <row r="48" spans="1:2">
      <c r="A48" s="4" t="s">
        <v>638</v>
      </c>
      <c r="B48" s="6" t="n">
        <v>16704</v>
      </c>
    </row>
    <row r="49" spans="1:2">
      <c r="A49" s="4" t="s">
        <v>640</v>
      </c>
    </row>
    <row r="50" spans="1:2">
      <c r="A50" s="4" t="s">
        <v>622</v>
      </c>
      <c r="B50" s="6" t="n">
        <v>6780</v>
      </c>
    </row>
    <row r="51" spans="1:2">
      <c r="A51" s="4" t="s">
        <v>626</v>
      </c>
      <c r="B51" s="6" t="n">
        <v>8727</v>
      </c>
    </row>
    <row r="52" spans="1:2">
      <c r="A52" s="4" t="s">
        <v>628</v>
      </c>
      <c r="B52" s="6" t="n">
        <v>10323</v>
      </c>
    </row>
    <row r="53" spans="1:2">
      <c r="A53" s="4" t="s">
        <v>630</v>
      </c>
      <c r="B53" s="6" t="n">
        <v>9056</v>
      </c>
    </row>
    <row r="54" spans="1:2">
      <c r="A54" s="4" t="s">
        <v>632</v>
      </c>
      <c r="B54" s="6" t="n">
        <v>13819</v>
      </c>
    </row>
    <row r="55" spans="1:2">
      <c r="A55" s="4" t="s">
        <v>634</v>
      </c>
      <c r="B55" s="6" t="n">
        <v>19984</v>
      </c>
    </row>
    <row r="56" spans="1:2">
      <c r="A56" s="4" t="s">
        <v>636</v>
      </c>
      <c r="B56" s="6" t="n">
        <v>21106</v>
      </c>
    </row>
    <row r="57" spans="1:2">
      <c r="A57" s="4" t="s">
        <v>638</v>
      </c>
      <c r="B57" s="6" t="n">
        <v>24820</v>
      </c>
    </row>
    <row r="58" spans="1:2">
      <c r="A58" s="4" t="s">
        <v>640</v>
      </c>
      <c r="B58" s="6" t="n">
        <v>32383</v>
      </c>
    </row>
    <row r="59" spans="1:2">
      <c r="A59" s="4" t="s">
        <v>75</v>
      </c>
      <c r="B59" s="6" t="n">
        <v>151657</v>
      </c>
    </row>
    <row r="60" spans="1:2">
      <c r="A60" s="4" t="s">
        <v>34</v>
      </c>
    </row>
    <row r="61" spans="1:2">
      <c r="A61" s="4" t="s">
        <v>622</v>
      </c>
      <c r="B61" s="6" t="n">
        <v>6785</v>
      </c>
    </row>
    <row r="62" spans="1:2">
      <c r="A62" s="4" t="s">
        <v>626</v>
      </c>
      <c r="B62" s="6" t="n">
        <v>8789</v>
      </c>
    </row>
    <row r="63" spans="1:2">
      <c r="A63" s="4" t="s">
        <v>628</v>
      </c>
      <c r="B63" s="6" t="n">
        <v>10428</v>
      </c>
    </row>
    <row r="64" spans="1:2">
      <c r="A64" s="4" t="s">
        <v>630</v>
      </c>
      <c r="B64" s="6" t="n">
        <v>9717</v>
      </c>
    </row>
    <row r="65" spans="1:2">
      <c r="A65" s="4" t="s">
        <v>632</v>
      </c>
      <c r="B65" s="6" t="n">
        <v>14901</v>
      </c>
    </row>
    <row r="66" spans="1:2">
      <c r="A66" s="4" t="s">
        <v>634</v>
      </c>
      <c r="B66" s="6" t="n">
        <v>21067</v>
      </c>
    </row>
    <row r="67" spans="1:2">
      <c r="A67" s="4" t="s">
        <v>636</v>
      </c>
      <c r="B67" s="6" t="n">
        <v>23974</v>
      </c>
    </row>
    <row r="68" spans="1:2">
      <c r="A68" s="4" t="s">
        <v>638</v>
      </c>
      <c r="B68" s="6" t="n">
        <v>28693</v>
      </c>
    </row>
    <row r="69" spans="1:2">
      <c r="A69" s="4" t="s">
        <v>640</v>
      </c>
      <c r="B69" s="6" t="n">
        <v>44516</v>
      </c>
    </row>
    <row r="70" spans="1:2">
      <c r="A70" s="4" t="s">
        <v>34</v>
      </c>
      <c r="B70" s="6" t="n">
        <v>40933</v>
      </c>
    </row>
    <row r="71" spans="1:2">
      <c r="A71" s="4" t="s">
        <v>75</v>
      </c>
      <c r="B71" s="5" t="n">
        <v>2098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49</v>
      </c>
      <c r="B1" s="2" t="s">
        <v>645</v>
      </c>
    </row>
    <row r="2" spans="1:2">
      <c r="A2" s="3" t="s">
        <v>215</v>
      </c>
    </row>
    <row r="3" spans="1:2">
      <c r="A3" s="4" t="s">
        <v>648</v>
      </c>
      <c r="B3" s="5" t="n">
        <v>62233</v>
      </c>
    </row>
    <row r="4" spans="1:2">
      <c r="A4" s="4" t="s">
        <v>650</v>
      </c>
      <c r="B4" s="6" t="n">
        <v>15728</v>
      </c>
    </row>
    <row r="5" spans="1:2">
      <c r="A5" s="4" t="s">
        <v>651</v>
      </c>
      <c r="B5" s="6" t="n">
        <v>2538</v>
      </c>
    </row>
    <row r="6" spans="1:2">
      <c r="A6" s="4" t="s">
        <v>652</v>
      </c>
      <c r="B6" s="5" t="n">
        <v>80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4"/>
  </cols>
  <sheetData>
    <row r="1" spans="1:2">
      <c r="A1" s="1" t="s">
        <v>653</v>
      </c>
      <c r="B1" s="2" t="s">
        <v>2</v>
      </c>
    </row>
    <row r="2" spans="1:2">
      <c r="A2" s="3" t="s">
        <v>215</v>
      </c>
    </row>
    <row r="3" spans="1:2">
      <c r="A3" s="4" t="s">
        <v>654</v>
      </c>
      <c r="B3" s="4" t="s">
        <v>655</v>
      </c>
    </row>
    <row r="4" spans="1:2">
      <c r="A4" s="4" t="s">
        <v>656</v>
      </c>
      <c r="B4" s="4" t="s">
        <v>657</v>
      </c>
    </row>
    <row r="5" spans="1:2">
      <c r="A5" s="4" t="s">
        <v>658</v>
      </c>
      <c r="B5" s="4" t="s">
        <v>659</v>
      </c>
    </row>
    <row r="6" spans="1:2">
      <c r="A6" s="4" t="s">
        <v>660</v>
      </c>
      <c r="B6" s="4" t="s">
        <v>661</v>
      </c>
    </row>
    <row r="7" spans="1:2">
      <c r="A7" s="4" t="s">
        <v>662</v>
      </c>
      <c r="B7" s="4" t="s">
        <v>663</v>
      </c>
    </row>
    <row r="8" spans="1:2">
      <c r="A8" s="4" t="s">
        <v>664</v>
      </c>
      <c r="B8" s="4" t="s">
        <v>665</v>
      </c>
    </row>
    <row r="9" spans="1:2">
      <c r="A9" s="4" t="s">
        <v>666</v>
      </c>
      <c r="B9" s="4" t="s">
        <v>667</v>
      </c>
    </row>
    <row r="10" spans="1:2">
      <c r="A10" s="4" t="s">
        <v>668</v>
      </c>
      <c r="B10" s="4" t="s">
        <v>669</v>
      </c>
    </row>
    <row r="11" spans="1:2">
      <c r="A11" s="4" t="s">
        <v>670</v>
      </c>
      <c r="B11" s="4" t="s">
        <v>671</v>
      </c>
    </row>
    <row r="12" spans="1:2">
      <c r="A12" s="4" t="s">
        <v>672</v>
      </c>
      <c r="B12" s="4" t="s">
        <v>6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3" t="s">
        <v>215</v>
      </c>
    </row>
    <row r="4" spans="1:3">
      <c r="A4" s="4" t="s">
        <v>60</v>
      </c>
      <c r="B4" s="5" t="n">
        <v>3191512</v>
      </c>
      <c r="C4" s="5" t="n">
        <v>2107629</v>
      </c>
    </row>
    <row r="5" spans="1:3">
      <c r="A5" s="4" t="s">
        <v>675</v>
      </c>
      <c r="B5" s="5" t="n">
        <v>12769015</v>
      </c>
      <c r="C5" s="5" t="n">
        <v>144827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17"/>
  </cols>
  <sheetData>
    <row r="1" spans="1:2">
      <c r="A1" s="1" t="s">
        <v>676</v>
      </c>
      <c r="B1" s="2" t="s">
        <v>1</v>
      </c>
    </row>
    <row r="2" spans="1:2">
      <c r="B2" s="2" t="s">
        <v>2</v>
      </c>
    </row>
    <row r="3" spans="1:2">
      <c r="A3" s="3" t="s">
        <v>69</v>
      </c>
    </row>
    <row r="4" spans="1:2">
      <c r="A4" s="4" t="s">
        <v>677</v>
      </c>
      <c r="B4" s="4" t="s">
        <v>678</v>
      </c>
    </row>
    <row r="5" spans="1:2">
      <c r="A5" s="4" t="s">
        <v>679</v>
      </c>
      <c r="B5" s="4" t="s">
        <v>680</v>
      </c>
    </row>
    <row r="6" spans="1:2">
      <c r="A6" s="4" t="s">
        <v>681</v>
      </c>
      <c r="B6" s="4" t="s">
        <v>682</v>
      </c>
    </row>
    <row r="7" spans="1:2">
      <c r="A7" s="4" t="s">
        <v>683</v>
      </c>
      <c r="B7" s="4" t="s">
        <v>6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85</v>
      </c>
      <c r="B1" s="2" t="s">
        <v>1</v>
      </c>
    </row>
    <row r="2" spans="1:3">
      <c r="B2" s="2" t="s">
        <v>2</v>
      </c>
      <c r="C2" s="2" t="s">
        <v>41</v>
      </c>
    </row>
    <row r="3" spans="1:3">
      <c r="A3" s="4" t="s">
        <v>686</v>
      </c>
      <c r="B3" s="6" t="n">
        <v>37500</v>
      </c>
    </row>
    <row r="4" spans="1:3">
      <c r="A4" s="4" t="s">
        <v>687</v>
      </c>
      <c r="B4" s="6" t="n">
        <v>50000</v>
      </c>
    </row>
    <row r="5" spans="1:3">
      <c r="A5" s="4" t="s">
        <v>688</v>
      </c>
      <c r="B5" s="6" t="n">
        <v>-3000</v>
      </c>
    </row>
    <row r="6" spans="1:3">
      <c r="A6" s="4" t="s">
        <v>689</v>
      </c>
      <c r="B6" s="6" t="n">
        <v>-25000</v>
      </c>
    </row>
    <row r="7" spans="1:3">
      <c r="A7" s="4" t="s">
        <v>690</v>
      </c>
      <c r="B7" s="6" t="n">
        <v>82000</v>
      </c>
      <c r="C7" s="6" t="n">
        <v>37500</v>
      </c>
    </row>
    <row r="8" spans="1:3">
      <c r="A8" s="4" t="s">
        <v>691</v>
      </c>
      <c r="B8" s="6" t="n">
        <v>50000</v>
      </c>
    </row>
    <row r="9" spans="1:3">
      <c r="A9" s="4" t="s">
        <v>692</v>
      </c>
      <c r="B9" s="7" t="n">
        <v>8.359999999999999</v>
      </c>
    </row>
    <row r="10" spans="1:3">
      <c r="A10" s="4" t="s">
        <v>693</v>
      </c>
      <c r="B10" s="10" t="n">
        <v>8.720000000000001</v>
      </c>
    </row>
    <row r="11" spans="1:3">
      <c r="A11" s="4" t="s">
        <v>694</v>
      </c>
      <c r="B11" s="10" t="n">
        <v>7.85</v>
      </c>
    </row>
    <row r="12" spans="1:3">
      <c r="A12" s="4" t="s">
        <v>695</v>
      </c>
      <c r="B12" s="10" t="n">
        <v>7.85</v>
      </c>
    </row>
    <row r="13" spans="1:3">
      <c r="A13" s="4" t="s">
        <v>696</v>
      </c>
      <c r="B13" s="10" t="n">
        <v>8.609999999999999</v>
      </c>
      <c r="C13" s="7" t="n">
        <v>8.359999999999999</v>
      </c>
    </row>
    <row r="14" spans="1:3">
      <c r="A14" s="4" t="s">
        <v>697</v>
      </c>
      <c r="B14" s="7" t="n">
        <v>8.449999999999999</v>
      </c>
    </row>
    <row r="15" spans="1:3">
      <c r="A15" s="4" t="s">
        <v>698</v>
      </c>
      <c r="B15" s="4" t="s">
        <v>699</v>
      </c>
    </row>
    <row r="16" spans="1:3">
      <c r="A16" s="4" t="s">
        <v>700</v>
      </c>
      <c r="B16" s="4" t="s">
        <v>701</v>
      </c>
    </row>
    <row r="17" spans="1:3">
      <c r="A17" s="4" t="s">
        <v>702</v>
      </c>
      <c r="B17" s="4" t="s">
        <v>703</v>
      </c>
    </row>
    <row r="18" spans="1:3">
      <c r="A18" s="4" t="s">
        <v>704</v>
      </c>
      <c r="B18" s="4" t="s">
        <v>705</v>
      </c>
    </row>
    <row r="19" spans="1:3">
      <c r="A19" s="4" t="s">
        <v>706</v>
      </c>
      <c r="B19" s="5" t="n">
        <v>349950</v>
      </c>
    </row>
    <row r="20" spans="1:3">
      <c r="A20" s="4" t="s">
        <v>707</v>
      </c>
      <c r="B20" s="5" t="n">
        <v>0</v>
      </c>
    </row>
    <row r="21" spans="1:3">
      <c r="A21" s="4" t="s">
        <v>708</v>
      </c>
      <c r="B21" s="5" t="n">
        <v>6270</v>
      </c>
      <c r="C21" s="5" t="n">
        <v>3794505</v>
      </c>
    </row>
    <row r="22" spans="1:3">
      <c r="A22" s="4" t="s">
        <v>709</v>
      </c>
      <c r="B22" s="5" t="n">
        <v>13588</v>
      </c>
    </row>
    <row r="23" spans="1:3">
      <c r="A23" s="4" t="s">
        <v>710</v>
      </c>
      <c r="B23" s="5" t="n">
        <v>0</v>
      </c>
      <c r="C23" s="5" t="n">
        <v>349950</v>
      </c>
    </row>
    <row r="24" spans="1:3">
      <c r="A24" s="4" t="s">
        <v>711</v>
      </c>
      <c r="B24" s="5" t="n">
        <v>0</v>
      </c>
    </row>
    <row r="25" spans="1:3">
      <c r="A25" s="4" t="s">
        <v>712</v>
      </c>
    </row>
    <row r="26" spans="1:3">
      <c r="A26" s="4" t="s">
        <v>686</v>
      </c>
      <c r="B26" s="6" t="n">
        <v>120499</v>
      </c>
    </row>
    <row r="27" spans="1:3">
      <c r="A27" s="4" t="s">
        <v>687</v>
      </c>
      <c r="B27" s="6" t="n">
        <v>120586</v>
      </c>
    </row>
    <row r="28" spans="1:3">
      <c r="A28" s="4" t="s">
        <v>688</v>
      </c>
      <c r="B28" s="6" t="n">
        <v>-15440</v>
      </c>
    </row>
    <row r="29" spans="1:3">
      <c r="A29" s="4" t="s">
        <v>689</v>
      </c>
      <c r="B29" s="6" t="n">
        <v>-11716</v>
      </c>
    </row>
    <row r="30" spans="1:3">
      <c r="A30" s="4" t="s">
        <v>690</v>
      </c>
      <c r="B30" s="6" t="n">
        <v>213929</v>
      </c>
      <c r="C30" s="6" t="n">
        <v>120499</v>
      </c>
    </row>
    <row r="31" spans="1:3">
      <c r="A31" s="4" t="s">
        <v>692</v>
      </c>
      <c r="B31" s="7" t="n">
        <v>17.66</v>
      </c>
    </row>
    <row r="32" spans="1:3">
      <c r="A32" s="4" t="s">
        <v>693</v>
      </c>
      <c r="B32" s="10" t="n">
        <v>15.51</v>
      </c>
    </row>
    <row r="33" spans="1:3">
      <c r="A33" s="4" t="s">
        <v>694</v>
      </c>
      <c r="B33" s="10" t="n">
        <v>17.04</v>
      </c>
    </row>
    <row r="34" spans="1:3">
      <c r="A34" s="4" t="s">
        <v>695</v>
      </c>
      <c r="B34" s="10" t="n">
        <v>15.57</v>
      </c>
    </row>
    <row r="35" spans="1:3">
      <c r="A35" s="4" t="s">
        <v>696</v>
      </c>
      <c r="B35" s="7" t="n">
        <v>16.51</v>
      </c>
      <c r="C35" s="7" t="n">
        <v>17.66</v>
      </c>
    </row>
    <row r="36" spans="1:3">
      <c r="A36" s="4" t="s">
        <v>706</v>
      </c>
      <c r="B36" s="5" t="n">
        <v>2129175</v>
      </c>
    </row>
    <row r="37" spans="1:3">
      <c r="A37" s="4" t="s">
        <v>707</v>
      </c>
      <c r="B37" s="5" t="n">
        <v>1870487</v>
      </c>
    </row>
    <row r="38" spans="1:3">
      <c r="A38" s="4" t="s">
        <v>708</v>
      </c>
      <c r="B38" s="5" t="n">
        <v>-263071</v>
      </c>
    </row>
    <row r="39" spans="1:3">
      <c r="A39" s="4" t="s">
        <v>709</v>
      </c>
      <c r="B39" s="5" t="n">
        <v>-182417</v>
      </c>
    </row>
    <row r="40" spans="1:3">
      <c r="A40" s="4" t="s">
        <v>710</v>
      </c>
      <c r="B40" s="5" t="n">
        <v>3554174</v>
      </c>
      <c r="C40" s="5" t="n">
        <v>2129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3</v>
      </c>
      <c r="B1" s="2" t="s">
        <v>1</v>
      </c>
    </row>
    <row r="2" spans="1:3">
      <c r="B2" s="2" t="s">
        <v>2</v>
      </c>
      <c r="C2" s="2" t="s">
        <v>41</v>
      </c>
    </row>
    <row r="3" spans="1:3">
      <c r="A3" s="3" t="s">
        <v>218</v>
      </c>
    </row>
    <row r="4" spans="1:3">
      <c r="A4" s="4" t="s">
        <v>714</v>
      </c>
      <c r="B4" s="5" t="n">
        <v>3501366</v>
      </c>
      <c r="C4" s="5" t="n">
        <v>4279494</v>
      </c>
    </row>
    <row r="5" spans="1:3">
      <c r="A5" s="4" t="s">
        <v>715</v>
      </c>
      <c r="B5" s="5" t="n">
        <v>30000</v>
      </c>
      <c r="C5" s="5" t="n">
        <v>6000</v>
      </c>
    </row>
    <row r="6" spans="1:3">
      <c r="A6" s="4" t="s">
        <v>716</v>
      </c>
      <c r="B6" s="4" t="s">
        <v>717</v>
      </c>
      <c r="C6" s="4" t="s">
        <v>717</v>
      </c>
    </row>
    <row r="7" spans="1:3">
      <c r="A7" s="4" t="s">
        <v>718</v>
      </c>
      <c r="B7" s="7" t="n">
        <v>1.91</v>
      </c>
      <c r="C7" s="7" t="n">
        <v>1.91</v>
      </c>
    </row>
    <row r="8" spans="1:3">
      <c r="A8" s="4" t="s">
        <v>719</v>
      </c>
      <c r="B8" s="5" t="n">
        <v>6270</v>
      </c>
      <c r="C8" s="5" t="n">
        <v>3794505</v>
      </c>
    </row>
    <row r="9" spans="1:3">
      <c r="A9" s="4" t="s">
        <v>720</v>
      </c>
      <c r="B9" s="5" t="n">
        <v>23550</v>
      </c>
      <c r="C9" s="5" t="n">
        <v>90640</v>
      </c>
    </row>
    <row r="10" spans="1:3">
      <c r="A10" s="4" t="s">
        <v>721</v>
      </c>
      <c r="B10" s="6" t="n">
        <v>3000</v>
      </c>
      <c r="C10" s="6" t="n">
        <v>15250</v>
      </c>
    </row>
    <row r="11" spans="1:3">
      <c r="A11" s="4" t="s">
        <v>722</v>
      </c>
      <c r="B11" s="5" t="n">
        <v>59000</v>
      </c>
    </row>
    <row r="12" spans="1:3">
      <c r="A12" s="4" t="s">
        <v>723</v>
      </c>
      <c r="B12" s="4" t="s">
        <v>724</v>
      </c>
    </row>
    <row r="13" spans="1:3">
      <c r="A13" s="4" t="s">
        <v>725</v>
      </c>
      <c r="B13" s="6" t="n">
        <v>3279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41</v>
      </c>
    </row>
    <row r="3" spans="1:3">
      <c r="A3" s="3" t="s">
        <v>221</v>
      </c>
    </row>
    <row r="4" spans="1:3">
      <c r="A4" s="4" t="s">
        <v>176</v>
      </c>
      <c r="B4" s="5" t="n">
        <v>7000000</v>
      </c>
      <c r="C4" s="5" t="n">
        <v>3600000</v>
      </c>
    </row>
    <row r="5" spans="1:3">
      <c r="A5" s="4" t="s">
        <v>727</v>
      </c>
      <c r="B5" s="6" t="n">
        <v>-4519183</v>
      </c>
      <c r="C5" s="6" t="n">
        <v>3801498</v>
      </c>
    </row>
    <row r="6" spans="1:3">
      <c r="A6" s="4" t="s">
        <v>728</v>
      </c>
      <c r="B6" s="5" t="n">
        <v>93844197</v>
      </c>
      <c r="C6" s="5" t="n">
        <v>987459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9</v>
      </c>
      <c r="B1" s="2" t="s">
        <v>1</v>
      </c>
    </row>
    <row r="2" spans="1:3">
      <c r="B2" s="2" t="s">
        <v>2</v>
      </c>
      <c r="C2" s="2" t="s">
        <v>41</v>
      </c>
    </row>
    <row r="3" spans="1:3">
      <c r="A3" s="3" t="s">
        <v>227</v>
      </c>
    </row>
    <row r="4" spans="1:3">
      <c r="A4" s="4" t="s">
        <v>730</v>
      </c>
      <c r="B4" s="5" t="n">
        <v>174779</v>
      </c>
      <c r="C4" s="5" t="n">
        <v>-74001</v>
      </c>
    </row>
    <row r="5" spans="1:3">
      <c r="A5" s="4" t="s">
        <v>731</v>
      </c>
      <c r="B5" s="6" t="n">
        <v>238</v>
      </c>
      <c r="C5" s="6" t="n">
        <v>-6784</v>
      </c>
    </row>
    <row r="6" spans="1:3">
      <c r="A6" s="4" t="s">
        <v>732</v>
      </c>
      <c r="B6" s="6" t="n">
        <v>-1991208</v>
      </c>
      <c r="C6" s="6" t="n">
        <v>-5398</v>
      </c>
    </row>
    <row r="7" spans="1:3">
      <c r="A7" s="4" t="s">
        <v>733</v>
      </c>
      <c r="B7" s="5" t="n">
        <v>-1816191</v>
      </c>
      <c r="C7" s="5" t="n">
        <v>-861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4</v>
      </c>
      <c r="B1" s="2" t="s">
        <v>1</v>
      </c>
    </row>
    <row r="2" spans="1:3">
      <c r="B2" s="2" t="s">
        <v>2</v>
      </c>
      <c r="C2" s="2" t="s">
        <v>41</v>
      </c>
    </row>
    <row r="3" spans="1:3">
      <c r="A3" s="3" t="s">
        <v>227</v>
      </c>
    </row>
    <row r="4" spans="1:3">
      <c r="A4" s="4" t="s">
        <v>735</v>
      </c>
      <c r="B4" s="5" t="n">
        <v>-1634334</v>
      </c>
      <c r="C4" s="5" t="n">
        <v>631483</v>
      </c>
    </row>
    <row r="5" spans="1:3">
      <c r="A5" s="4" t="s">
        <v>736</v>
      </c>
      <c r="B5" s="6" t="n">
        <v>-247909</v>
      </c>
      <c r="C5" s="6" t="n">
        <v>-377884</v>
      </c>
    </row>
    <row r="6" spans="1:3">
      <c r="A6" s="4" t="s">
        <v>737</v>
      </c>
      <c r="B6" s="6" t="n">
        <v>261573</v>
      </c>
      <c r="C6" s="6" t="n">
        <v>390976</v>
      </c>
    </row>
    <row r="7" spans="1:3">
      <c r="A7" s="3" t="s">
        <v>738</v>
      </c>
    </row>
    <row r="8" spans="1:3">
      <c r="A8" s="4" t="s">
        <v>739</v>
      </c>
      <c r="B8" s="6" t="n">
        <v>-97631</v>
      </c>
      <c r="C8" s="6" t="n">
        <v>-85703</v>
      </c>
    </row>
    <row r="9" spans="1:3">
      <c r="A9" s="4" t="s">
        <v>740</v>
      </c>
      <c r="B9" s="6" t="n">
        <v>-39901</v>
      </c>
      <c r="C9" s="6" t="n">
        <v>-40861</v>
      </c>
    </row>
    <row r="10" spans="1:3">
      <c r="A10" s="4" t="s">
        <v>741</v>
      </c>
      <c r="B10" s="6" t="n">
        <v>184</v>
      </c>
      <c r="C10" s="6" t="n">
        <v>-569459</v>
      </c>
    </row>
    <row r="11" spans="1:3">
      <c r="A11" s="4" t="s">
        <v>158</v>
      </c>
      <c r="B11" s="6" t="n">
        <v>80453</v>
      </c>
      <c r="C11" s="6" t="n">
        <v>-16960</v>
      </c>
    </row>
    <row r="12" spans="1:3">
      <c r="A12" s="4" t="s">
        <v>742</v>
      </c>
      <c r="B12" s="6" t="n">
        <v>-15961</v>
      </c>
      <c r="C12" s="6" t="n">
        <v>42496</v>
      </c>
    </row>
    <row r="13" spans="1:3">
      <c r="A13" s="4" t="s">
        <v>743</v>
      </c>
      <c r="B13" s="6" t="n">
        <v>-91748</v>
      </c>
      <c r="C13" s="6" t="n">
        <v>-61415</v>
      </c>
    </row>
    <row r="14" spans="1:3">
      <c r="A14" s="4" t="s">
        <v>744</v>
      </c>
      <c r="B14" s="6" t="n">
        <v>-30917</v>
      </c>
      <c r="C14" s="6" t="n">
        <v>1144</v>
      </c>
    </row>
    <row r="15" spans="1:3">
      <c r="A15" s="4" t="s">
        <v>745</v>
      </c>
      <c r="B15" s="5" t="n">
        <v>-1816191</v>
      </c>
      <c r="C15" s="5" t="n">
        <v>-86183</v>
      </c>
    </row>
    <row r="16" spans="1:3">
      <c r="A16" s="4" t="s">
        <v>735</v>
      </c>
      <c r="B16" s="4" t="s">
        <v>746</v>
      </c>
      <c r="C16" s="4" t="s">
        <v>746</v>
      </c>
    </row>
    <row r="17" spans="1:3">
      <c r="A17" s="4" t="s">
        <v>736</v>
      </c>
      <c r="B17" s="4" t="s">
        <v>747</v>
      </c>
      <c r="C17" s="4" t="s">
        <v>748</v>
      </c>
    </row>
    <row r="18" spans="1:3">
      <c r="A18" s="4" t="s">
        <v>737</v>
      </c>
      <c r="B18" s="4" t="s">
        <v>749</v>
      </c>
      <c r="C18" s="4" t="s">
        <v>750</v>
      </c>
    </row>
    <row r="19" spans="1:3">
      <c r="A19" s="3" t="s">
        <v>738</v>
      </c>
    </row>
    <row r="20" spans="1:3">
      <c r="A20" s="4" t="s">
        <v>739</v>
      </c>
      <c r="B20" s="4" t="s">
        <v>751</v>
      </c>
      <c r="C20" s="4" t="s">
        <v>752</v>
      </c>
    </row>
    <row r="21" spans="1:3">
      <c r="A21" s="4" t="s">
        <v>740</v>
      </c>
      <c r="B21" s="4" t="s">
        <v>753</v>
      </c>
      <c r="C21" s="4" t="s">
        <v>754</v>
      </c>
    </row>
    <row r="22" spans="1:3">
      <c r="A22" s="4" t="s">
        <v>741</v>
      </c>
      <c r="B22" s="4" t="s">
        <v>405</v>
      </c>
      <c r="C22" s="4" t="s">
        <v>755</v>
      </c>
    </row>
    <row r="23" spans="1:3">
      <c r="A23" s="4" t="s">
        <v>158</v>
      </c>
      <c r="B23" s="4" t="s">
        <v>756</v>
      </c>
      <c r="C23" s="4" t="s">
        <v>757</v>
      </c>
    </row>
    <row r="24" spans="1:3">
      <c r="A24" s="4" t="s">
        <v>742</v>
      </c>
      <c r="B24" s="4" t="s">
        <v>758</v>
      </c>
      <c r="C24" s="4" t="s">
        <v>759</v>
      </c>
    </row>
    <row r="25" spans="1:3">
      <c r="A25" s="4" t="s">
        <v>743</v>
      </c>
      <c r="B25" s="4" t="s">
        <v>760</v>
      </c>
      <c r="C25" s="4" t="s">
        <v>761</v>
      </c>
    </row>
    <row r="26" spans="1:3">
      <c r="A26" s="4" t="s">
        <v>744</v>
      </c>
      <c r="B26" s="4" t="s">
        <v>762</v>
      </c>
      <c r="C26" s="4" t="s">
        <v>405</v>
      </c>
    </row>
    <row r="27" spans="1:3">
      <c r="A27" s="4" t="s">
        <v>745</v>
      </c>
      <c r="B27" s="4" t="s">
        <v>763</v>
      </c>
      <c r="C27" s="4" t="s">
        <v>7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4</v>
      </c>
      <c r="B1" s="2" t="s">
        <v>2</v>
      </c>
      <c r="C1" s="2" t="s">
        <v>41</v>
      </c>
    </row>
    <row r="2" spans="1:3">
      <c r="A2" s="3" t="s">
        <v>765</v>
      </c>
    </row>
    <row r="3" spans="1:3">
      <c r="A3" s="4" t="s">
        <v>766</v>
      </c>
      <c r="B3" s="5" t="n">
        <v>1586247</v>
      </c>
      <c r="C3" s="5" t="n">
        <v>90438</v>
      </c>
    </row>
    <row r="4" spans="1:3">
      <c r="A4" s="4" t="s">
        <v>767</v>
      </c>
      <c r="B4" s="6" t="n">
        <v>839959</v>
      </c>
      <c r="C4" s="6" t="n">
        <v>343905</v>
      </c>
    </row>
    <row r="5" spans="1:3">
      <c r="A5" s="4" t="s">
        <v>768</v>
      </c>
      <c r="B5" s="6" t="n">
        <v>3105344</v>
      </c>
      <c r="C5" s="6" t="n">
        <v>3145682</v>
      </c>
    </row>
    <row r="6" spans="1:3">
      <c r="A6" s="4" t="s">
        <v>769</v>
      </c>
      <c r="B6" s="6" t="n">
        <v>1624434</v>
      </c>
      <c r="C6" s="6" t="n">
        <v>564202</v>
      </c>
    </row>
    <row r="7" spans="1:3">
      <c r="A7" s="4" t="s">
        <v>744</v>
      </c>
      <c r="B7" s="6" t="n">
        <v>462019</v>
      </c>
      <c r="C7" s="6" t="n">
        <v>383733</v>
      </c>
    </row>
    <row r="8" spans="1:3">
      <c r="A8" s="4" t="s">
        <v>770</v>
      </c>
      <c r="B8" s="6" t="n">
        <v>7618003</v>
      </c>
      <c r="C8" s="6" t="n">
        <v>4527960</v>
      </c>
    </row>
    <row r="9" spans="1:3">
      <c r="A9" s="3" t="s">
        <v>771</v>
      </c>
    </row>
    <row r="10" spans="1:3">
      <c r="A10" s="4" t="s">
        <v>772</v>
      </c>
      <c r="B10" s="6" t="n">
        <v>759543</v>
      </c>
      <c r="C10" s="6" t="n">
        <v>759543</v>
      </c>
    </row>
    <row r="11" spans="1:3">
      <c r="A11" s="4" t="s">
        <v>572</v>
      </c>
      <c r="B11" s="6" t="n">
        <v>4333219</v>
      </c>
      <c r="C11" s="6" t="n">
        <v>3760625</v>
      </c>
    </row>
    <row r="12" spans="1:3">
      <c r="A12" s="4" t="s">
        <v>773</v>
      </c>
      <c r="B12" s="6" t="n">
        <v>105000</v>
      </c>
      <c r="C12" s="6" t="n">
        <v>140700</v>
      </c>
    </row>
    <row r="13" spans="1:3">
      <c r="A13" s="4" t="s">
        <v>104</v>
      </c>
      <c r="B13" s="6" t="n">
        <v>312298</v>
      </c>
      <c r="C13" s="6" t="n">
        <v>664194</v>
      </c>
    </row>
    <row r="14" spans="1:3">
      <c r="A14" s="4" t="s">
        <v>774</v>
      </c>
      <c r="B14" s="6" t="n">
        <v>1796891</v>
      </c>
      <c r="C14" s="6" t="n">
        <v>-1151335</v>
      </c>
    </row>
    <row r="15" spans="1:3">
      <c r="A15" s="4" t="s">
        <v>775</v>
      </c>
      <c r="B15" s="6" t="n">
        <v>7306951</v>
      </c>
      <c r="C15" s="6" t="n">
        <v>4173727</v>
      </c>
    </row>
    <row r="16" spans="1:3">
      <c r="A16" s="4" t="s">
        <v>776</v>
      </c>
      <c r="B16" s="5" t="n">
        <v>311052</v>
      </c>
      <c r="C16" s="5" t="n">
        <v>3542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7</v>
      </c>
      <c r="B1" s="2" t="s">
        <v>2</v>
      </c>
      <c r="C1" s="2" t="s">
        <v>41</v>
      </c>
    </row>
    <row r="2" spans="1:3">
      <c r="A2" s="3" t="s">
        <v>227</v>
      </c>
    </row>
    <row r="3" spans="1:3">
      <c r="A3" s="4" t="s">
        <v>778</v>
      </c>
      <c r="B3" s="5" t="n">
        <v>1517866</v>
      </c>
      <c r="C3" s="5" t="n">
        <v>0</v>
      </c>
    </row>
    <row r="4" spans="1:3">
      <c r="A4" s="4" t="s">
        <v>779</v>
      </c>
      <c r="B4" s="6" t="n">
        <v>0</v>
      </c>
      <c r="C4" s="6" t="n">
        <v>2100</v>
      </c>
    </row>
    <row r="5" spans="1:3">
      <c r="A5" s="4" t="s">
        <v>780</v>
      </c>
      <c r="B5" s="6" t="n">
        <v>1517866</v>
      </c>
      <c r="C5" s="6" t="n">
        <v>2100</v>
      </c>
    </row>
    <row r="6" spans="1:3">
      <c r="A6" s="4" t="s">
        <v>781</v>
      </c>
      <c r="B6" s="6" t="n">
        <v>1616568</v>
      </c>
      <c r="C6" s="6" t="n">
        <v>1305365</v>
      </c>
    </row>
    <row r="7" spans="1:3">
      <c r="A7" s="4" t="s">
        <v>782</v>
      </c>
      <c r="B7" s="6" t="n">
        <v>-1548187</v>
      </c>
      <c r="C7" s="6" t="n">
        <v>-1217027</v>
      </c>
    </row>
    <row r="8" spans="1:3">
      <c r="A8" s="4" t="s">
        <v>783</v>
      </c>
      <c r="B8" s="6" t="n">
        <v>68381</v>
      </c>
      <c r="C8" s="6" t="n">
        <v>88338</v>
      </c>
    </row>
    <row r="9" spans="1:3">
      <c r="A9" s="4" t="s">
        <v>784</v>
      </c>
      <c r="B9" s="5" t="n">
        <v>1586247</v>
      </c>
      <c r="C9" s="5" t="n">
        <v>904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5</v>
      </c>
      <c r="B1" s="2" t="s">
        <v>1</v>
      </c>
    </row>
    <row r="2" spans="1:3">
      <c r="B2" s="2" t="s">
        <v>2</v>
      </c>
      <c r="C2" s="2" t="s">
        <v>41</v>
      </c>
    </row>
    <row r="3" spans="1:3">
      <c r="A3" s="3" t="s">
        <v>227</v>
      </c>
    </row>
    <row r="4" spans="1:3">
      <c r="A4" s="4" t="s">
        <v>786</v>
      </c>
      <c r="B4" s="5" t="n">
        <v>43181</v>
      </c>
    </row>
    <row r="5" spans="1:3">
      <c r="A5" s="4" t="s">
        <v>787</v>
      </c>
      <c r="B5" s="6" t="n">
        <v>-2034389</v>
      </c>
    </row>
    <row r="6" spans="1:3">
      <c r="A6" s="4" t="s">
        <v>788</v>
      </c>
      <c r="B6" s="5" t="n">
        <v>-1991208</v>
      </c>
      <c r="C6" s="5" t="n">
        <v>-53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9</v>
      </c>
      <c r="B1" s="2" t="s">
        <v>2</v>
      </c>
      <c r="C1" s="2" t="s">
        <v>41</v>
      </c>
    </row>
    <row r="2" spans="1:3">
      <c r="A2" s="3" t="s">
        <v>227</v>
      </c>
    </row>
    <row r="3" spans="1:3">
      <c r="A3" s="4" t="s">
        <v>790</v>
      </c>
      <c r="B3" s="5" t="n">
        <v>24901000</v>
      </c>
      <c r="C3" s="5" t="n">
        <v>2008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41</v>
      </c>
    </row>
    <row r="3" spans="1:3">
      <c r="A3" s="3" t="s">
        <v>230</v>
      </c>
    </row>
    <row r="4" spans="1:3">
      <c r="A4" s="4" t="s">
        <v>792</v>
      </c>
      <c r="B4" s="5" t="n">
        <v>305000</v>
      </c>
      <c r="C4" s="5" t="n">
        <v>247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793</v>
      </c>
      <c r="B1" s="2" t="s">
        <v>1</v>
      </c>
    </row>
    <row r="2" spans="1:2">
      <c r="B2" s="2" t="s">
        <v>645</v>
      </c>
    </row>
    <row r="3" spans="1:2">
      <c r="A3" s="3" t="s">
        <v>794</v>
      </c>
    </row>
    <row r="4" spans="1:2">
      <c r="A4" s="4" t="s">
        <v>795</v>
      </c>
      <c r="B4" s="5" t="n">
        <v>165368</v>
      </c>
    </row>
    <row r="5" spans="1:2">
      <c r="A5" s="4" t="s">
        <v>796</v>
      </c>
      <c r="B5" s="6" t="n">
        <v>0</v>
      </c>
    </row>
    <row r="6" spans="1:2">
      <c r="A6" s="4" t="s">
        <v>797</v>
      </c>
      <c r="B6" s="6" t="n">
        <v>165368</v>
      </c>
    </row>
    <row r="7" spans="1:2">
      <c r="A7" s="4" t="s">
        <v>798</v>
      </c>
      <c r="B7" s="5" t="n">
        <v>169861</v>
      </c>
    </row>
    <row r="8" spans="1:2">
      <c r="A8" s="4" t="s">
        <v>799</v>
      </c>
      <c r="B8" s="4" t="s">
        <v>800</v>
      </c>
    </row>
    <row r="9" spans="1:2">
      <c r="A9" s="4" t="s">
        <v>801</v>
      </c>
      <c r="B9" s="4" t="s">
        <v>8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03</v>
      </c>
      <c r="B1" s="2" t="s">
        <v>645</v>
      </c>
    </row>
    <row r="2" spans="1:2">
      <c r="A2" s="3" t="s">
        <v>233</v>
      </c>
    </row>
    <row r="3" spans="1:2">
      <c r="A3" s="4" t="s">
        <v>804</v>
      </c>
      <c r="B3" s="5" t="n">
        <v>255624</v>
      </c>
    </row>
    <row r="4" spans="1:2">
      <c r="A4" s="4" t="s">
        <v>805</v>
      </c>
      <c r="B4" s="6" t="n">
        <v>264571</v>
      </c>
    </row>
    <row r="5" spans="1:2">
      <c r="A5" s="4" t="s">
        <v>806</v>
      </c>
      <c r="B5" s="6" t="n">
        <v>273831</v>
      </c>
    </row>
    <row r="6" spans="1:2">
      <c r="A6" s="4" t="s">
        <v>807</v>
      </c>
      <c r="B6" s="6" t="n">
        <v>283415</v>
      </c>
    </row>
    <row r="7" spans="1:2">
      <c r="A7" s="4" t="s">
        <v>808</v>
      </c>
      <c r="B7" s="6" t="n">
        <v>140738</v>
      </c>
    </row>
    <row r="8" spans="1:2">
      <c r="A8" s="4" t="s">
        <v>809</v>
      </c>
      <c r="B8" s="6" t="n">
        <v>192916</v>
      </c>
    </row>
    <row r="9" spans="1:2">
      <c r="A9" s="4" t="s">
        <v>810</v>
      </c>
      <c r="B9" s="6" t="n">
        <v>1411095</v>
      </c>
    </row>
    <row r="10" spans="1:2">
      <c r="A10" s="4" t="s">
        <v>811</v>
      </c>
      <c r="B10" s="6" t="n">
        <v>230154</v>
      </c>
    </row>
    <row r="11" spans="1:2">
      <c r="A11" s="4" t="s">
        <v>812</v>
      </c>
      <c r="B11" s="5" t="n">
        <v>11809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3</v>
      </c>
      <c r="B1" s="2" t="s">
        <v>1</v>
      </c>
    </row>
    <row r="2" spans="1:3">
      <c r="B2" s="2" t="s">
        <v>2</v>
      </c>
      <c r="C2" s="2" t="s">
        <v>41</v>
      </c>
    </row>
    <row r="3" spans="1:3">
      <c r="A3" s="3" t="s">
        <v>233</v>
      </c>
    </row>
    <row r="4" spans="1:3">
      <c r="A4" s="4" t="s">
        <v>814</v>
      </c>
      <c r="B4" s="5" t="n">
        <v>165368</v>
      </c>
      <c r="C4" s="5" t="n">
        <v>1653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41</v>
      </c>
    </row>
    <row r="3" spans="1:3">
      <c r="A3" s="3" t="s">
        <v>117</v>
      </c>
    </row>
    <row r="4" spans="1:3">
      <c r="A4" s="4" t="s">
        <v>816</v>
      </c>
      <c r="B4" s="6" t="n">
        <v>10773623</v>
      </c>
      <c r="C4" s="6" t="n">
        <v>10686813</v>
      </c>
    </row>
    <row r="5" spans="1:3">
      <c r="A5" s="4" t="s">
        <v>817</v>
      </c>
      <c r="B5" s="5" t="n">
        <v>0</v>
      </c>
      <c r="C5" s="5" t="n">
        <v>19823</v>
      </c>
    </row>
    <row r="6" spans="1:3">
      <c r="A6" s="4" t="s">
        <v>818</v>
      </c>
      <c r="B6" s="5" t="n">
        <v>0</v>
      </c>
      <c r="C6" s="5" t="n">
        <v>10250</v>
      </c>
    </row>
    <row r="7" spans="1:3">
      <c r="A7" s="4" t="s">
        <v>819</v>
      </c>
      <c r="B7" s="6" t="n">
        <v>10773623</v>
      </c>
      <c r="C7" s="6" t="n">
        <v>1071688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0</v>
      </c>
      <c r="B1" s="2" t="s">
        <v>453</v>
      </c>
      <c r="J1" s="2" t="s">
        <v>1</v>
      </c>
    </row>
    <row r="2" spans="1:11">
      <c r="B2" s="2" t="s">
        <v>2</v>
      </c>
      <c r="C2" s="2" t="s">
        <v>454</v>
      </c>
      <c r="D2" s="2" t="s">
        <v>4</v>
      </c>
      <c r="E2" s="2" t="s">
        <v>455</v>
      </c>
      <c r="F2" s="2" t="s">
        <v>41</v>
      </c>
      <c r="G2" s="2" t="s">
        <v>456</v>
      </c>
      <c r="H2" s="2" t="s">
        <v>457</v>
      </c>
      <c r="I2" s="2" t="s">
        <v>458</v>
      </c>
      <c r="J2" s="2" t="s">
        <v>2</v>
      </c>
      <c r="K2" s="2" t="s">
        <v>41</v>
      </c>
    </row>
    <row r="3" spans="1:11">
      <c r="A3" s="3" t="s">
        <v>241</v>
      </c>
    </row>
    <row r="4" spans="1:11">
      <c r="A4" s="4" t="s">
        <v>93</v>
      </c>
      <c r="B4" s="5" t="n">
        <v>32606264</v>
      </c>
      <c r="C4" s="5" t="n">
        <v>34220010</v>
      </c>
      <c r="D4" s="5" t="n">
        <v>31201279</v>
      </c>
      <c r="E4" s="5" t="n">
        <v>29595889</v>
      </c>
      <c r="F4" s="5" t="n">
        <v>28938577</v>
      </c>
      <c r="G4" s="5" t="n">
        <v>27533907</v>
      </c>
      <c r="H4" s="5" t="n">
        <v>24104614</v>
      </c>
      <c r="I4" s="5" t="n">
        <v>22837617</v>
      </c>
      <c r="J4" s="5" t="n">
        <v>127623442</v>
      </c>
      <c r="K4" s="5" t="n">
        <v>103414715</v>
      </c>
    </row>
    <row r="5" spans="1:11">
      <c r="A5" s="4" t="s">
        <v>94</v>
      </c>
      <c r="B5" s="6" t="n">
        <v>1667891</v>
      </c>
      <c r="C5" s="6" t="n">
        <v>1029582</v>
      </c>
      <c r="D5" s="6" t="n">
        <v>675695</v>
      </c>
      <c r="E5" s="6" t="n">
        <v>1277683</v>
      </c>
      <c r="F5" s="6" t="n">
        <v>901775</v>
      </c>
      <c r="G5" s="6" t="n">
        <v>1044529</v>
      </c>
      <c r="H5" s="6" t="n">
        <v>1691168</v>
      </c>
      <c r="I5" s="6" t="n">
        <v>1695158</v>
      </c>
      <c r="J5" s="6" t="n">
        <v>4650851</v>
      </c>
      <c r="K5" s="6" t="n">
        <v>5332630</v>
      </c>
    </row>
    <row r="6" spans="1:11">
      <c r="A6" s="4" t="s">
        <v>95</v>
      </c>
      <c r="B6" s="6" t="n">
        <v>1669312</v>
      </c>
      <c r="C6" s="6" t="n">
        <v>1856553</v>
      </c>
      <c r="D6" s="6" t="n">
        <v>1719769</v>
      </c>
      <c r="E6" s="6" t="n">
        <v>1623712</v>
      </c>
      <c r="F6" s="6" t="n">
        <v>1643022</v>
      </c>
      <c r="G6" s="6" t="n">
        <v>1602371</v>
      </c>
      <c r="H6" s="6" t="n">
        <v>1556866</v>
      </c>
      <c r="I6" s="6" t="n">
        <v>1383989</v>
      </c>
      <c r="J6" s="6" t="n">
        <v>6869346</v>
      </c>
      <c r="K6" s="6" t="n">
        <v>6186248</v>
      </c>
    </row>
    <row r="7" spans="1:11">
      <c r="A7" s="4" t="s">
        <v>821</v>
      </c>
      <c r="B7" s="6" t="n">
        <v>878839</v>
      </c>
      <c r="C7" s="6" t="n">
        <v>998162</v>
      </c>
      <c r="D7" s="6" t="n">
        <v>678655</v>
      </c>
      <c r="E7" s="6" t="n">
        <v>2035363</v>
      </c>
      <c r="F7" s="6" t="n">
        <v>-2218022</v>
      </c>
      <c r="G7" s="6" t="n">
        <v>352025</v>
      </c>
      <c r="H7" s="6" t="n">
        <v>-106733</v>
      </c>
      <c r="I7" s="6" t="n">
        <v>-523127</v>
      </c>
      <c r="J7" s="6" t="n">
        <v>4591019</v>
      </c>
      <c r="K7" s="6" t="n">
        <v>-2495857</v>
      </c>
    </row>
    <row r="8" spans="1:11">
      <c r="A8" s="4" t="s">
        <v>98</v>
      </c>
      <c r="B8" s="6" t="n">
        <v>37459099</v>
      </c>
      <c r="C8" s="6" t="n">
        <v>38600003</v>
      </c>
      <c r="D8" s="6" t="n">
        <v>34605370</v>
      </c>
      <c r="E8" s="6" t="n">
        <v>34898548</v>
      </c>
      <c r="F8" s="6" t="n">
        <v>29637933</v>
      </c>
      <c r="G8" s="6" t="n">
        <v>30885909</v>
      </c>
      <c r="H8" s="6" t="n">
        <v>27546186</v>
      </c>
      <c r="I8" s="6" t="n">
        <v>25701870</v>
      </c>
      <c r="J8" s="6" t="n">
        <v>145563020</v>
      </c>
      <c r="K8" s="6" t="n">
        <v>113771898</v>
      </c>
    </row>
    <row r="9" spans="1:11">
      <c r="A9" s="4" t="s">
        <v>100</v>
      </c>
      <c r="B9" s="6" t="n">
        <v>18594474</v>
      </c>
      <c r="C9" s="6" t="n">
        <v>24781318</v>
      </c>
      <c r="D9" s="6" t="n">
        <v>17672308</v>
      </c>
      <c r="E9" s="6" t="n">
        <v>29134224</v>
      </c>
      <c r="F9" s="6" t="n">
        <v>16556082</v>
      </c>
      <c r="G9" s="6" t="n">
        <v>13296708</v>
      </c>
      <c r="H9" s="6" t="n">
        <v>11176085</v>
      </c>
      <c r="I9" s="6" t="n">
        <v>17266330</v>
      </c>
      <c r="J9" s="6" t="n">
        <v>90182324</v>
      </c>
      <c r="K9" s="6" t="n">
        <v>58295205</v>
      </c>
    </row>
    <row r="10" spans="1:11">
      <c r="A10" s="4" t="s">
        <v>822</v>
      </c>
      <c r="B10" s="6" t="n">
        <v>14698276</v>
      </c>
      <c r="C10" s="6" t="n">
        <v>14210078</v>
      </c>
      <c r="D10" s="6" t="n">
        <v>12715622</v>
      </c>
      <c r="E10" s="6" t="n">
        <v>12989407</v>
      </c>
      <c r="F10" s="6" t="n">
        <v>12572851</v>
      </c>
      <c r="G10" s="6" t="n">
        <v>11788002</v>
      </c>
      <c r="H10" s="6" t="n">
        <v>11093175</v>
      </c>
      <c r="I10" s="6" t="n">
        <v>10831451</v>
      </c>
      <c r="J10" s="6" t="n">
        <v>54613383</v>
      </c>
      <c r="K10" s="6" t="n">
        <v>46285479</v>
      </c>
    </row>
    <row r="11" spans="1:11">
      <c r="A11" s="4" t="s">
        <v>109</v>
      </c>
      <c r="B11" s="5" t="n">
        <v>1454619</v>
      </c>
      <c r="C11" s="5" t="n">
        <v>-1725162</v>
      </c>
      <c r="D11" s="5" t="n">
        <v>1639380</v>
      </c>
      <c r="E11" s="5" t="n">
        <v>-7335190</v>
      </c>
      <c r="F11" s="5" t="n">
        <v>-879847</v>
      </c>
      <c r="G11" s="5" t="n">
        <v>3933730</v>
      </c>
      <c r="H11" s="5" t="n">
        <v>2757297</v>
      </c>
      <c r="I11" s="5" t="n">
        <v>-2717934</v>
      </c>
      <c r="J11" s="5" t="n">
        <v>-5966353</v>
      </c>
      <c r="K11" s="5" t="n">
        <v>3093246</v>
      </c>
    </row>
    <row r="12" spans="1:11">
      <c r="A12" s="4" t="s">
        <v>823</v>
      </c>
      <c r="B12" s="7" t="n">
        <v>0.13</v>
      </c>
      <c r="C12" s="7" t="n">
        <v>-0.16</v>
      </c>
      <c r="D12" s="7" t="n">
        <v>0.15</v>
      </c>
      <c r="E12" s="7" t="n">
        <v>-0.68</v>
      </c>
      <c r="F12" s="7" t="n">
        <v>-0.08</v>
      </c>
      <c r="G12" s="7" t="n">
        <v>0.37</v>
      </c>
      <c r="H12" s="7" t="n">
        <v>0.26</v>
      </c>
      <c r="I12" s="7" t="n">
        <v>-0.28</v>
      </c>
      <c r="J12" s="7" t="n">
        <v>-0.55</v>
      </c>
      <c r="K12" s="7" t="n">
        <v>0.29</v>
      </c>
    </row>
    <row r="13" spans="1:11">
      <c r="A13" s="4" t="s">
        <v>824</v>
      </c>
      <c r="B13" s="7" t="n">
        <v>0.13</v>
      </c>
      <c r="C13" s="7" t="n">
        <v>-0.16</v>
      </c>
      <c r="D13" s="7" t="n">
        <v>0.15</v>
      </c>
      <c r="E13" s="7" t="n">
        <v>-0.68</v>
      </c>
      <c r="F13" s="7" t="n">
        <v>-0.08</v>
      </c>
      <c r="G13" s="7" t="n">
        <v>0.36</v>
      </c>
      <c r="H13" s="7" t="n">
        <v>0.25</v>
      </c>
      <c r="I13" s="7" t="n">
        <v>-0.28</v>
      </c>
      <c r="J13" s="7" t="n">
        <v>-0.55</v>
      </c>
      <c r="K13" s="7" t="n">
        <v>0.2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30:28Z</dcterms:created>
  <dcterms:modified xmlns:dcterms="http://purl.org/dc/terms/" xmlns:xsi="http://www.w3.org/2001/XMLSchema-instance" xsi:type="dcterms:W3CDTF">2020-03-16T17:30:28Z</dcterms:modified>
</cp:coreProperties>
</file>